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stment in Viking" sheetId="9" state="visible" r:id="rId9"/>
    <sheet xmlns:r="http://schemas.openxmlformats.org/officeDocument/2006/relationships" name="Business Combinations" sheetId="10" state="visible" r:id="rId10"/>
    <sheet xmlns:r="http://schemas.openxmlformats.org/officeDocument/2006/relationships" name="Fair Value Measurement" sheetId="11" state="visible" r:id="rId11"/>
    <sheet xmlns:r="http://schemas.openxmlformats.org/officeDocument/2006/relationships" name="Lease Obligations" sheetId="12" state="visible" r:id="rId12"/>
    <sheet xmlns:r="http://schemas.openxmlformats.org/officeDocument/2006/relationships" name="Convertible Senior Notes" sheetId="13" state="visible" r:id="rId13"/>
    <sheet xmlns:r="http://schemas.openxmlformats.org/officeDocument/2006/relationships" name="Balance Sheet Account Details" sheetId="14" state="visible" r:id="rId14"/>
    <sheet xmlns:r="http://schemas.openxmlformats.org/officeDocument/2006/relationships" name="Stockholders' Equity" sheetId="15" state="visible" r:id="rId15"/>
    <sheet xmlns:r="http://schemas.openxmlformats.org/officeDocument/2006/relationships" name="Commitments and Contingencies_ " sheetId="16" state="visible" r:id="rId16"/>
    <sheet xmlns:r="http://schemas.openxmlformats.org/officeDocument/2006/relationships" name="Income Taxes" sheetId="17" state="visible" r:id="rId17"/>
    <sheet xmlns:r="http://schemas.openxmlformats.org/officeDocument/2006/relationships" name="Summary of Unaudited Quarterly "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Business Combinations (Tables)" sheetId="21" state="visible" r:id="rId21"/>
    <sheet xmlns:r="http://schemas.openxmlformats.org/officeDocument/2006/relationships" name="Fair Value Measurement (Tables)" sheetId="22" state="visible" r:id="rId22"/>
    <sheet xmlns:r="http://schemas.openxmlformats.org/officeDocument/2006/relationships" name="Lease Obligations (Tables)" sheetId="23" state="visible" r:id="rId23"/>
    <sheet xmlns:r="http://schemas.openxmlformats.org/officeDocument/2006/relationships" name="Convertible Senior Notes (Table" sheetId="24" state="visible" r:id="rId24"/>
    <sheet xmlns:r="http://schemas.openxmlformats.org/officeDocument/2006/relationships" name="Balance Sheet Account Detail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mmary of Unaudited Quarterl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Basis of Presentation and Sum_9" sheetId="34" state="visible" r:id="rId34"/>
    <sheet xmlns:r="http://schemas.openxmlformats.org/officeDocument/2006/relationships" name="Investment in Viking - Narrativ" sheetId="35" state="visible" r:id="rId35"/>
    <sheet xmlns:r="http://schemas.openxmlformats.org/officeDocument/2006/relationships" name="Business Combinations - Narrati" sheetId="36" state="visible" r:id="rId36"/>
    <sheet xmlns:r="http://schemas.openxmlformats.org/officeDocument/2006/relationships" name="Business Combinations - Assets " sheetId="37" state="visible" r:id="rId37"/>
    <sheet xmlns:r="http://schemas.openxmlformats.org/officeDocument/2006/relationships" name="Business Combinations - Conside" sheetId="38" state="visible" r:id="rId38"/>
    <sheet xmlns:r="http://schemas.openxmlformats.org/officeDocument/2006/relationships" name="Fair Value Measurement - Assets" sheetId="39" state="visible" r:id="rId39"/>
    <sheet xmlns:r="http://schemas.openxmlformats.org/officeDocument/2006/relationships" name="Fair Value Measurement - Reconc" sheetId="40" state="visible" r:id="rId40"/>
    <sheet xmlns:r="http://schemas.openxmlformats.org/officeDocument/2006/relationships" name="Lease Obligations - Narrative (" sheetId="41" state="visible" r:id="rId41"/>
    <sheet xmlns:r="http://schemas.openxmlformats.org/officeDocument/2006/relationships" name="Lease Obligations - Operating L" sheetId="42" state="visible" r:id="rId42"/>
    <sheet xmlns:r="http://schemas.openxmlformats.org/officeDocument/2006/relationships" name="Convertible Senior Notes - Narr" sheetId="43" state="visible" r:id="rId43"/>
    <sheet xmlns:r="http://schemas.openxmlformats.org/officeDocument/2006/relationships" name="Convertible Senior Notes - Equi" sheetId="44" state="visible" r:id="rId44"/>
    <sheet xmlns:r="http://schemas.openxmlformats.org/officeDocument/2006/relationships" name="Balance Sheet Account Details -" sheetId="45" state="visible" r:id="rId45"/>
    <sheet xmlns:r="http://schemas.openxmlformats.org/officeDocument/2006/relationships" name="Balance Sheet Account Details_2" sheetId="46" state="visible" r:id="rId46"/>
    <sheet xmlns:r="http://schemas.openxmlformats.org/officeDocument/2006/relationships" name="Balance Sheet Account Details_3" sheetId="47" state="visible" r:id="rId47"/>
    <sheet xmlns:r="http://schemas.openxmlformats.org/officeDocument/2006/relationships" name="Balance Sheet Account Details_4" sheetId="48" state="visible" r:id="rId48"/>
    <sheet xmlns:r="http://schemas.openxmlformats.org/officeDocument/2006/relationships" name="Balance Sheet Account Details_5" sheetId="49" state="visible" r:id="rId49"/>
    <sheet xmlns:r="http://schemas.openxmlformats.org/officeDocument/2006/relationships" name="Balance Sheet Account Details_6" sheetId="50" state="visible" r:id="rId50"/>
    <sheet xmlns:r="http://schemas.openxmlformats.org/officeDocument/2006/relationships" name="Stockholders' Equity - Narrativ" sheetId="51" state="visible" r:id="rId51"/>
    <sheet xmlns:r="http://schemas.openxmlformats.org/officeDocument/2006/relationships" name="Stockholders' Equity - Share-Ba" sheetId="52" state="visible" r:id="rId52"/>
    <sheet xmlns:r="http://schemas.openxmlformats.org/officeDocument/2006/relationships" name="Stockholders' Equity - Stock Op" sheetId="53" state="visible" r:id="rId53"/>
    <sheet xmlns:r="http://schemas.openxmlformats.org/officeDocument/2006/relationships" name="Stockholders' Equity - Breakdow" sheetId="54" state="visible" r:id="rId54"/>
    <sheet xmlns:r="http://schemas.openxmlformats.org/officeDocument/2006/relationships" name="Stockholders' Equity - Assumpti" sheetId="55" state="visible" r:id="rId55"/>
    <sheet xmlns:r="http://schemas.openxmlformats.org/officeDocument/2006/relationships" name="Stockholders' Equity - Restrict" sheetId="56" state="visible" r:id="rId56"/>
    <sheet xmlns:r="http://schemas.openxmlformats.org/officeDocument/2006/relationships" name="Income Taxes - Narrative (Detai" sheetId="57" state="visible" r:id="rId57"/>
    <sheet xmlns:r="http://schemas.openxmlformats.org/officeDocument/2006/relationships" name="Income Taxes - Components of In" sheetId="58" state="visible" r:id="rId58"/>
    <sheet xmlns:r="http://schemas.openxmlformats.org/officeDocument/2006/relationships" name="Income Taxes - Reconciliation o" sheetId="59" state="visible" r:id="rId59"/>
    <sheet xmlns:r="http://schemas.openxmlformats.org/officeDocument/2006/relationships" name="Income Taxes - Deferred Taxes (" sheetId="60" state="visible" r:id="rId60"/>
    <sheet xmlns:r="http://schemas.openxmlformats.org/officeDocument/2006/relationships" name="Income Taxes - Reconciliation_2" sheetId="61" state="visible" r:id="rId61"/>
    <sheet xmlns:r="http://schemas.openxmlformats.org/officeDocument/2006/relationships" name="Summary of Unaudited Quarterl_3" sheetId="62" state="visible" r:id="rId62"/>
    <sheet xmlns:r="http://schemas.openxmlformats.org/officeDocument/2006/relationships" name="Uncategorized Items - lgnd-2018" sheetId="63" state="visible" r:id="rId63"/>
  </sheets>
  <definedNames/>
  <calcPr calcId="124519" fullCalcOnLoad="1"/>
</workbook>
</file>

<file path=xl/sharedStrings.xml><?xml version="1.0" encoding="utf-8"?>
<sst xmlns="http://schemas.openxmlformats.org/spreadsheetml/2006/main" uniqueCount="979">
  <si>
    <t>Document and Entity Information - USD ($) $ in Billions</t>
  </si>
  <si>
    <t>12 Months Ended</t>
  </si>
  <si>
    <t>Dec. 31, 2018</t>
  </si>
  <si>
    <t>Feb. 25, 2019</t>
  </si>
  <si>
    <t>Jun. 30, 2018</t>
  </si>
  <si>
    <t>Document and Entity Information [Abstract]</t>
  </si>
  <si>
    <t>Entity Registrant Name</t>
  </si>
  <si>
    <t>LIGAND PHARMACEUTICAL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Emerging Growth Company</t>
  </si>
  <si>
    <t>Entity Small Business</t>
  </si>
  <si>
    <t>Entity Shell Company</t>
  </si>
  <si>
    <t>Entity Common Stock, Shares Outstanding</t>
  </si>
  <si>
    <t>Entity Public Float</t>
  </si>
  <si>
    <t>Entity Voluntary Filers</t>
  </si>
  <si>
    <t>No</t>
  </si>
  <si>
    <t>Entity Well-Known Seasoned Issuer</t>
  </si>
  <si>
    <t>Yes</t>
  </si>
  <si>
    <t>Entity Current Reporting Status</t>
  </si>
  <si>
    <t>CONSOLIDATED BALANCE SHEETS - USD ($) $ in Thousands</t>
  </si>
  <si>
    <t>Dec. 31, 2017</t>
  </si>
  <si>
    <t>Current assets:</t>
  </si>
  <si>
    <t>Cash and cash equivalents</t>
  </si>
  <si>
    <t>Short-term investments</t>
  </si>
  <si>
    <t>Investment in Viking</t>
  </si>
  <si>
    <t>Accounts receivable, net</t>
  </si>
  <si>
    <t>Note receivable from Viking</t>
  </si>
  <si>
    <t>Inventory</t>
  </si>
  <si>
    <t>Derivative asset</t>
  </si>
  <si>
    <t>Other current assets</t>
  </si>
  <si>
    <t>Total current assets</t>
  </si>
  <si>
    <t>Deferred income taxes, net</t>
  </si>
  <si>
    <t>Intangible assets, net</t>
  </si>
  <si>
    <t>Goodwill</t>
  </si>
  <si>
    <t>Commercial license rights</t>
  </si>
  <si>
    <t>Property and equipment, net</t>
  </si>
  <si>
    <t>Other assets</t>
  </si>
  <si>
    <t>Total assets</t>
  </si>
  <si>
    <t>Current liabilities:</t>
  </si>
  <si>
    <t>Accounts payable</t>
  </si>
  <si>
    <t>Accrued liabilities</t>
  </si>
  <si>
    <t>Current contingent liabilities</t>
  </si>
  <si>
    <t>Deferred revenue</t>
  </si>
  <si>
    <t>Derivative liability</t>
  </si>
  <si>
    <t>2019 convertible senior notes, net</t>
  </si>
  <si>
    <t>Total current liabilities</t>
  </si>
  <si>
    <t>2023 convertible senior notes, net</t>
  </si>
  <si>
    <t>Long-term contingent liabilities</t>
  </si>
  <si>
    <t>Other long-term liabilities</t>
  </si>
  <si>
    <t>Total liabilities</t>
  </si>
  <si>
    <t>Commitments and contingencies</t>
  </si>
  <si>
    <t xml:space="preserve"> </t>
  </si>
  <si>
    <t>Equity component of currently redeemable convertible notes (Note 6)</t>
  </si>
  <si>
    <t>Stockholders’ equity:</t>
  </si>
  <si>
    <t>Common stock, $0.001 par value; 60,000,000 and 33,333,333 shares authorized; 20,765,533 and 21,148,665 shares issued and outstanding at December 31, 2018 and 2017,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6</t>
  </si>
  <si>
    <t>Revenues:</t>
  </si>
  <si>
    <t>Total revenues</t>
  </si>
  <si>
    <t>Operating costs and expenses:</t>
  </si>
  <si>
    <t>Cost of material sales</t>
  </si>
  <si>
    <t>Amortization of intangibles</t>
  </si>
  <si>
    <t>Research and development</t>
  </si>
  <si>
    <t>General and administrative</t>
  </si>
  <si>
    <t>Total operating costs and expenses</t>
  </si>
  <si>
    <t>Income from operations</t>
  </si>
  <si>
    <t>Other income (expense):</t>
  </si>
  <si>
    <t>Gain (loss) from Viking</t>
  </si>
  <si>
    <t>Interest income</t>
  </si>
  <si>
    <t>Interest expense</t>
  </si>
  <si>
    <t>Other income (expense), net</t>
  </si>
  <si>
    <t>Total other income (expense), net</t>
  </si>
  <si>
    <t>Income before income tax expense</t>
  </si>
  <si>
    <t>Income tax expense</t>
  </si>
  <si>
    <t>Income (loss) from operations</t>
  </si>
  <si>
    <t>Discontinued operations:</t>
  </si>
  <si>
    <t>Gain on sale of Oncology Product Line before income taxes</t>
  </si>
  <si>
    <t>Income tax expense on discontinued operations</t>
  </si>
  <si>
    <t>Income from discontinued operations</t>
  </si>
  <si>
    <t>Net income (loss)</t>
  </si>
  <si>
    <t>Basic per share amounts:</t>
  </si>
  <si>
    <t>Income (loss) from continuing operations (USD per share)</t>
  </si>
  <si>
    <t>[1]</t>
  </si>
  <si>
    <t>Income from discontinued operations (USD per share)</t>
  </si>
  <si>
    <t>Net income (loss) - Basic (USD per share)</t>
  </si>
  <si>
    <t>Diluted per share amounts:</t>
  </si>
  <si>
    <t>Net (loss) income - Diluted (USD per share)</t>
  </si>
  <si>
    <t>Weighted average common shares outstanding:</t>
  </si>
  <si>
    <t>Basic (shares)</t>
  </si>
  <si>
    <t>Diluted (shares)</t>
  </si>
  <si>
    <t>Royalties</t>
  </si>
  <si>
    <t>Material sales</t>
  </si>
  <si>
    <t>License fees, milestones and other revenues</t>
  </si>
  <si>
    <t>The sum of net income per share amounts may not equal the total due to rounding</t>
  </si>
  <si>
    <t>CONSOLIDATED STATEMENTS OF COMPREHENSIVE INCOME (LOSS) - USD ($) $ in Thousands</t>
  </si>
  <si>
    <t>Statement of Comprehensive Income [Abstract]</t>
  </si>
  <si>
    <t>Unrealized net gain on available-for-sale securities, net of tax</t>
  </si>
  <si>
    <t>Foreign currency translation</t>
  </si>
  <si>
    <t>Less:Reclassification of net realized gains included in net income (loss), net of tax</t>
  </si>
  <si>
    <t>Comprehensive income (loss)</t>
  </si>
  <si>
    <t>CONSOLIDATED STATEMENT OF STOCKHOLDERS' EQUITY - USD ($) $ in Thousands</t>
  </si>
  <si>
    <t>Total</t>
  </si>
  <si>
    <t>2019 Convertible Senior Notes</t>
  </si>
  <si>
    <t>2023 Convertible Senior Notes</t>
  </si>
  <si>
    <t>Common Stock</t>
  </si>
  <si>
    <t>Additional paid-in capital2019 Convertible Senior Notes</t>
  </si>
  <si>
    <t>Additional paid-in capital2023 Convertible Senior Notes</t>
  </si>
  <si>
    <t>Balance at beginning of period (shares) at Dec. 31, 2015</t>
  </si>
  <si>
    <t>Balance at beginning of period at Dec. 31, 2015</t>
  </si>
  <si>
    <t>Increase (Decrease) in Stockholders' Equity [Roll Forward]</t>
  </si>
  <si>
    <t>Issuance of common stock under employee stock compensation plans, net (shares)</t>
  </si>
  <si>
    <t>Issuance of common stock under employee stock compensation plans, net</t>
  </si>
  <si>
    <t>Shares issued in OMT acquisition (shares)</t>
  </si>
  <si>
    <t>Shares issued in OMT acquisition</t>
  </si>
  <si>
    <t>Reclassification of equity component of currently redeemable convertible notes</t>
  </si>
  <si>
    <t>Stock-based compensation</t>
  </si>
  <si>
    <t>Repurchase of common stock (shares)</t>
  </si>
  <si>
    <t>Repurchase of common stock</t>
  </si>
  <si>
    <t>Other comprehensive income (loss)</t>
  </si>
  <si>
    <t>Balance at end of period (shares) at Dec. 31, 2016</t>
  </si>
  <si>
    <t>Balance at end of period at Dec. 31, 2016</t>
  </si>
  <si>
    <t>Balance at end of period (shares) at Dec. 31, 2017</t>
  </si>
  <si>
    <t>Balance at end of period at Dec. 31, 2017</t>
  </si>
  <si>
    <t>Convertible bond hedge and warrant transactions, net of tax</t>
  </si>
  <si>
    <t>Loss on settlement of Notes</t>
  </si>
  <si>
    <t>Warrant repurchase</t>
  </si>
  <si>
    <t>Loss on repurchase of warrants</t>
  </si>
  <si>
    <t>Tax effect for Notes transactions</t>
  </si>
  <si>
    <t>Warrant derivative</t>
  </si>
  <si>
    <t>Foreign currency translation adjustment</t>
  </si>
  <si>
    <t>Other tax reclassifications</t>
  </si>
  <si>
    <t>Balance at end of period (shares) at Dec. 31, 2018</t>
  </si>
  <si>
    <t>Balance at end of period at Dec. 31, 2018</t>
  </si>
  <si>
    <t>CONSOLIDATED STATEMENTS OF CASH FLOWS - USD ($) $ in Thousands</t>
  </si>
  <si>
    <t>Operating activities</t>
  </si>
  <si>
    <t>Less: gain from discontinued operations</t>
  </si>
  <si>
    <t>Income (loss) from continuing operations</t>
  </si>
  <si>
    <t>Adjustments to reconcile net income to net cash provided by operating activities:</t>
  </si>
  <si>
    <t>Change in estimated fair value of contingent liabilities</t>
  </si>
  <si>
    <t>Realized gain on sale of short-term investment</t>
  </si>
  <si>
    <t>Depreciation and amortization</t>
  </si>
  <si>
    <t>Loss on equity investment in Viking</t>
  </si>
  <si>
    <t>Change in fair value of the convertible debt receivable from Viking and warrants</t>
  </si>
  <si>
    <t>Amortization of premium (discount) on investments, net</t>
  </si>
  <si>
    <t>Amortization of debt discount and issuance fees</t>
  </si>
  <si>
    <t>Deferred income taxes</t>
  </si>
  <si>
    <t>Royalties recorded in retained earnings upon adoption of ASC 606</t>
  </si>
  <si>
    <t>Change in derivative asset and liability fair value</t>
  </si>
  <si>
    <t>Changes in operating assets and liabilities, net of acquisition:</t>
  </si>
  <si>
    <t>Other long term assets</t>
  </si>
  <si>
    <t>Accounts payable and accrued liabilities</t>
  </si>
  <si>
    <t>Contingent liabilities</t>
  </si>
  <si>
    <t>Net cash provided by operating activities</t>
  </si>
  <si>
    <t>Investing activities</t>
  </si>
  <si>
    <t>Purchase of commercial license rights</t>
  </si>
  <si>
    <t>Cash paid for acquisition, net of cash acquired</t>
  </si>
  <si>
    <t>Payments to CVR holders and other contingency payments</t>
  </si>
  <si>
    <t>Purchases of property and equipment</t>
  </si>
  <si>
    <t>Purchases of short-term investments</t>
  </si>
  <si>
    <t>Proceeds from sale of short-term investments</t>
  </si>
  <si>
    <t>Proceeds from maturity of short-term investments</t>
  </si>
  <si>
    <t>Proceeds from commercial license rights</t>
  </si>
  <si>
    <t>Proceeds received from repayment of Viking note receivable</t>
  </si>
  <si>
    <t>Net cash used in investing activities</t>
  </si>
  <si>
    <t>Financing activities</t>
  </si>
  <si>
    <t>Repayments of debt</t>
  </si>
  <si>
    <t>Gross proceeds from issuance of 2023 Convertible Senior Notes</t>
  </si>
  <si>
    <t>Payment of debt issuance costs</t>
  </si>
  <si>
    <t>Proceeds from issuance of warrants</t>
  </si>
  <si>
    <t>Purchase of convertible bond hedge</t>
  </si>
  <si>
    <t>Proceeds from bond hedge</t>
  </si>
  <si>
    <t>Payments to convert holders for bond conversion</t>
  </si>
  <si>
    <t>Net proceeds from stock option exercises and ESPP</t>
  </si>
  <si>
    <t>Taxes paid related to net share settlement of equity awards</t>
  </si>
  <si>
    <t>Share repurchases</t>
  </si>
  <si>
    <t>Repurchase of warrants</t>
  </si>
  <si>
    <t>Payments to CVR holders</t>
  </si>
  <si>
    <t>Net cash (used in) provided by financing activities</t>
  </si>
  <si>
    <t>Effect of exchange rate changes on cash</t>
  </si>
  <si>
    <t>Net increase (decrease) in cash and cash equivalents</t>
  </si>
  <si>
    <t>Cash, cash equivalents, and restricted cash at end of year</t>
  </si>
  <si>
    <t>Cash, cash equivalents, and restricted cash at beginning of year</t>
  </si>
  <si>
    <t>Supplemental disclosure of cash flow information</t>
  </si>
  <si>
    <t>Interest paid</t>
  </si>
  <si>
    <t>Taxes paid</t>
  </si>
  <si>
    <t>Supplemental schedule of non-cash investing and financing activities</t>
  </si>
  <si>
    <t>Stock issued for acquisition, net of issuance cost</t>
  </si>
  <si>
    <t>Stock and warrant received for repayment of Viking notes receivable</t>
  </si>
  <si>
    <t>Accrued inventory purchases</t>
  </si>
  <si>
    <t>Unrealized gain on AFS investments</t>
  </si>
  <si>
    <t>Viking Therapeutics, Inc.</t>
  </si>
  <si>
    <t>Common stock and warrants in equity method investments</t>
  </si>
  <si>
    <t>Purchase of Common Stock</t>
  </si>
  <si>
    <t>Basis of Presentation and Summary of Significant Accounting Policies</t>
  </si>
  <si>
    <t>Organization, Consolidation and Presentation of Financial Statements [Abstract]</t>
  </si>
  <si>
    <t>Basis of Presentation and Summary of Significant Accounting Policies Business Ligand is a biopharmaceutical company with a business model based on developing or acquiring assets which generate royalty, milestone or other passive revenue for the Company using a lean corporate cost structure. We operate in one business segment: development and licensing of biopharmaceutical assets. Principles of Consolidation The accompanying consolidated financial statements include Ligand and its wholly-owned subsidiaries. All significant intercompany accounts and transactions have been eliminated in consolidation. Basis of Presentation Our consolidated financial statements have been prepared in accordance with U.S. GAAP and include the accounts of our parent company and its wholly-owned subsidiaries. All intercompany transactions and balances have been eliminated in consolidation. Reclassifications Certain reclassifications have been made to the previously issued statement of operations to conform with the current period presentation. See detail in Accounting Standards Recently Adopted subsection below for further information. 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 Concentrations of Business Risk Financial instruments that potentially subject to significant concentrations of credit risk consist primarily of cash equivalents and investments. We invest excess cash principally in United States government debt securities, investment grade corporate debt securities and certificates of deposit. We have established guidelines relative to diversification and maturities that maintain safety and liquidity. These guidelines are periodically reviewed and modified to take advantage of trends in yields and interest rates. A relatively small number of partners account for a significant percentage of our revenue. Revenue from significant partners, which is defined as 10% or more of our total revenue, was as follows: December 31, 2018 2017 2016 Partner A 40 % 46 % 41 % Partner B 13 % 19 % 14 % Partner C 20 % &lt; 10% &lt; 10% We obtain Captisol from two sites at a single supplier, Hovione. If this supplier were not able to supply the requested amounts of Captisol from each site, and if our safety stocks of material were depleted, we would be unable to continue to derive revenues from the sale of Captisol until we obtained material from an alternative source, which could take a considerable length of time. Cash Equivalents &amp; Short Term Investments Cash equivalents consist of all investments with maturities of three months or less from the date of acquisition. Short-term investments primarily consist of investments in debt securities that have effective maturities greater than three months and less than twelve months from the date of acquisition. We classify our short-term investments as "available-for-sale". Such investments are carried at fair value, with unrealized gains and losses included in the statement of comprehensive income (loss). We determine the cost of investments based on the specific identification method. Accounts Receivable Trade accounts receivable are recorded at the net invoice value and are not interest bearing. We consider receivables past due based on the contractual payment terms which range from 30 to 90 days. We reserve specific receivables if collectability is no longer reasonably assured. We re-evaluate such reserves on a regular basis and adjust the reserves as needed. Once a receivable is deemed to be uncollectible, such balance is charged against the reserve. Inventory Inventory, which consists of finished goods, is stated at the lower of cost or market value. We determine cost using the first-in, first-out method. We analyze our inventory levels periodically and write down inventory to net realizable value if it has become obsolete, has a cost basis in excess of its expected net realizable value or is in excess of expected requirements. There were no write downs related to obsolete inventory recorded for the years ended December 31, 2018, 2017 and 2016. 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other income (expense), net.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have no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Contingent Liabilities In connection with the acquisition of Crystal in October 2017, we may be required to pay up to an additional $10.5 million in purchase consideration upon achievement of certain commercial and development milestones to the Crystal shareholders. In connection with the acquisition of CyDex in January 2011, we recorded a contingent liability for amounts potentially due to holders of the CyDex CVRs and former license holders. The liability is periodically assessed based on events and circumstances related to the underlying milestones, royalties and material sales. In connection with the acquisition of Metabasis in January 2010, we issued Metabasis stockholders four tradable CVRs for each Metabasis share. The fair values of the CVRs are remeasured at each reporting date through the term of the related agreement. Any change in fair value is recorded in our consolidated statement of operations. For additional information, see “ Note (4), Fair Value Measurement and Note (7), Balance Sheet Account Details .” 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two-step test for goodwill impairment. The first step involves comparing the estimated fair value of the reporting unit with the carrying value, including goodwill. If the carrying amount of the reporting unit exceeds the fair value, the second step of the goodwill impairment test is performed to determine the amount of loss, which involves comparing the implied fair value of the goodwill to the carrying value of the goodwill. We may also elect to bypass the qualitative assessment in a period and elect to proceed to perform the first step of the goodwill impairment test. We performed the annual assessment for goodwill impairment during the fourth quarter of 2018, noting no impairment. Our identifiable intangible assets are typically composed of acquired core technologies, licensed technologie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and the pattern of utilization of a particular asset. Commercial license rights Commercial license rights consist of the following (in thousands): December 31, December 31, 2018 2017 Aziyo &amp; CorMatrix $ 17,696 $ 17,696 Palvella 10,000 — Selexis 8,602 8,602 36,298 26,298 Less: accumulated amortization (4,838) (6,772) Total commercial license rights, net $ 31,460 $ 19,526 Commercial license rights represent a portfolio of future milestone and royalty payment rights acquired from Selexis in April 2013 and April 2015, CorMatrix in May 2016, and Pavella in December 2018. Individual commercial license rights acquired are accounted for as financial assets further discussed below. In December 2018, we entered into a development funding and royalties agreement with Palvella. Pursuant to the agreement, we will receive up to $8.0 million of milestone payments upon the achievement by Palvella of certain regulatory milestones for PTX-022, a product candidate being developed to treat pachyonychia congentia, and corporate and financing milestones. In addition to the milestone payments, Palvella will pay us tiered royalties from 5.0% to 9.8% based on aggregate annual worldwide net sales of any PTX-022 products, if approved, subject to Palvella’s right to reduce the royalty rates by making payments in certain circumstances. We paid Palvella an upfront payment of $10.0 million, which Palvella is required to use to fund the development of PTX-022. We will not incur any expenses to develop or commercialize PTX-022. Our director, Todd Davis, is also a director of Palvella, who beneficially owns 2% of Palvella's outstanding equity. Mr. Davis recused himself from all of the board's consideration of the purchase agreement between us and Palvella, including any financial analysis, the terms of the purchase agreement and the vote to approve the purchase agreement and the related transactions.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18 is 26%. Revenue is calculated by multiplying the carrying value of the commercial license right by the effective interest. The payments received in 2018 were accordingly allocated between revenue and the amortization of the commercial license rights. W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While it has not occurred to date, in circumstances where our new estimate of expected cash flows is less than previously expected and below our original estimated yield we will record an impairment. Impairment will be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will update our yield prospectively. We account for commercial license rights related to developmental pipeline products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 Revenue Recognition Our revenue is generated primarily from royalties on sales of products commercialized by our partners, Captisol material sales, license fees and development, regulatory and sales based milestone payments. On January 1, 2018, we adopted ASC 606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although comparative information has not been restated and continues to be reported under the accounting standards and policies in effect for those periods. Upon adoption, we recorded a net decrease of $25.6 million to accumulated deficit due to the cumulative impact of adopting the new standard, with the impact related primarily to the acceleration of royalty revenue, net of related deferred tax impact. See additional information in Disaggregation of Revenue subsection below. Our accounting policies under the new standard were applied prospectively and are noted below. Royalties, License Fees and Milestones We receive royalty revenue on sales by our partners of products covered by patents that we or our partners own under the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contracts with customers often will include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material sales.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or deferred revenue balance. We have revenue sharing arrangements whereby certain revenue proceeds are shared with a third party. The revenue standard requires an entity to determine whether it is a principal or an agent in these transactions by evaluating the nature of its promise to the customer. We received a $4.6 million milestone payment from a license partner during 2018 of which $3.0 million was paid to a third-party in-licensor. We recorded net revenue of $1.6 million as we believe we are an agent in the transaction. We record amounts due to third-party in-licensors as general and administrative expenses when we are the principal in the transaction. Disaggregation of Revenue Under ASC 605, the legacy revenue standard, we would have reported total royalty revenue of $121.0 million during 2018, disaggregated as follows: Promacta $92.3 million, Kyprolis $20.9 million, Evomela $5.7 million, and Other $2.1 million. During 2017, royalty revenue continued to be reported in accordance with ASC 605 and was $88.7 million or disaggregated as follows: Promacta $62.9 million, Kyprolis $16.4 million, Evomela $7.2 million and Other $2.2 million. During 2016, royalty revenue continued to be reported in accordance with ASC 605 and was $59.4 million or disaggregated as follows: Promacta $43.0 million, Kyprolis $12.1 million, Evomela $1.4 million and Other $2.9 million. Under ASC 606, royalty revenue was $128.6 million during 2018 or disaggregated as follows: Promacta $99.3 million, Kyprolis $21.7 million, Evomela $5.7 million and Other $1.9 million. The following table represents disaggregation of Material Sales and License fees, milestone and other (in thousands), which are not affected by the adoption of ASC 606: Year ended December 31, 2018 2017 2016 Material Sales Captisol $ 29,123 $ 22,070 $ 22,502 License fees, milestones and other License fees 78,195 13,665 10,570 Milestones 6,577 11,093 16,091 Other 9,002 5,589 387 $ 93,774 $ 30,347 $ 27,048 Preclinical Study and Clinical Trial Accruals Substantial portions of our preclinical studies and all of our clinical trials have been performed by third-party laboratories, CROs. We account for a significant portion of the clinical study costs according to the terms of our contracts with CROs. The terms of the CRO contracts may result in payment flows that do not match the periods over which services are provided to us under such contracts. Our objective is to reflect the appropriate preclinical and clinical trial expenses in our financial statements in the same period as the services occur. As part of the process of preparing our financial statements, we rely on cost information provided by our CROs. We are also required to estimate certain of our expenses resulting from the obligations under the CRO contracts. Accordingly, our preclinical study and clinical trial accrual is dependent upon the timely and accurate reporting of CROs and other third-party vendors. We periodically evaluate our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 Research and Development Expenses 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We use the Black-Scholes-Merton option-pricing model to estimate the fair value of stock purchases under ESPP and stock options granted. The model assumptions include expected volatility, term, dividends, and the risk-free interest rate. We look to historical and implied volatilities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vest one year from the date of grant. Options granted to employees vest 1/8 on the six month anniversary of the date of grant, and 1/48 each month thereafter for forty-two months. RSUs and PSUs granted to employees vest over three years. All option awards generally expire ten years from the date of grant. Share-based compensation expense for awards to employees and non-employee directors is recognized on a straight-line basis over the vesting period until the last tranche vests. Derivatives In May 2018, we issued $750.0 million aggregate principal amount of 2023 Notes, bearing cash interest at a rate of 0.75% per year, payable semi-annually, as further described in “Footnote 6. Convertible Senior Notes.” Concurrently with the issuance of the notes, we entered into a series of convertible note hedge and warrant transactions which in combination are designed to reduce the potential dilution to our stockholders and/or offset the cash payments we are required to make in excess of the principal amount upon conversion of the notes. The conversion option associated with the 2023 Notes temporarily met the criteria for an embedded derivative liability which required bifurcation and separate accounting. In addition, the note hedge and warrants were also temporarily classified as a derivative asset and liability, respectively, on our consolidated balance sheet. As a result of shareholder approval to increase the number of authorized shares of our common stock on June 19, 2018, as discussed in “Footnote 6. Convertible Senior Notes,” the derivative asset and liabilities were reclassified to additional paid-in capital. Changes in the fair value of these derivatives prior to being classified in equity were reflected in other expense, net, in our consolidated statements of operations. The following table summarizes the inputs and assumptions used in the Black-Scholes model to calculate the fair value of the assets and the inputs and assumptions used in the Binomial model to calculate the fair value of the derivative liabilities associated with the 2023 Notes: As of May 22, 2018 As of June 19, 2018 Common stock price $187.09 $195.91 Exercise price, conversion premium and bond hedge $248.48 $248.48 Exercise price, warrant 315.38 315.38 Risk-free interest rate 2.9% 2.8% Volatility 30%-35% 30%-35% Dividend yield — — Annual coupon rate 0.75% 0.75% Remaining contractual term (in years) 5.05 4.98 In connection with our 2019 Notes, which we issued in August 2014 for $245.0 million aggregate principal amount, on May 22, 2018, we amended it making an irrevocable election to settle the entire note in cash. As a result, we reclassified from equity to derivative liability the fair value of the conversion premium as of May 22, 2018. Amounts paid in excess of the principal amount will be offset by an equal receipt of cash under the corresponding convertible bond hedge. As a result, we reclassified from equity to derivative asset the fair value of the bond hedge as of May 22, 2018. Changes in the fair value of these derivatives are reflected in other expense, net, in our condensed consolidated statements of operations. The following table summarizes the inputs and assumptions used in the Black-Scholes model to calculate the fair value of the derivative assets and the inputs and assumptio</t>
  </si>
  <si>
    <t xml:space="preserve">Investment in Viking Our current ownership in Viking is approximately 8.8% and we account it as investment in an available-for-sale security due to the fact that 1) we do not have the ability to exercise significant influence over Viking, 2) we are not involved in Viking's ongoing operations, and 3) Viking does not rely on us to provide technology products, expertise, support or services. Our investment in Viking is measured at fair value, with changes in fair value recognized in net income. Our ownership in Viking was 17.6% and 30.3% as of December 31, 2017 and 2016, respectively. As a result of Viking's public stock offerings, we recorded a dilution gain of $2.7 million and a dilution loss of $10.7 million for the years ended December 31, 2017 and 2016, respectively. These amounts were recognized in Loss from Viking in our consolidated statement of operations. Our equity ownership interest in Viking decreased during the first quarter of 2018 to approximately 12.4% due to Viking's financing events in February 2018. As a result, in February 2018, we concluded that we did not exert significant influence over Viking and discontinued accounting for our investment in Viking under the equity method. Viking is considered a related party as we maintain a seat on Viking's board of directors. Ligand and Viking were previously parties to a Loan and Security Agreement, dated May 21, 2014 (as amended by the First Amendment to Loan and Security Agreement, dated April 8, 2015, and the Second Amendment to Loan and Security Agreement, dated January 22, 2016, the “Loan and Security Agreement”), pursuant to which we loaned $2.5 million to Viking. Such debt was evidenced by a Senior Convertible Promissory Note (the “Convertible Note”). Pursuant to the terms of the Loan and Security Agreement, upon the consummation of the Follow-On Public Offering on April 13, 2016, Viking repaid us $1.5 million, which payment was composed of $0.3 million in cash, with the remaining balance paid in Viking’s equity securities, resulting in the issuance of 960,000 shares of common stock to us in the Follow-On Public Offering. Such payment was applied, first, to accrued and unpaid interest on the Convertible Note and, second, to the unpaid principal amount of the Convertible Note. On July 15, 2017, Viking repaid an additional $0.2 million in cash. Such payment was applied, first, to accrued and unpaid interest on the Convertible Note and, second, to the unpaid principal amount of the Convertible Note. On May 23, 2018, the Convertible Note was repurchased in full by Viking for $3.9 million in cash. As of December 31, 2018, the Convertible Note and Loan and Security Agreement are no longer outstanding. We also have outstanding warrants to purchase 1.5 million shares of Viking's common stock at an exercise price of $1.50 per share. We recorded the warrants in other current assets in our consolidated balance sheets at fair value of $9.3 million and $3.9 million at December 31, 2018 and 2017, respectively. For the years ended December 31, 2018, 2017 and 2016, a gain of $5.4 million, $3.2 million and $0.3 million on the fair market value of the warrants, respectively, was included within other income. See further discussion in “ Note (4), Fair Value Measurement. ” Prior to the adoption of ASU 2016-01, we reviewed our investment in Viking on a regular basis and assess whether events, changes in circumstances or the passage of time, in management's judgment, indicate that a loss in the market value of the investment may be other than temporary. This might include, but would not necessarily be limited to, the period of time during which the carrying value of our investment is significantly above the observed market value, a deterioration in Viking's financial condition, or an adverse event relating to its lead clinical programs. </t>
  </si>
  <si>
    <t>Business Combinations</t>
  </si>
  <si>
    <t>Business Combinations [Abstract]</t>
  </si>
  <si>
    <t>Business Combinations As set forth below, we completed three acquisitions from January 1, 2016 through December 31, 2018, and all were accounted for as business combinations. We applied the acquisition method of accounting. Accordingly, we recorded the tangible and intangible assets acquired and liabilities assumed at their estimated fair values as of the applicable date of acquisition. For each acquisition, we did not incur any material acquisition related costs. Vernalis Acquisition In October 2018, we acquired Vernalis, a structure-based drug discovery biotechnology company for $43.0 million, funded through cash on hand. The acquisition of Vernalis increases our overall portfolio of fully-funded programs. As Vernalis' operations are not considered material, pro forma information is not provided. The preliminary allocation of the consideration was allocated to the acquisition date fair values of acquired assets and assumed liabilities as follows (in thousands): Cash and cash equivalents $ 34,286 Restricted cash 2,836 Other assets 6,383 Accounts payable and accrued liabilities (3,403) Restructuring and product reserves (7,118) Deferred revenue (746) Intangibles assets with finite life - core technology 7,000 Goodwill 3,740 $ 42,978 None of the goodwill is deductible for tax purposes. The fair value of the core technologies were based on the discounted cash flow method that estimated the present value of the hypothetical royalty/milestone streams derived from the licensing of the related technologies. These projected cash flows were discounted to present value using a discount rate of 34.0%. The fair value of the core technology is being amortized on a straight-line basis over the weighted average estimated useful life of approximately nine years. The estimated fair values of assets acquired and liabilities assumed, including deferred tax assets and liabilities, purchased intangibles and deferred revenue are provisional. The accounting for these amounts falls within the measurement period and therefore we may adjust these provisional amounts to reflect new information obtained about facts and circumstances that existed as of the acquisition date. Crystal Acquisition On October 6, 2017, we acquired all of the assets and liabilities of Crystal. Crystal is a biotechnology company focused in avian genetics and the generation of fully-human therapeutic engineering of animals for the generation of fully-human therapeutic antibodies through its OmniChicken® technology. Under the terms of the agreement, we were to pay Crystal selling shareholders $27.2 million in cash including a $2.2 million working capital adjustment, and up to an additional $10.5 million of cash consideration based on Crystal’s achievement of certain research and business milestones prior to December 31, 2019. In addition, Crystal’s selling shareholders will receive 10% of revenues realized by Ligand above $15 million between the closing date and December 31, 2022 from existing collaboration agreements between Crystal and three of its collaborators, and Crystal’s selling shareholders will receive 20% of revenues above $1.5 million generated between the closing date and December 31, 2022 pursuant to a fourth existing collaboration agreement with a large pharmaceutical company. As of December 31, 2018, $0.2 million of the initial $27.2 million of cash consideration remained outstanding. At the closing of the acquisition, we recorded an $8.4 million contingent liability for amounts potentially due to Crystal shareholders. The initial fair value of the liability was determined using a probability weighted income approach incorporating the estimated future cash flows from potential milestones and revenue sharing. These cash flows were then discounted to present value using discount rates based on our estimated corporate credit rating, and averaged to approximately 4.6%. Refer to Note 4 Fair Value Measurement for further discussion. The liability has been periodically assessed based on events and circumstances related to the underlying milestones, and any changes in fair value are recorded in our consolidated statements of operations. The carrying amount of the liability may fluctuate significantly and actual amounts paid may be materially different than the carrying amount of the liability. There was no change in the fair value of the contingent liabilities from the initial valuation date to December 31, 2018. The aggregate acquisition consideration was determined to be $35.7 million, consisting of (in thousands): Cash paid to Crystal shareholders $ 26,877 Cash payable to Crystal Shareholders 336 Assumed liabilities 129 Fair value of contingent consideration 8,401 Total consideration $ 35,743 The acquisition consideration was allocated to the acquisition date fair values of acquired assets and assumed liabilities as follows (in thousands): Cash and cash equivalents $ 224 Accounts receivable 2,513 Prepaid expenses and other assets 201 Property and equipment, net 589 Current liabilities assumed (354) Deferred revenue (4,624) Deferred tax liabilities, net (9,503) Intangible asset with finite life - core technology 36,000 Goodwill 10,697 Total consideration $ 35,743 The fair value of the core technology, or OmniChicken technology, was based on the discounted cash flow method that estimated the present value of a hypothetical royalty stream derived from the licensing of the OmniChicken technology. These projected cash flows were discounted to present value using a discount rate of 10.8%. The fair value of the core technology is being amortized on a straight-line basis over the estimated useful life of 20 years. The excess of the acquisition date consideration over the fair values assigned to the assets acquired and the liabilities assumed was $10.7 million and was recorded as goodwill, which is not deductible for tax purposes and is primarily attributable to Crystal’s potential revenue growth from combining the Crystal and Ligand businesses and workforce, as well as the benefits of access to different markets and customers. OMT Acquisition On January 8, 2016, we acquired substantially all of the assets and liabilities of OMT. OMT is a biotechnology company engaged in the genetic engineering of animals for the generation of human therapeutic antibodies through its OmniAb® technology. The aggregate acquisition consideration was $173.4 million, consisting of (in thousands, except per share amounts): Cash consideration $ 96,006 Total share consideration: Actual number of shares issued 790 Multiplied by: Ligand closing share price on January 8, 2016 98 Total share consideration $ 77,373 Total consideration $ 173,379 The acquisition consideration was allocated to the acquisition date fair values of acquired assets and assumed liabilities as follows (in thousands): Cash and cash equivalents $ 3,504 Accounts receivable 5 Income tax receivable 136 Prepaid expenses and other current assets 1 Deferred tax liabilities, net (55,708) Intangible asset with finite life - core technology 167,000 Liabilities assumed (1,528) Goodwill 59,969 Total consideration $ 173,379 The fair value of the core technology, or OMT's OmniAb technology, was based on the discounted cash flow method that estimated the present value of a hypothetical royalty stream derived from the licensing of the OmniAb technology. These projected cash flows were discounted to present value using a discount rate of 15.5%. The fair value of the core technology is being amortized on a straight-line basis over the estimated useful life of 20 years. The excess of the acquisition date consideration over the fair values assigned to the assets acquired and the liabilities assumed was $60.0 million and was recorded as goodwill, which is not deductible for tax purposes and is primarily attributable to OMT’s potential revenue growth from combining the OMT and Ligand businesses and workforce, as well as the benefits of access to different markets and customers.</t>
  </si>
  <si>
    <t>Fair Value Measurement</t>
  </si>
  <si>
    <t>Fair Value Disclosures [Abstract]</t>
  </si>
  <si>
    <t>Fair Value Measurement We measure certain financial assets and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s a summary of the assets and liabilities that are measured at fair value on a recurring basis as of December 31, 2018 and 2017 (in thousands): Fair Value Measurements at Reporting Date Using December 31, 2018 Quoted Prices in Active Markets for Identical Assets Significant Other Observable Inputs Significant Unobservable Inputs Total (Level 1) (Level 2) (Level 3) Assets: Short-term investments (1) $ 647,408 $ 47,517 $ 599,891 $ — Investment in warrants (3) 9,257 9,257 — — Total assets $ 656,665 $ 56,774 $ 599,891 $ — Liabilities: Contingent liabilities - Crystal ( 4 ) $ 6,477 $ — $ — 6,477 Contingent liabilities - Cydex ( 5 ) 514 — — 514 Contingent liabilities - Metabasis ( 6 ) 5,551 — 5,551 — Liability for amounts owed to a former licensor ( 7 ) 199 199 — — Total liabilities $ 12,741 $ 199 $ 5,551 $ 6,991 Fair Value Measurements at Reporting Date Using December 31, 2017 Quoted Prices in Active Markets for Identical Assets Significant Other Observable Inputs Significant Unobservable Inputs Total (Level 1) (Level 2) (Level 3) Assets: Short-term investments (1) $ 181,041 1,896 $ 179,145 $ — Note receivable Viking (2) 3,877 — — 3,877 Investment in warrants (3) 3,846 3,846 — — Total assets $ 188,764 $ 5,742 $ 179,145 $ 3,877 Liabilities: Contingent liabilities - Crystal ( 4 ) $ 8,401 $ — $ — $ 8,401 Contingent liabilities - Cydex ( 5 ) 1,589 — — 1,589 Contingent liabilities - Metabasis ( 6 ) 3,971 — 3,971 — Liability for amounts owed to a former licensor ( 7 ) 284 284 — — Total liabilities $ 14,245 $ 284 $ 3,971 $ 9,990 (1) Amounts Investments in equity securities (including investments in Viking),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at December 31, 2017 approximated the book value since the contractual maturity date was within five months from the end of 2017, and there was no plan to extend the maturity date. The fair value at December 31, 2017 was determined using a probability weighted option pricing model. The fair value is subjective and is affected by certain significant input to the valuation model such as the estimated volatility of the common stock, which was estimated to be 75% at December 31, 2017. Changes in these assumptions may materially affect the fair value estimate. For the years ended December 31, 2018 , December 31, 2017, and December 31, 2016, we reported an increase in the fair value of 0.0 million, an increase in the fair value of $0.9 million, and a decrease in the fair value of $0.2 million, respectively in "Other, net" of the consolidated statement of operations. See further discussion in “ Note (2), Investment in Viking. ” (3) Investment in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See further discussion in “ Note (2), Investment in Viking. ” (4)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December 31, 2018, most of the development and regulatory milestones were estimated to be highly probable of being achieved in 2019. Changes in these estimates may materially affect the fair value. (5) The fair value of CyDex contingent liabilities was determined based on the income approach. To the extent the estimated future income may vary significantly given the long-term nature of the estimate, we utilize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6)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Another Metabasis drug development program, RVT-1502, has been outlicensed to Metavant. RVT-1502 is a novel, orally-bioavailable, small molecule, glucagon receptor antagonist or “GRA.” We may be entitled to up to $529.0 million in milestone payments and royalties. (7) The liability for amounts owed to a former licensor is determined using quoted market prices in active markets for the underlying investment received from a partner, a portion of which is owed to a former licensor. A reconciliation of the level 3 financial instruments as of December 31, 2018 is as follows (in thousands): Assets: Fair value of level 3 financial instruments as of December 31, 2017 $ 3,877 Cash payment received as repayment of note receivable (3,877) Fair value of level 3 financial instrument assets as of December 31, 2018 $ — Liabilities Fair value of level 3 financial instruments as of December 31, 2017 $ 9,990 Payments to CVR holders and other contingency payments (1,025) Fair value adjustments to contingent liabilities (1,974) Fair value of level 3 financial instruments as of December 31, 2018 $ 6,991 Assets Measured on a Non-Recurring Basis We apply fair value techniques on a non-recurring basis associated with valuing potential impairment losses related to our goodwill, indefinite-lived intangible assets, long-lived assets, and equity investmen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Other than certain indefinite-lived intangible asset, there were no impairment of our goodwill, indefinite-lived assets, or long-lived assets recorded during the three years ended December 31, 2018, 2017 and 2016. Fair Value of Financial Instruments In August 2014 and May 2018, we issued the 2019 Notes and 2023 Notes, respectively. We use quoted market rates in an inactive market, which are classified as a Level 2 input, to estimate the current fair value of our 2019 and 2023 Notes. The carrying value of the notes does not reflect the market rate. See “ Note (6), Convertible Senior Notes ” for additional information related to the fair value.</t>
  </si>
  <si>
    <t>Lease Obligations</t>
  </si>
  <si>
    <t>Leases [Abstract]</t>
  </si>
  <si>
    <t xml:space="preserve">Lease Obligations We lease office facilities under various operating leases. These leases expire between 2019 and 2023. Total rent expense, net under all office leases for 2018, 2017 and 2016 was $1.0 million, $0.3 million and $0.3 million, respectively. The following table provides a summary of operating lease obligations and payments expected to be received from sublease agreements as of December 31, 2018 (in thousands): Operating lease obligations: Lease Termination Date Less than 1 year 1-2 years 3-4 years Total Corporate headquarters - San Diego, CA April 2023 $ 135 $ 283 $ 198 $ 616 Office and research facility - La Jolla, CA June 2019 373 — — 373 Bioscience and Technology Business Center - Lawrence, KS December 2020 57 56 — 113 Office - Emeryville, CA August 2021 260 455 — 715 Research Facility - Emeryville, CA August 2021 203 351 — $ 554 Office - Winnersh, United Kingdom April 2019 43 — — 43 Research Facility - Cambridge, United Kingdom September 2019 549 — — 549 Total operating lease obligations $ 1,620 $ 1,145 $ 198 $ 2,963 Sublease payments expected to be received: Office and research facility - La Jolla, CA June 2019 360 — — 360 Net operating lease obligations $ 1,260 $ 1,145 $ 198 $ 2,603 </t>
  </si>
  <si>
    <t>Convertible Senior Notes</t>
  </si>
  <si>
    <t>Debt Disclosure [Abstract]</t>
  </si>
  <si>
    <t>Convertible Senior Notes 0.75% Convertible Senior Notes due 2019 In August 2014, we issued $245.0 million aggregate principal amount of 2019 Notes, resulting in net proceeds of $239.3 million. The implied estimated effective rate of the liability component of the 2019 Notes was 5.83%. The 2019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As of December 31, 2017, our last reported sale price of our common stock exceeded the 130% threshold described above and accordingly the 2019 Notes were classified as a current liability. As a result, the related unamortized discount of $18.9 million at December 31, 2017, was classified as temporary equity component of currently redeemable convertible notes on our consolidated balance sheet. As of December 31, 2018, our 2019 Notes are due in less than one year, and accordingly have been classified as a current liability. Under the original indenture conversion, we were obligated to deliver cash to settle the principal and may deliver cash or shares of common stock, at our option, to settle any premium due upon conversion for any conversion notices received prior to May 22, 2018. We made an irrevocable election to settle the entire note in cash per a supplemental indenture entered into on May 22, 2018. As such, we must deliver cash to settle the principal and any premium due upon conversion for any conversion notices received on or after May 22, 2018. As a result of the requirement to deliver cash to settle any premium due upon conversion, on May 22, 2018, we reclassified from equity to liability the conversion option (a derivative) fair value of $341.6 million. In accordance with ASC 815, Derivatives and Hedging, the derivative was adjusted to its fair value as of December 31, 2018 to $23.4 million with the resulting $118.7 million increase, net of payments made, reflected in other expense, net, in our consolidated statements of operations for the year ended December 31, 2018. In March and April 2018, we received notices for conversion of $21.8 million of principal amount of the 2019 Notes which were settled in May and June 2018. We paid the noteholders the conversion value of the notes in cash, up to the principal amount of the 2019 Notes. The excess of the conversion value over the principal amount, totaling $31.6 million, was paid in shares of common stock. In July and August 2018, we received notices for conversion of $195.9 million of principal amount of the 2019 Notes which were settled in October and November 2018. We paid the noteholders the $195.9 million principal amount and the excess of conversion value over the principal amount, totaling $439.6 million, in cash. The equity dilution and cash conversion premium payment upon conversion of the 2019 Notes was offset by the reacquisition of the shares and cash under the convertible bond hedge transactions entered into in connection with the offering of the 2019 Notes. As a result of the conversions, we recorded a $3.2 million loss on extinguishment of debt calculated as the difference between the estimated fair value of the debt and the carrying value of the 2019 Notes as of the settlement dates. To measure the fair value of the converted 2019 Notes as of the settlement dates, the applicable interest rates were estimated using Level 2 observable inputs and applied to the converted notes using the same methodology as in the issuance date valuation. Convertible Bond Hedge and Warrant Transactions In August 2014, to minimize the impact of potential dilution to our common stock upon conversion of the 2019 Notes, we entered into convertible bond hedges and sold warrants covering 3,264,643 shares of our common stock. The convertible bond hedges have an exercise price of $75.05 per share and are exercisable when and if the 2019 Notes are converted. If upon conversion of the 2019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19 Notes. Holders of the 2019 Notes and warrants will not have any rights with respect to the convertible bond hedges. We paid $48.1 million for these convertible bond hedges and recorded the amount as a reduction to additional paid-in capital. Conversion notices received after May 22, 2018 relating to the 2019 Notes must be fully settled in cash and amounts paid in excess of the principal amount will be offset by an equal receipt of cash under the convertible bond hedge. As a result of the irrevocable cash election, on May 22, 2018, we reclassified from equity to derivative asset the remaining bond hedge fair value of $340.0 million and marked it to market as of December 31, 2018 to $22.6 million with the resulting $119.4 million increase, net of $471.2 million in payments received, reflected in other expense, net, in our consolidated statements of operations for the year ended December 31, 2018. Concurrently with the convertible bond hedge transactions, we entered into warrant transactions whereby we sold warrants to acquire 3,264,643 shares of common stock with an exercise price of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We received $11.6 million for these warrants and recorded this amount to additional paid-in capital. The common stock issuable upon exercise of the warrants will be in unregistered shares, and we do not have the obligation and do not intend to file any registration statement with the SEC registering the issuance of the shares under the warrants. We continue to have the ability to avoid settling the warrants associated with the 2019 Notes in cash after May 22, 2018. Accordingly, the warrants continue to be classified in additional paid in capital. In November 2018, we modified agreements with one of the bond hedge counterparties to cash settle a total of 525,000 warrants. As the modifications required the warrants to be cash settled, the fair value of the warrants was reclassified from stockholders’ equity to a derivative liability on the modification dates, resulting in a $28.3 million deduction to additional paid-in-capital during 2018. We settled these repurchases for total consideration of $30.1 million and recorded a $1.8 million loss during 2018 on the change in the fair value of the derivative liabilities between their modification and settlement dates, which is included in other expense, net in the accompanying consolidated statement of operations. As a result, as of December 31, 2018, 2,739,643 warrants remain outstanding. 0.75% Convertible Senior Notes due 2023 In May 2018, we issued $750 million aggregate principal amount of 2023 Notes, bearing cash interest at a rate of 0.75% per year, payable semi-annually.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n initial conversion rate, subject to adjustment, of 4.0244 shares per $1,000 principal amount of the 2023 Notes which represents an initial conversion price of approximately $248.48 per share.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At the May 22, 2018 issuance date of the 2023 Notes, we did not have the necessary number of authorized but unissued shares of our common stock available to settle the conversion option of the 2023 Notes in shares. Therefore, in accordance with guidance found in ASC 815-15 – Embedded Derivatives, the conversion option of the Notes was deemed an embedded derivative requiring bifurcation from the 2023 Notes (host contract) and separate accounting as a derivative liability. The fair value of the conversion option derivative liability at May 22, 2018 was $144.0 million, which was recorded as a reduction to the carrying value of the debt. This debt discount is amortized to interest expense over the term of the debt using the effective interest method. Up to the date in which we received shareholder approval on June 19, 2018 to increase the authorized number of shares of our common stock, the conversion option was accounted for as a liability with the resulting change in fair value of $13.5 million during that period reflected in other expense, net, in our consolidated statements of operations for the year ended December 31, 2018. As of December 31, 2018, the debt discount remains and continues to be amortized to interest expense. The notes will have a dilutive effect to the extent the average market price per share of common stock for a given reporting period exceeds the conversion price of $248.48. As of December 31, 2018, the “if-converted value” did not exceed the principal amount of the 2023 Notes. In connection with the issuance of the 2023 Notes, we incurred $16.9 million of issuance costs, which primarily consisted of underwriting, legal and other professional fees. The portion of these costs allocated to the conversion option totaling $3.2 million was recorded as interest expense for the twelve months ended December 31, 2018. The portion of these costs allocated to the liability component totaling $13.7 million is amortized to interest expense using the effective interest method over the five year expected life of the 2023 Notes. It is our intent and policy to settle conversions through combination settlement, which essentially involves payment in cash equal to the principal portion and delivery of shares of common stock for the excess of the conversion value over the principal portion.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48.48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3,018,327 shares of common stock with an exercise price of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For the period from May 22, 2018, the issuance date of the bond hedge and warrant transactions, to June 19, 2018, the date shareholders approved an increase in our authorized shares of common stock, the bond hedges and warrants required cash settlement and were accounted for as a derivative asset and liability, respectively, with the resulting increase in fair value of $19.2 million and $7.5 million reflected in other expense, net, in our consolidated statements of operations for twelve months ended December 31, 2018. The following table summarizes information about the equity and liability components of the 2019 Notes and 2023 Notes (in thousands). December 31, 2018 December 31, 2017 Principle amount of 2019 Notes outstanding $ 27,326 $ 245,000 Unamortized discount (including unamortized debt issuance cost) (893) (20,471) Total current portion of notes payable $ 26,433 $ 224,529 Principle amount of 2023 Notes outstanding $ 750,000 $ — Unamortized discount (including unamortized debt issuance cost) (140,136) — Total long-term portion of notes payable $ 609,864 $ — Carrying value of equity component of 2023 Notes $ 127,997 $ — Fair value of convertible senior notes outstanding (Level 2) $ 713,533 $ 446,360 As of December 31, 2018, there were no events of default or violation of any covenants under our financing obligations.</t>
  </si>
  <si>
    <t>Balance Sheet Account Details</t>
  </si>
  <si>
    <t>Other Balance Sheet Details [Abstract]</t>
  </si>
  <si>
    <t xml:space="preserve">Balance Sheet Account DetailsShort-term Investments The following table summarizes the various investment categories at December 31, 2018 and 2017 (in thousands): Cost Gross unrealized gains Gross unrealized losses Estimated fair value December 31, 2018 Short-term investments Bank deposits $ 311,066 $ 26 $ (29) $ 311,063 Corporate bonds 53,223 1 (45) 53,179 Corporate equity securities 135 1,191 — 1,326 Commercial paper 225,731 8 (76) 225,663 U.S. Government bonds 7,982 — (9) 7,973 Municipal bonds 2,017 — (4) 2,013 $ 600,154 $ 1,226 $ (163) $ 601,217 December 31, 2017 Short-term investments Bank deposits $ 80,095 $ 6 $ (42) $ 80,059 Corporate bonds 55,335 — (96) 55,239 Corporate equity securities 207 1689 — 1,896 Commercial paper 27,933 — (20) 27,913 Agency bonds 4,991 — (1) 4,990 U.S. Government bonds 8,939 — (10) 8,929 Municipal bonds 2,028 — (13) 2,015 $ 179,528 $ 1,695 $ (182) $ 181,041 Other current assets consist of the following (in thousands): December 31, 2018 2017 Restricted cash $ 2,616 $ — Investment in Viking warrants 9,257 — Other 8,545 1,514 $ 20,418 $ 1,514 Property and equipment is stated at cost and consists of the following (in thousands): December 31, 2018 2017 Lab and office equipment $ 4,183 $ 3,460 Leasehold improvements 2,418 1,917 Computer equipment and software 936 697 7,537 6,074 Less accumulated depreciation and amortization (2,165) (1,862) $ 5,372 $ 4,212 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 Depreciation expense of $0.9 million, $0.4 million, and $0.2 million was recognized for the years ended December 31, 2018, 2017, and 2016, respectively, and is included in operating expenses. Goodwill and identifiable intangible assets consist of the following (in thousands): December 31, 2018 2017 Indefinite lived intangible assets IPR&amp;D $ — $ 7,923 Goodwill 86,646 85,959 Definite lived intangible assets Complete technology 235,413 222,900 Less: Accumulated amortization (35,070) (23,301) Trade name 2,642 2,642 Less: Accumulated amortization (1,048) (916) Customer relationships 29,600 29,600 Less: Accumulated amortization (11,744) (10,264) Total goodwill and other identifiable intangible assets, net $ 306,439 $ 314,543 Amortization of finite lived intangible assets is computed using the straight-line method over the estimated useful life of the asset of 20 years. Amortization expense of $15.8 million, $11.3 million, and $10.6 million was recognized for the years ended December 31, 2018 and 2017, and 2016, respectively. Estimated amortization expense for the years ending December 31, 2018 through 2023 is $13.6 million per year. For each of the years ended December 31, 2018, 2017, and 2016, there was no impairment of intangible assets with finite lives. Accrued liabilities consist of the following (in thousands): December 31, 2018 2017 Compensation $ 4,045 $ 4,085 Legal 942 430 Amounts owed to former licensees 428 396 Royalties owed to third parties 1,025 954 Payments due to broker for share repurchases 4,613 — Return reserve 3,590 — Restructuring 1,093 — Other 3,464 1,512 $ 19,200 $ 7,377 Contingent liabilities: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We paid CyDex shareholders, through 2016, 20% of all CyDex-related revenue, but only to the extent that, and beginning only when, CyDex-related revenue for the year exceeds $15.0 million; plus an additional 10% of all CyDex-related revenue recognized during such year, but only to the extent, and beginning only when aggregate CyDex-related revenue for such year exceeds $35.0 million.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The following table summarizes contingent liabilities as of December 2018 and 2017 (in thousands): December 31, 2016 Payments Fair Value Adjustment Additions December 31, 2017 Payments Fair Value Adjustment December 31, 2018 Cydex $ 6,600 $ (5,000) $ — $ — $ 1,600 $ (25) $ (1,050) $ 525 Metabasis $ 1,500 $ — $ 2,500 $ — $ 4,000 $ (3,900) $ 5,400 $ 5,500 Crystal $ — $ — $ — $ 8,400 $ 8,400 $ (1,000) $ (924) $ 6,476 Total $ 8,100 $ (5,000) $ 2,500 $ 8,400 $ 14,000 $ (4,925) $ 3,426 $ 12,501 </t>
  </si>
  <si>
    <t>Stockholders' Equity</t>
  </si>
  <si>
    <t>Equity [Abstract]</t>
  </si>
  <si>
    <t xml:space="preserve">Stockholders’ Equity Share-based Compensation Expense The following table summarizes share-based compensation expense (in thousands): December 31, 2018 2017 2016 Share-based compensation expense as a component of: Research and development expenses $ 8,352 $ 14,235 $ 8,836 General and administrative expenses 12,494 10,680 10,057 $ 20,846 $ 24,915 $ 18,893 Stock Plans In May 2012 and May 2016, our 2002 Stock Incentive Plan was amended to increase the number of shares available for issuance by 1.8 million and 0.9 million shares, respectively. As of December 31, 2018, there were 0.6 million shares available for future option grants or direct issuance under the Amended 2002 Plan. Following is a summary of our stock option plan activity and related information: Shares Weighted Average Exercise Price Weighted Average Remaining Contractual Term in Years Aggregate Intrinsic Value (In thousands) Balance at December 31, 2017 1,876,332 $ 53.17 5.77 $ 157,340 Granted 228,362 162.00 Exercised (358,162) 55.24 Forfeited (10,228) 114.53 Balance at December 31, 2018 1,736,304 66.71 5.47 125,858 Exercisable at December 31, 2018 1,313,374 47.03 4.56 117,314 Options vested and expected to vest as of December 31, 2018 1,734,304 $ 66.71 5.47 $ 125,858 The weighted-average grant-date fair value of all stock options granted during 2018, 2017 and 2016 was $66.71, $53.17 and $46.53 per share, respectively. The total intrinsic value of all options exercised during 2018, 2017 and 2016 was approximately $51.9 million, $13.3 million and $12.0 million, respectively. Cash received from options exercised, net of fees paid, in 2018, 2017 and 2016 was $19.8 million, $4.7 million and $6.2 million, respectively. Following is a further breakdown of the options outstanding as of December 31, 2018: Range of exercise prices Options outstanding Weighted average remaining life in years Weighted average exercise price Options exercisable Weighted average exercise price $8.58 - $10.05 184,702 1.87 $ 10.00 184,702 $ 10.00 $10.12 - $12.81 46,510 2.92 11.40 46,510 11.40 $14.47 - $14.47 217,616 3.11 14.47 203,616 14.47 $16.14 - $17.88 38,790 0.17 16.36 38,790 16.36 $21.92 - $21.92 200,372 4.13 21.92 200,372 21.92 $32.00 - $56.26 182,767 5.70 50.38 174,470 50.10 $63.58 - $67.53 20,434 5.44 67.42 20,153 67.47 $74.42 - $74.42 190,825 5.12 74.42 190,825 74.42 $85.79 - $100.38 299,282 7.57 93.32 157,872 91.62 $101.15 - $195.91 353,006 8.79 148.50 96,064 131.77 1,734,304 5.47 $ 66.71 1,313,374 $ 47.03 The assumptions used for the specified reporting periods and the resulting estimates of weighted-average grant date fair value per share of options granted: Year Ended December 31, 2018 2017 2016 Risk-free interest rate 2.7%-3.0% 2.0%-2.2% 1.3%-1.9% Expected volatility 33%-36% 43%-47% 48%-50% Expected term 5.1 to 5.8 years 6.5 to 6.8 years 6.6 to 6.7 years As of December 31, 2018, there was $20.4 million of total unrecognized compensation cost related to non-vested stock options. That cost is expected to be recognized over a weighted average period of 2.39 years. Restricted Stock Activity The following is a summary of our restricted stock activity and related information: Shares Weighted-Average Grant Date Fair Value Outstanding at December 31, 2017 133,294 $ 91.60 Granted 62,133 169.92 Vested (61,989) 86.19 Forfeited (1,165) 125.16 Outstanding at December 31, 2018 132,273 $ 130.63 As of December 31, 2018, unrecognized compensation cost related to non-vested stock awards amounted to $9.2 million. That cost is expected to be recognized over a weighted average period of 1.38 years. Employee Stock Purchase Plan As of December 31, 2018, 64,008 shares of our common stock are available for future issuance under the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month offering period or purchase date, whichever is lower. There were 3,386, 3,061 and 1,961 shares issued under the ESPP in 2018, 2017 and 2016, respectively. Share Repurchases </t>
  </si>
  <si>
    <t>Commitments and Contingencies: Legal Proceedings</t>
  </si>
  <si>
    <t>Commitments and Contingencies Disclosure [Abstract]</t>
  </si>
  <si>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the our estimates of potential liability could materially impact our results of operations. On July 27, 2018, AG Oncon, LLC, AG Ofcon, Ltd., Calamos Market Neutral Income Fund, Capital Ventures International, Citadel Equity Fund Ltd., Opti Opportunity Master Fund, Polygon Convertible Opportunity Master Fund, Wolverine Flagship Fund Trading Limited, as plaintiffs, filed a complaint in the Court of Chancery of the State of Delaware (AG Oncon, LLC v. Ligand Pharmaceuticals Inc.) alleging claims for violation of the Trust Indenture Act, breach of contract, damages and a declaratory judgment that the Supplemental Indenture, dated as of February 20, 2018, entered into by us and Wilmington Trust, National Association, as trustee, is invalid. On October 1, 2018, we filed a motion to dismiss the plaintiffs’ complaint. The hearing on our motion is currently scheduled for April 3, 2019. We believe the allegations are completely without merit, reject all claims raised by the plaintiffs and intend to vigorously defend this matter.</t>
  </si>
  <si>
    <t>Income Taxes</t>
  </si>
  <si>
    <t>Income Tax Disclosure [Abstract]</t>
  </si>
  <si>
    <t>Income Taxes The Tax Act was enacted on December 22, 2017 and includes a number of changes to existing tax laws that impact us, most notably it reduces the US federal corporate tax rate from 35% to 21%, for tax years beginning after December 31, 2017. The Tax Act made modifications to allowable tax depreciation, the deductability of compensation for officers, the deductibility of meals and entertainment expenses, and the deductibility of interest expense. We remeasured our deferred tax assets and liabilities based on the impact of the federal tax rate change, recording a decrease to our net deferred tax asset balance and a corresponding increase to our income tax provision of approximately $0.6 million and $32.4 million for the year ended December 31, 2018 and 2017, respectively. We completed our accounting for the Tax Act during the fourth quarter of 2018. The components of the income tax expense (benefit) for continuing operations are as follows (in thousands): Year Ended December 31, 2018 2017 2016 Current expense (benefit): Federal $ — $ — $ 21 State 424 111 12 Foreign (158) 261 — 266 372 33 Deferred expense (benefit): Federal 29,928 44,075 10,534 State (185) 228 (240) Foreign — — — $ 30,009 $ 44,675 $ 10,327 A reconciliation of income tax expense (benefit) from continuing operations to the amount computed by applying the statutory federal income tax rate to the net income (loss) from continuing operations is summarized as follows (in thousands): Year Ended December 31, 2018 2017 2016 Tax at federal statutory rate $ 36,400 $ 20,031 $ 2,786 State, net of federal benefit 1,635 622 175 Contingent liabilities 948 903 1,225 Share-based compensation (8,131) (4,019) 263 Research and development credits (2,758) (2,821) (1,525) Change in uncertain tax positions 858 1,308 1,423 Rate change for changes in federal or state law 178 32,429 25 Change in valuation allowance (4,225) (4,169) 6,283 Expired NOLs and credits 3,054 — — Change in derivatives 615 — — Other 1,435 391 (328) $ 30,009 $ 44,675 $ 10,327 We remeasured certain deferred tax assets and liabilities based on the rates at which they are expected to reverse in the future, which is generally 21%. Significant components of our deferred tax assets and liabilities as of December 31, 2018 and 2017 are shown below. We assess the positive and negative evidence to determine if sufficient future taxable income will be generated to use the existing deferred tax assets. Our evaluation of evidence resulted in management concluding that the majority of our deferred tax assets will be realized. However, we maintain a valuation allowance to offset certain net deferred tax assets as management believes realization of such assets are uncertain as of December 31, 2018, 2017 and 2016. The valuation allowance decreased $2.5 million in 2018, decreased $8.4 million in 2017 and increased $6.3 million in 2016. December 31, 2018 2017 (in thousands) Deferred tax assets: Net operating loss carryforwards $ 57,181 $ 90,272 Research credit carryforwards 31,101 30,677 Fixed assets and intangibles 1,637 1,984 Accrued expenses 657 845 Deferred revenue 957 17 Capital Loss Carryforward — 1,609 Investment in Viking — 5,137 Other 11,430 12,499 102,963 143,040 Valuation allowance for deferred tax assets (4,476) (6,987) Net deferred tax assets $ 98,487 $ 136,053 Deferred tax liabilities: Retrophin fair value adjustment (179) (243) Convertible debt (2,905) (737) Identified intangibles (44,643) (48,237) Identified indefinite lived intangibles (1,759) (2,414) Investment in Viking (2,480) — Net deferred tax liabilities $ (51,966) $ (51,631) Deferred income taxes, net $ 46,521 $ 84,422 As of December 31, 2018, we had federal net operating loss carryforwards set to expire through 2037 of $229.9 million and $125.3 million of state net operating loss carryforwards. We also have $23.0 million of federal research and development credit carryforwards, which expire through 2037. We have $22.7 million of California research and development credit carryforwards that have no expiration date.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18 are net of any previous limitations due to Section 382 and 383. We account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Our remaining liabilities for uncertain tax positions are presented net of the deferred tax asset balances on the accompanying consolidated balance sheet. A reconciliation of the amount of unrecognized tax benefits at December 31, 2018, 2017 and 2016 is as follows (in thousands): December 31, 2018 2017 2016 Balance at beginning of year $ 29,363 $ 38,770 $ 36,452 Additions based on tax positions related to the current year 1,247 1,067 70 Additions for tax positions of prior years 336 109 2,408 Reductions for tax positions of prior years (657) (10,583) (160) Balance at end of year $ 30,289 $ 29,363 $ 38,770 Included in the balance of unrecognized tax benefits at December 31, 2018 is $28.2 million of tax benefits that, if recognized would impact the effective rate. There are no positions for which it is reasonably possible that the uncertain tax benefit will significantly increase or decrease within twelve months. We recognize interest and penalties related to uncertain tax positions in income tax expense. As of December 31, 2018 and December 31, 2017, we recognized an immaterial amount of interest and penalties. We file income tax returns in the United States, various state jurisdictions, United Kingdom, and Canada with varying statutes of limitations. The federal statute of limitation remains open for the 2014 tax year to the present. The state income tax returns generally remain open for the 2013 tax year through the present. Net operating loss and research credit carryforwards arising prior to these years are also open to examination if and when utilized. The IRS began an audit of our 2016 tax year during the quarter ended June 30, 2018. We believe our reserve for unrecognized tax benefits and contingent tax issues is adequate with respect to all open years. Notwithstanding the foregoing, we could adjust our provision for income taxes and contingent tax liability based on future developments.</t>
  </si>
  <si>
    <t>Summary of Unaudited Quarterly Financial Information</t>
  </si>
  <si>
    <t>Quarterly Financial Information Disclosure [Abstract]</t>
  </si>
  <si>
    <t xml:space="preserve">Summary of Unaudited Quarterly Financial Information The following financial information reflects all normal recurring adjustments, which are, in the opinion of management, necessary for a fair statement of the results and cash flows of interim periods. Summarized quarterly data for 2018 and 2017 are as follows (in thousands, except per share amounts): First Quarter Second Quarter Third Quarter Fourth Quarter 2018 Total revenues $ 56,157 $ 90,043 $ 45,663 $ 59,590 Total operating costs and expenses 19,116 19,868 22,301 26,441 Income tax (expense) benefit (10,033) (22,419) (11,864) 14,307 Net income (loss) 45,279 73,160 67,362 (42,482) Basic per share amounts: Net income (loss) $ 2.13 $ 3.45 $ 3.19 $ (2.02) Diluted per share amounts: Net income (loss) $ 1.83 $ 2.99 $ 2.80 $ (2.02) Weighted average shares—basic 21,209 21,212 21,148 21,071 Weighted average shares—diluted 24,800 24,438 24,052 21,071 2017 Total revenues $ 29,267 $ 27,995 $ 33,375 $ 50,465 Total operating costs and expenses 19,051 14,980 16,882 22,113 Income tax expense (1,114) (2,242) (3,645) (37,674) Net income (loss) 5,079 6,058 8,426 (7,007) Basic per share amounts: Net income (loss) $ 0.24 $ 0.29 $ 0.40 $ (0.33) Diluted per share amounts: Net income (loss) $ 0.22 $ 0.26 $ 0.36 $ (0.33) Weighted average shares—basic 20,938 21,013 21,071 21,109 Weighted average shares—diluted 23,019 23,216 23,551 21,109 </t>
  </si>
  <si>
    <t>Basis of Presentation and Summary of Significant Accounting Policies (Policies)</t>
  </si>
  <si>
    <t>Principles of Consolidation</t>
  </si>
  <si>
    <t>Principles of Consolidation The accompanying consolidated financial statements include Ligand and its wholly-owned subsidiaries. All significant intercompany accounts and transactions have been eliminated in consolidation.</t>
  </si>
  <si>
    <t>Basis of Presentation</t>
  </si>
  <si>
    <t>Basis of Presentation Our consolidated financial statements have been prepared in accordance with U.S. GAAP and include the accounts of our parent company and its wholly-owned subsidiaries. All intercompany transactions and balances have been eliminated in consolidation.</t>
  </si>
  <si>
    <t>Reclassifications</t>
  </si>
  <si>
    <t>Reclassifications Certain reclassifications have been made to the previously issued statement of operations to conform with the current period presentation. See detail in Accounting Standards Recently Adopted</t>
  </si>
  <si>
    <t>Use of Estimates</t>
  </si>
  <si>
    <t>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t>
  </si>
  <si>
    <t>Concentrations of Business Risk</t>
  </si>
  <si>
    <t>Concentrations of Business Risk Financial instruments that potentially subject to significant concentrations of credit risk consist primarily of cash equivalents and investments. We invest excess cash principally in United States government debt securities, investment grade corporate debt securities and certificates of deposit. We have established guidelines relative to diversification and maturities that maintain safety and liquidity. These guidelines are periodically reviewed and modified to take advantage of trends in yields and interest rates.</t>
  </si>
  <si>
    <t>Cash Equivalents &amp; Short Term Investments</t>
  </si>
  <si>
    <t>Cash Equivalents &amp;amp; Short Term InvestmentsCash equivalents consist of all investments with maturities of three months or less from the date of acquisition. Short-term investments primarily consist of investments in debt securities that have effective maturities greater than three months and less than twelve months from the date of acquisition. We classify our short-term investments as "available-for-sale". Such investments are carried at fair value, with unrealized gains and losses included in the statement of comprehensive income (loss). We determine the cost of investments based on the specific identification method.</t>
  </si>
  <si>
    <t>Accounts Receivable</t>
  </si>
  <si>
    <t>Accounts Receivable Trade accounts receivable are recorded at the net invoice value and are not interest bearing. We consider receivables past due based on the contractual payment terms which range from 30 to 90 days. We reserve specific receivables if collectability is no longer reasonably assured. We re-evaluate such reserves on a regular basis and adjust the reserves as needed. Once a receivable is deemed to be uncollectible, such balance is charged against the reserve.</t>
  </si>
  <si>
    <t>InventoryInventory, which consists of finished goods, is stated at the lower of cost or market value. We determine cost using the first-in, first-out method. We analyze our inventory levels periodically and write down inventory to net realizable value if it has become obsolete, has a cost basis in excess of its expected net realizable value or is in excess of expected requirements.</t>
  </si>
  <si>
    <t>Property and Equipment</t>
  </si>
  <si>
    <t>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t>
  </si>
  <si>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other income (expense), net.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have no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t>
  </si>
  <si>
    <t>Goodwill, Intangible Assets and Other Long-Lived Assets</t>
  </si>
  <si>
    <t>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two-step test for goodwill impairment. The first step involves comparing the estimated fair value of the reporting unit with the carrying value, including goodwill. If the carrying amount of the reporting unit exceeds the fair value, the second step of the goodwill impairment test is performed to determine the amount of loss, which involves comparing the implied fair value of the goodwill to the carrying value of the goodwill. We may also elect to bypass the qualitative assessment in a period and elect to proceed to perform the first step of the goodwill impairment test. We performed the annual assessment for goodwill impairment during the fourth quarter of 2018, noting no impairment. Our identifiable intangible assets are typically composed of acquired core technologies, licensed technologie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and the pattern of utilization of a particular asset.</t>
  </si>
  <si>
    <t>Commercial license rights Commercial license rights consist of the following (in thousands): December 31, December 31, 2018 2017 Aziyo &amp; CorMatrix $ 17,696 $ 17,696 Palvella 10,000 — Selexis 8,602 8,602 36,298 26,298 Less: accumulated amortization (4,838) (6,772) Total commercial license rights, net $ 31,460 $ 19,526 Commercial license rights represent a portfolio of future milestone and royalty payment rights acquired from Selexis in April 2013 and April 2015, CorMatrix in May 2016, and Pavella in December 2018. Individual commercial license rights acquired are accounted for as financial assets further discussed below. In December 2018, we entered into a development funding and royalties agreement with Palvella. Pursuant to the agreement, we will receive up to $8.0 million of milestone payments upon the achievement by Palvella of certain regulatory milestones for PTX-022, a product candidate being developed to treat pachyonychia congentia, and corporate and financing milestones. In addition to the milestone payments, Palvella will pay us tiered royalties from 5.0% to 9.8% based on aggregate annual worldwide net sales of any PTX-022 products, if approved, subject to Palvella’s right to reduce the royalty rates by making payments in certain circumstances. We paid Palvella an upfront payment of $10.0 million, which Palvella is required to use to fund the development of PTX-022. We will not incur any expenses to develop or commercialize PTX-022. Our director, Todd Davis, is also a director of Palvella, who beneficially owns 2% of Palvella's outstanding equity. Mr. Davis recused himself from all of the board's consideration of the purchase agreement between us and Palvella, including any financial analysis, the terms of the purchase agreement and the vote to approve the purchase agreement and the related transactions.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18 is 26%. Revenue is calculated by multiplying the carrying value of the commercial license right by the effective interest. The payments received in 2018 were accordingly allocated between revenue and the amortization of the commercial license rights. W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While it has not occurred to date, in circumstances where our new estimate of expected cash flows is less than previously expected and below our original estimated yield we will record an impairment. Impairment will be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will update our yield prospectively. We account for commercial license rights related to developmental pipeline products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t>
  </si>
  <si>
    <t>Revenue Recognition</t>
  </si>
  <si>
    <t xml:space="preserve">Revenue Recognition Our revenue is generated primarily from royalties on sales of products commercialized by our partners, Captisol material sales, license fees and development, regulatory and sales based milestone payments. On January 1, 2018, we adopted ASC 606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although comparative information has not been restated and continues to be reported under the accounting standards and policies in effect for those periods. Upon adoption, we recorded a net decrease of $25.6 million to accumulated deficit due to the cumulative impact of adopting the new standard, with the impact related primarily to the acceleration of royalty revenue, net of related deferred tax impact. See additional information in Disaggregation of Revenue subsection below. Our accounting policies under the new standard were applied prospectively and are noted below. Royalties, License Fees and Milestones We receive royalty revenue on sales by our partners of products covered by patents that we or our partners own under the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contracts with customers often will include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material sales.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or deferred revenue balance. </t>
  </si>
  <si>
    <t>Preclinical Study and Clinical Trial Accruals</t>
  </si>
  <si>
    <t>Preclinical Study and Clinical Trial Accruals Substantial portions of our preclinical studies and all of our clinical trials have been performed by third-party laboratories, CROs. We account for a significant portion of the clinical study costs according to the terms of our contracts with CROs. The terms of the CRO contracts may result in payment flows that do not match the periods over which services are provided to us under such contracts. Our objective is to reflect the appropriate preclinical and clinical trial expenses in our financial statements in the same period as the services occur. As part of the process of preparing our financial statements, we rely on cost information provided by our CROs. We are also required to estimate certain of our expenses resulting from the obligations under the CRO contracts. Accordingly, our preclinical study and clinical trial accrual is dependent upon the timely and accurate reporting of CROs and other third-party vendors. We periodically evaluate our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t>
  </si>
  <si>
    <t>Research and Development Expenses</t>
  </si>
  <si>
    <t>Research and Development Expenses 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t>
  </si>
  <si>
    <t>Share-Based Compensation</t>
  </si>
  <si>
    <t>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We use the Black-Scholes-Merton option-pricing model to estimate the fair value of stock purchases under ESPP and stock options granted. The model assumptions include expected volatility, term, dividends, and the risk-free interest rate. We look to historical and implied volatilities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vest one year from the date of grant. Options granted to employees vest 1/8 on the six month anniversary of the date of grant, and 1/48 each month thereafter for forty-two months. RSUs and PSUs granted to employees vest over three years. All option awards generally expire ten years from the date of grant.</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We recognize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Discontinued Operations</t>
  </si>
  <si>
    <t>Discontinued OperationsIn 2006, we entered into a purchase agreement with Eisai pursuant to which Eisai agreed to acquire our Oncology product line which included four marketed oncology drugs: ONTAK, Targretin capsules, Targretin gel and Panretin gel.</t>
  </si>
  <si>
    <t>Income (Loss) Per Share</t>
  </si>
  <si>
    <t>Income (loss) Per Share Basic income (loss) per share is calculated by dividing net income by the weighted-average number of common shares outstanding during the period. Diluted income per share is computed based on the sum of the weighted average number of common shares and potentially dilutive common shares outstanding during the period. Diluted loss per share is computed based on the sum of the weighted average number of common shares outstanding during the period. Potentially dilutive common shares consist of shares issuable under 2019 and 2023 convertible senior notes, stock options and restricted stock. 2019 and 2023 convertible senior notes have a dilutive impact when the average market price of the Company’s common stock exceeds the applicable conversion price of the respective notes. It is our intent and policy to settle conversions through combination settlement, which essentially involves payment in cash equal to the principal portion and delivery of shares of common stock for the excess of the conversion value over the principal portion. In addition, post May 22, 2018, the 2019 Notes can only be settled in cash and therefore there will be no further impact on income (loss) per share of thes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restricted stock. In loss periods, basic net loss per share and diluted net loss per share are identical since the effect of otherwise dilutive potential common shares is anti-dilutive and therefore excluded</t>
  </si>
  <si>
    <t>Comprehensive Income (Loss)</t>
  </si>
  <si>
    <t>Comprehensive Income (Loss) Comprehensive income (loss) represents net income (loss) adjusted for the change during the periods presented in unrealized gains and losses on available-for-sale securities, foreign currency translation adjustments, and reclassification adjustments for realized gains or losses included in net income (loss). The unrealized gains or losses are reported on the Consolidated Statements of Comprehensive Income (Loss).</t>
  </si>
  <si>
    <t>Foreign Currency Translation</t>
  </si>
  <si>
    <t>Foreign Currency Translation The British Pound Sterling is the functional currency of Vernalis and the corresponding financial statements have been translated into U.S. Dollars in accordance with ASC 830-30, Translation of Financial Statements .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income (loss).</t>
  </si>
  <si>
    <t>Accounting Standards Recently Adopted and Accounting Standards Not Yet Adopted</t>
  </si>
  <si>
    <t>Accounting Standards Recently Adopted Revenue Recognition - In May 2014, the FASB issued new guidance related to revenue recognition, ASU 2014-09, Revenue from Contracts with Customers (Topic 606), and the amendments in ASUs 2015-14, 2016-10 and 2016-12,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We adopted this new standard as of January 1, 2018, by using the modified-retrospective method. See Revenue , Royalties , Licenses Fees and Milestones , Material Sales , and Disaggregation of Revenue subsections mentioned above for further information. Financial Instruments - In January 2016, the FASB issued ASU 2016-01, Financial Instruments - Overall (Subtopic 825-10), which requires equity investments (other than those accounted for under the equity method or those that result in consolidation) to be measured at fair value, with changes in fair value recognized in net income. We have strategic investments, including Viking, that fall under this guidance update. We have adopted ASU 2016-01 effective January 1, 2018 as a cumulative-effect adjustment and reclassified $2.7 million unrealized gains on equity investments, net of tax, from accumulated other comprehensive income to accumulated deficit on our consolidated balance sheet. Effective January 1, 2018, our results of operations include the changes in fair value of these financial instruments. S ee “ Item 8. Financial Statements and Supplementary Data—Notes to Consolidated Financial Statements—Note (2), Investment in Viking ” for additional information. Stock Compensation - In March 2016, the FASB issued ASU 2016-09, Compensation - Stock Compensation (Topic 718), which aims to simplify the accounting for share-based payment transactions, including accounting for income taxes, classification on the statement of cash flows, accounting for forfeitures, and classification of awards as either liabilities or equity. We have adopted this standard effective January 1, 2017. This standard increases the volatility of net income by requiring excess tax benefits from share-based payment arrangements to be classified as discrete items within the provision for income taxes, rather than recognizing excess tax benefits in additional paid-in capital. Upon adoption in the first quarter of 2017, we recorded $17.6 million to accumulated deficit on our consolidated balance sheet, primarily related to unrealized tax benefits associated with share-based compensation. Also, as a result of the adoption of this new standard, we made an accounting policy election to recognize forfeitures as they occur and will no longer estimate expected forfeitures. In addition, excess income tax benefits from share-based compensation arrangements are classified as cash flows from operations, rather than cash flows from financing activities. We elected to apply the cash flows classification guidance prospectively and have not adjusted prior periods. Statement of Cash Flows - In August 2016 the FASB issued ASU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We adopted ASU 2016-15 effective January 1, 2018. For the year ended December 31, 2017, we have reclassed $5.0 million payments to CVR holders and other contingency payments from investing activities to operating activities. For the year ended December 31, 2016, we have reclassed $8.8 million payments to CVR holders and other contingency payments from investing activities to operating activities and financing activities in amount of $2.3 million and $6.5 million, respectively. In addition,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Therefore, restricted cash should be included with cash and cash equivalents when reconciling the beginning-of-period and end-of-period total amounts shown on the statement of cash flows. The new guidance is effective for interim and annual periods beginning after December 15, 2017. We adopted this standard retrospectively, effective January 1, 2018 and included restricted cash amount of $2.6 million, which was included in other current assets in our consolidated balance sheet as of December 31, 2018, in the consolidated statement of cash flows. See additional information in “Footnote 7. Balance Sheet Account Details.” We did not have any restricted cash as of December 31, 2017 and 2016 . Accounting Standards Not Yet Adopted Leases - In February 2016, the FASB issued ASU 2016-02, Leases (Topic 842). This standard requires organizations that lease assets to recognize the assets and liabilities created by those leases. The standard also will require disclosures to help investors and other financial statement users better understand the amount, timing, and uncertainty of cash flows arising from leases. The ASU becomes effective for public companies for fiscal years and interim periods within those fiscal years, beginning after December 15, 2018. In 2018, the FASB issued guidance that provides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SC 840, Leases, including its disclosure requirements, in the comparative periods presented. We adopted this standard on January 1, 2019 by applying this optional transition method. For leases with a term of 12 months or less, we elected to not recognize lease assets and lease liabilities and expense the leases over a straight-line basis for the term of those leases. The adoption of this standards update resulted in no material impact to our balance sheet, statement of operations, equity or cash flows. Financial Instruments - In June 2016, the FASB issued ASU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and available for sale debt securities. ASU 2016-13 is effective for us beginning in the first quarter of 2020, with early adoption permitted. We are currently evaluating the impact of this ASU on our consolidated financial statements. Fair Value Measurement - In August 2018, the FASB issued ASU 2018-13, Fair Value Measurement: Disclosure Framework— Changes to the Disclosure Requirements for Fair Value Measurement (Topic 820), which modifies the disclosure requirements on fair value measurements. ASU 2018-13 is effective for us beginning in the first quarter of 2020, with earlier adoption permitted. We are currently evaluating the impact of this ASU on our consolidated financial statements. We do not believe that any other recently issued, but not yet effective accounting pronouncements, if adopted, would have a material impact on our consolidated financial statements or disclosures.</t>
  </si>
  <si>
    <t>Basis of Presentation and Summary of Significant Accounting Policies (Tables)</t>
  </si>
  <si>
    <t>Schedule of Major Customers</t>
  </si>
  <si>
    <t xml:space="preserve">Revenue from significant partners, which is defined as 10% or more of our total revenue, was as follows: December 31, 2018 2017 2016 Partner A 40 % 46 % 41 % Partner B 13 % 19 % 14 % Partner C 20 % &lt; 10% &lt; 10% </t>
  </si>
  <si>
    <t>Schedule of Commercial License Rights</t>
  </si>
  <si>
    <t xml:space="preserve">Commercial license rights consist of the following (in thousands): December 31, December 31, 2018 2017 Aziyo &amp; CorMatrix $ 17,696 $ 17,696 Palvella 10,000 — Selexis 8,602 8,602 36,298 26,298 Less: accumulated amortization (4,838) (6,772) Total commercial license rights, net $ 31,460 $ 19,526 </t>
  </si>
  <si>
    <t>Schedule of Disaggregation of Revenue</t>
  </si>
  <si>
    <t xml:space="preserve">The following table represents disaggregation of Material Sales and License fees, milestone and other (in thousands), which are not affected by the adoption of ASC 606: Year ended December 31, 2018 2017 2016 Material Sales Captisol $ 29,123 $ 22,070 $ 22,502 License fees, milestones and other License fees 78,195 13,665 10,570 Milestones 6,577 11,093 16,091 Other 9,002 5,589 387 $ 93,774 $ 30,347 $ 27,048 </t>
  </si>
  <si>
    <t>Schedule of Inputs and Assumptions Used to Calculate Fair Value of Derivatives</t>
  </si>
  <si>
    <t xml:space="preserve">The following table summarizes the inputs and assumptions used in the Black-Scholes model to calculate the fair value of the assets and the inputs and assumptions used in the Binomial model to calculate the fair value of the derivative liabilities associated with the 2023 Notes: As of May 22, 2018 As of June 19, 2018 Common stock price $187.09 $195.91 Exercise price, conversion premium and bond hedge $248.48 $248.48 Exercise price, warrant 315.38 315.38 Risk-free interest rate 2.9% 2.8% Volatility 30%-35% 30%-35% Dividend yield — — Annual coupon rate 0.75% 0.75% Remaining contractual term (in years) 5.05 4.98 In connection with our 2019 Notes, which we issued in August 2014 for $245.0 million aggregate principal amount, on May 22, 2018, we amended it making an irrevocable election to settle the entire note in cash. As a result, we reclassified from equity to derivative liability the fair value of the conversion premium as of May 22, 2018. Amounts paid in excess of the principal amount will be offset by an equal receipt of cash under the corresponding convertible bond hedge. As a result, we reclassified from equity to derivative asset the fair value of the bond hedge as of May 22, 2018. Changes in the fair value of these derivatives are reflected in other expense, net, in our condensed consolidated statements of operations. The following table summarizes the inputs and assumptions used in the Black-Scholes model to calculate the fair value of the derivative assets and the inputs and assumptions used in the Binomial model to calculate the fair value of the derivative liability associated with the 2019 Notes: As of May 22, 2018 As of December 31, 2018 Common stock price $187.09 $135.70 Exercise price, conversion premium and bond hedge $75.05 $75.05 Risk-free interest rate 2.47% 2.60% Volatility 30%-35% 30%-35% Dividend yield — — Annual coupon rate 0.75% 0.75% Remaining contractual term (in years) 1.25 0.63 </t>
  </si>
  <si>
    <t>Schedule of Computation of Basic and Diluted Net Income (Loss) per Share</t>
  </si>
  <si>
    <t xml:space="preserve">The following table presents the calculation of weighted average shares used to calculate basic and diluted earnings per share (in thousands): Year Ended December 31, 2018 2017 2016 Weighted average shares outstanding: 21,160 21,032 20,831 Dilutive potential common shares: Restricted stock 72 141 — Stock options 1,125 1,000 — Warrants associated with 2019 Notes 1,017 94 — 2019 Convertible Senior Notes 693 1,214 — Shares used to compute diluted income per share 24,067 23,481 20,831 Potentially dilutive shares excluded from calculation due to anti-dilutive effect 2,845 335 3,544 </t>
  </si>
  <si>
    <t>Business Combinations (Tables)</t>
  </si>
  <si>
    <t>Vernalis</t>
  </si>
  <si>
    <t>Business Acquisition [Line Items]</t>
  </si>
  <si>
    <t>Schedule of Recognized Identified Assets Acquired and Liabilities Assumed</t>
  </si>
  <si>
    <t xml:space="preserve">The preliminary allocation of the consideration was allocated to the acquisition date fair values of acquired assets and assumed liabilities as follows (in thousands): Cash and cash equivalents $ 34,286 Restricted cash 2,836 Other assets 6,383 Accounts payable and accrued liabilities (3,403) Restructuring and product reserves (7,118) Deferred revenue (746) Intangibles assets with finite life - core technology 7,000 Goodwill 3,740 $ 42,978 </t>
  </si>
  <si>
    <t>Crystal</t>
  </si>
  <si>
    <t xml:space="preserve">The acquisition consideration was allocated to the acquisition date fair values of acquired assets and assumed liabilities as follows (in thousands): Cash and cash equivalents $ 224 Accounts receivable 2,513 Prepaid expenses and other assets 201 Property and equipment, net 589 Current liabilities assumed (354) Deferred revenue (4,624) Deferred tax liabilities, net (9,503) Intangible asset with finite life - core technology 36,000 Goodwill 10,697 Total consideration $ 35,743 </t>
  </si>
  <si>
    <t>Schedule of Business Acquisitions</t>
  </si>
  <si>
    <t xml:space="preserve">The aggregate acquisition consideration was determined to be $35.7 million, consisting of (in thousands): Cash paid to Crystal shareholders $ 26,877 Cash payable to Crystal Shareholders 336 Assumed liabilities 129 Fair value of contingent consideration 8,401 Total consideration $ 35,743 </t>
  </si>
  <si>
    <t>OMT</t>
  </si>
  <si>
    <t xml:space="preserve">The acquisition consideration was allocated to the acquisition date fair values of acquired assets and assumed liabilities as follows (in thousands): Cash and cash equivalents $ 3,504 Accounts receivable 5 Income tax receivable 136 Prepaid expenses and other current assets 1 Deferred tax liabilities, net (55,708) Intangible asset with finite life - core technology 167,000 Liabilities assumed (1,528) Goodwill 59,969 Total consideration $ 173,379 </t>
  </si>
  <si>
    <t xml:space="preserve">The aggregate acquisition consideration was $173.4 million, consisting of (in thousands, except per share amounts): Cash consideration $ 96,006 Total share consideration: Actual number of shares issued 790 Multiplied by: Ligand closing share price on January 8, 2016 98 Total share consideration $ 77,373 Total consideration $ 173,379 </t>
  </si>
  <si>
    <t>Fair Value Measurement (Tables)</t>
  </si>
  <si>
    <t>Schedule of Assets and Liabilities Measured on Recurring Basis</t>
  </si>
  <si>
    <t>The following table provides a summary of the assets and liabilities that are measured at fair value on a recurring basis as of December 31, 2018 and 2017 (in thousands): Fair Value Measurements at Reporting Date Using December 31, 2018 Quoted Prices in Active Markets for Identical Assets Significant Other Observable Inputs Significant Unobservable Inputs Total (Level 1) (Level 2) (Level 3) Assets: Short-term investments (1) $ 647,408 $ 47,517 $ 599,891 $ — Investment in warrants (3) 9,257 9,257 — — Total assets $ 656,665 $ 56,774 $ 599,891 $ — Liabilities: Contingent liabilities - Crystal ( 4 ) $ 6,477 $ — $ — 6,477 Contingent liabilities - Cydex ( 5 ) 514 — — 514 Contingent liabilities - Metabasis ( 6 ) 5,551 — 5,551 — Liability for amounts owed to a former licensor ( 7 ) 199 199 — — Total liabilities $ 12,741 $ 199 $ 5,551 $ 6,991 Fair Value Measurements at Reporting Date Using December 31, 2017 Quoted Prices in Active Markets for Identical Assets Significant Other Observable Inputs Significant Unobservable Inputs Total (Level 1) (Level 2) (Level 3) Assets: Short-term investments (1) $ 181,041 1,896 $ 179,145 $ — Note receivable Viking (2) 3,877 — — 3,877 Investment in warrants (3) 3,846 3,846 — — Total assets $ 188,764 $ 5,742 $ 179,145 $ 3,877 Liabilities: Contingent liabilities - Crystal ( 4 ) $ 8,401 $ — $ — $ 8,401 Contingent liabilities - Cydex ( 5 ) 1,589 — — 1,589 Contingent liabilities - Metabasis ( 6 ) 3,971 — 3,971 — Liability for amounts owed to a former licensor ( 7 ) 284 284 — — Total liabilities $ 14,245 $ 284 $ 3,971 $ 9,990 (1) Amounts Investments in equity securities (including investments in Viking),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at December 31, 2017 approximated the book value since the contractual maturity date was within five months from the end of 2017, and there was no plan to extend the maturity date. The fair value at December 31, 2017 was determined using a probability weighted option pricing model. The fair value is subjective and is affected by certain significant input to the valuation model such as the estimated volatility of the common stock, which was estimated to be 75% at December 31, 2017. Changes in these assumptions may materially affect the fair value estimate. For the years ended December 31, 2018 , December 31, 2017, and December 31, 2016, we reported an increase in the fair value of 0.0 million, an increase in the fair value of $0.9 million, and a decrease in the fair value of $0.2 million, respectively in "Other, net" of the consolidated statement of operations. See further discussion in “ Note (2), Investment in Viking. ” (3) Investment in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See further discussion in “ Note (2), Investment in Viking. ” (4)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December 31, 2018, most of the development and regulatory milestones were estimated to be highly probable of being achieved in 2019. Changes in these estimates may materially affect the fair value. (5) The fair value of CyDex contingent liabilities was determined based on the income approach. To the extent the estimated future income may vary significantly given the long-term nature of the estimate, we utilize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6)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Another Metabasis drug development program, RVT-1502, has been outlicensed to Metavant. RVT-1502 is a novel, orally-bioavailable, small molecule, glucagon receptor antagonist or “GRA.” We may be entitled to up to $529.0 million in milestone payments and royalties. (7) The liability for amounts owed to a former licensor is determined using quoted market prices in active markets for the underlying investment received from a partner, a portion of which is owed to a former licensor.</t>
  </si>
  <si>
    <t>Schedule of Reconciliation of Level 3 Financial Instruments</t>
  </si>
  <si>
    <t xml:space="preserve">A reconciliation of the level 3 financial instruments as of December 31, 2018 is as follows (in thousands): Assets: Fair value of level 3 financial instruments as of December 31, 2017 $ 3,877 Cash payment received as repayment of note receivable (3,877) Fair value of level 3 financial instrument assets as of December 31, 2018 $ — Liabilities Fair value of level 3 financial instruments as of December 31, 2017 $ 9,990 Payments to CVR holders and other contingency payments (1,025) Fair value adjustments to contingent liabilities (1,974) Fair value of level 3 financial instruments as of December 31, 2018 $ 6,991 </t>
  </si>
  <si>
    <t>Lease Obligations (Tables)</t>
  </si>
  <si>
    <t>Schedule of Operating Lease Obligations and Payments Expected to be Received from Sublease Agreements</t>
  </si>
  <si>
    <t xml:space="preserve">The following table provides a summary of operating lease obligations and payments expected to be received from sublease agreements as of December 31, 2018 (in thousands): Operating lease obligations: Lease Termination Date Less than 1 year 1-2 years 3-4 years Total Corporate headquarters - San Diego, CA April 2023 $ 135 $ 283 $ 198 $ 616 Office and research facility - La Jolla, CA June 2019 373 — — 373 Bioscience and Technology Business Center - Lawrence, KS December 2020 57 56 — 113 Office - Emeryville, CA August 2021 260 455 — 715 Research Facility - Emeryville, CA August 2021 203 351 — $ 554 Office - Winnersh, United Kingdom April 2019 43 — — 43 Research Facility - Cambridge, United Kingdom September 2019 549 — — 549 Total operating lease obligations $ 1,620 $ 1,145 $ 198 $ 2,963 Sublease payments expected to be received: Office and research facility - La Jolla, CA June 2019 360 — — 360 Net operating lease obligations $ 1,260 $ 1,145 $ 198 $ 2,603 </t>
  </si>
  <si>
    <t>Convertible Senior Notes (Tables)</t>
  </si>
  <si>
    <t>Schedule of Equity and Liability Components of the Convertible Senior Notes</t>
  </si>
  <si>
    <t xml:space="preserve">The following table summarizes information about the equity and liability components of the 2019 Notes and 2023 Notes (in thousands). December 31, 2018 December 31, 2017 Principle amount of 2019 Notes outstanding $ 27,326 $ 245,000 Unamortized discount (including unamortized debt issuance cost) (893) (20,471) Total current portion of notes payable $ 26,433 $ 224,529 Principle amount of 2023 Notes outstanding $ 750,000 $ — Unamortized discount (including unamortized debt issuance cost) (140,136) — Total long-term portion of notes payable $ 609,864 $ — Carrying value of equity component of 2023 Notes $ 127,997 $ — Fair value of convertible senior notes outstanding (Level 2) $ 713,533 $ 446,360 </t>
  </si>
  <si>
    <t>Balance Sheet Account Details (Tables)</t>
  </si>
  <si>
    <t>Schedule of Investment Categories</t>
  </si>
  <si>
    <t xml:space="preserve">The following table summarizes the various investment categories at December 31, 2018 and 2017 (in thousands): Cost Gross unrealized gains Gross unrealized losses Estimated fair value December 31, 2018 Short-term investments Bank deposits $ 311,066 $ 26 $ (29) $ 311,063 Corporate bonds 53,223 1 (45) 53,179 Corporate equity securities 135 1,191 — 1,326 Commercial paper 225,731 8 (76) 225,663 U.S. Government bonds 7,982 — (9) 7,973 Municipal bonds 2,017 — (4) 2,013 $ 600,154 $ 1,226 $ (163) $ 601,217 December 31, 2017 Short-term investments Bank deposits $ 80,095 $ 6 $ (42) $ 80,059 Corporate bonds 55,335 — (96) 55,239 Corporate equity securities 207 1689 — 1,896 Commercial paper 27,933 — (20) 27,913 Agency bonds 4,991 — (1) 4,990 U.S. Government bonds 8,939 — (10) 8,929 Municipal bonds 2,028 — (13) 2,015 $ 179,528 $ 1,695 $ (182) $ 181,041 </t>
  </si>
  <si>
    <t>Schedule of Other Current Assets</t>
  </si>
  <si>
    <t xml:space="preserve">Other current assets consist of the following (in thousands): December 31, 2018 2017 Restricted cash $ 2,616 $ — Investment in Viking warrants 9,257 — Other 8,545 1,514 $ 20,418 $ 1,514 </t>
  </si>
  <si>
    <t>Schedule of Property and Equipment</t>
  </si>
  <si>
    <t xml:space="preserve">Property and equipment is stated at cost and consists of the following (in thousands): December 31, 2018 2017 Lab and office equipment $ 4,183 $ 3,460 Leasehold improvements 2,418 1,917 Computer equipment and software 936 697 7,537 6,074 Less accumulated depreciation and amortization (2,165) (1,862) $ 5,372 $ 4,212 </t>
  </si>
  <si>
    <t>Schedule of Goodwill and Other Identifiable Intangible Assets</t>
  </si>
  <si>
    <t xml:space="preserve">Goodwill and identifiable intangible assets consist of the following (in thousands): December 31, 2018 2017 Indefinite lived intangible assets IPR&amp;D $ — $ 7,923 Goodwill 86,646 85,959 Definite lived intangible assets Complete technology 235,413 222,900 Less: Accumulated amortization (35,070) (23,301) Trade name 2,642 2,642 Less: Accumulated amortization (1,048) (916) Customer relationships 29,600 29,600 Less: Accumulated amortization (11,744) (10,264) Total goodwill and other identifiable intangible assets, net $ 306,439 $ 314,543 </t>
  </si>
  <si>
    <t>Schedule of Accrued Liabilities</t>
  </si>
  <si>
    <t xml:space="preserve">Accrued liabilities consist of the following (in thousands): December 31, 2018 2017 Compensation $ 4,045 $ 4,085 Legal 942 430 Amounts owed to former licensees 428 396 Royalties owed to third parties 1,025 954 Payments due to broker for share repurchases 4,613 — Return reserve 3,590 — Restructuring 1,093 — Other 3,464 1,512 $ 19,200 $ 7,377 </t>
  </si>
  <si>
    <t>Schedule of Contingent Liabilities</t>
  </si>
  <si>
    <t xml:space="preserve">The following table summarizes contingent liabilities as of December 2018 and 2017 (in thousands): December 31, 2016 Payments Fair Value Adjustment Additions December 31, 2017 Payments Fair Value Adjustment December 31, 2018 Cydex $ 6,600 $ (5,000) $ — $ — $ 1,600 $ (25) $ (1,050) $ 525 Metabasis $ 1,500 $ — $ 2,500 $ — $ 4,000 $ (3,900) $ 5,400 $ 5,500 Crystal $ — $ — $ — $ 8,400 $ 8,400 $ (1,000) $ (924) $ 6,476 Total $ 8,100 $ (5,000) $ 2,500 $ 8,400 $ 14,000 $ (4,925) $ 3,426 $ 12,501 </t>
  </si>
  <si>
    <t>Stockholders' Equity (Tables)</t>
  </si>
  <si>
    <t>Schedule of Accounting for Share-Based Compensation</t>
  </si>
  <si>
    <t xml:space="preserve">The following table summarizes share-based compensation expense (in thousands): December 31, 2018 2017 2016 Share-based compensation expense as a component of: Research and development expenses $ 8,352 $ 14,235 $ 8,836 General and administrative expenses 12,494 10,680 10,057 $ 20,846 $ 24,915 $ 18,893 </t>
  </si>
  <si>
    <t>Schedule of Stock Option Plan Activity</t>
  </si>
  <si>
    <t xml:space="preserve">Following is a summary of our stock option plan activity and related information: Shares Weighted Average Exercise Price Weighted Average Remaining Contractual Term in Years Aggregate Intrinsic Value (In thousands) Balance at December 31, 2017 1,876,332 $ 53.17 5.77 $ 157,340 Granted 228,362 162.00 Exercised (358,162) 55.24 Forfeited (10,228) 114.53 Balance at December 31, 2018 1,736,304 66.71 5.47 125,858 Exercisable at December 31, 2018 1,313,374 47.03 4.56 117,314 Options vested and expected to vest as of December 31, 2018 1,734,304 $ 66.71 5.47 $ 125,858 </t>
  </si>
  <si>
    <t>Schedule of Stock Option Plan Activity by Exercise Price Range</t>
  </si>
  <si>
    <t xml:space="preserve">Following is a further breakdown of the options outstanding as of December 31, 2018: Range of exercise prices Options outstanding Weighted average remaining life in years Weighted average exercise price Options exercisable Weighted average exercise price $8.58 - $10.05 184,702 1.87 $ 10.00 184,702 $ 10.00 $10.12 - $12.81 46,510 2.92 11.40 46,510 11.40 $14.47 - $14.47 217,616 3.11 14.47 203,616 14.47 $16.14 - $17.88 38,790 0.17 16.36 38,790 16.36 $21.92 - $21.92 200,372 4.13 21.92 200,372 21.92 $32.00 - $56.26 182,767 5.70 50.38 174,470 50.10 $63.58 - $67.53 20,434 5.44 67.42 20,153 67.47 $74.42 - $74.42 190,825 5.12 74.42 190,825 74.42 $85.79 - $100.38 299,282 7.57 93.32 157,872 91.62 $101.15 - $195.91 353,006 8.79 148.50 96,064 131.77 1,734,304 5.47 $ 66.71 1,313,374 $ 47.03 </t>
  </si>
  <si>
    <t>Schedule of Stock Option Weighted-Average Assumptions</t>
  </si>
  <si>
    <t>The assumptions used for the specified reporting periods and the resulting estimates of weighted-average grant date fair value per share of options granted: Year Ended December 31, 2018 2017 2016 Risk-free interest rate 2.7%-3.0% 2.0%-2.2% 1.3%-1.9% Expected volatility 33%-36% 43%-47% 48%-50% Expected term 5.1 to 5.8 years 6.5 to 6.8 years 6.6 to 6.7 years</t>
  </si>
  <si>
    <t>Schedule of Restricted Stock Activity</t>
  </si>
  <si>
    <t xml:space="preserve">The following is a summary of our restricted stock activity and related information: Shares Weighted-Average Grant Date Fair Value Outstanding at December 31, 2017 133,294 $ 91.60 Granted 62,133 169.92 Vested (61,989) 86.19 Forfeited (1,165) 125.16 Outstanding at December 31, 2018 132,273 $ 130.63 </t>
  </si>
  <si>
    <t>Income Taxes (Tables)</t>
  </si>
  <si>
    <t>Schedule of Components of Income Tax Benefit</t>
  </si>
  <si>
    <t xml:space="preserve">The components of the income tax expense (benefit) for continuing operations are as follows (in thousands): Year Ended December 31, 2018 2017 2016 Current expense (benefit): Federal $ — $ — $ 21 State 424 111 12 Foreign (158) 261 — 266 372 33 Deferred expense (benefit): Federal 29,928 44,075 10,534 State (185) 228 (240) Foreign — — — $ 30,009 $ 44,675 $ 10,327 </t>
  </si>
  <si>
    <t>Schedule of Effective Income Tax Rate Reconciliation</t>
  </si>
  <si>
    <t xml:space="preserve">A reconciliation of income tax expense (benefit) from continuing operations to the amount computed by applying the statutory federal income tax rate to the net income (loss) from continuing operations is summarized as follows (in thousands): Year Ended December 31, 2018 2017 2016 Tax at federal statutory rate $ 36,400 $ 20,031 $ 2,786 State, net of federal benefit 1,635 622 175 Contingent liabilities 948 903 1,225 Share-based compensation (8,131) (4,019) 263 Research and development credits (2,758) (2,821) (1,525) Change in uncertain tax positions 858 1,308 1,423 Rate change for changes in federal or state law 178 32,429 25 Change in valuation allowance (4,225) (4,169) 6,283 Expired NOLs and credits 3,054 — — Change in derivatives 615 — — Other 1,435 391 (328) $ 30,009 $ 44,675 $ 10,327 </t>
  </si>
  <si>
    <t>Schedule of Deferred Tax Assets and Liabilities</t>
  </si>
  <si>
    <t xml:space="preserve">Significant components of our deferred tax assets and liabilities as of December 31, 2018 and 2017 are shown below. We assess the positive and negative evidence to determine if sufficient future taxable income will be generated to use the existing deferred tax assets. Our evaluation of evidence resulted in management concluding that the majority of our deferred tax assets will be realized. However, we maintain a valuation allowance to offset certain net deferred tax assets as management believes realization of such assets are uncertain as of December 31, 2018, 2017 and 2016. The valuation allowance decreased $2.5 million in 2018, decreased $8.4 million in 2017 and increased $6.3 million in 2016. December 31, 2018 2017 (in thousands) Deferred tax assets: Net operating loss carryforwards $ 57,181 $ 90,272 Research credit carryforwards 31,101 30,677 Fixed assets and intangibles 1,637 1,984 Accrued expenses 657 845 Deferred revenue 957 17 Capital Loss Carryforward — 1,609 Investment in Viking — 5,137 Other 11,430 12,499 102,963 143,040 Valuation allowance for deferred tax assets (4,476) (6,987) Net deferred tax assets $ 98,487 $ 136,053 Deferred tax liabilities: Retrophin fair value adjustment (179) (243) Convertible debt (2,905) (737) Identified intangibles (44,643) (48,237) Identified indefinite lived intangibles (1,759) (2,414) Investment in Viking (2,480) — Net deferred tax liabilities $ (51,966) $ (51,631) Deferred income taxes, net $ 46,521 $ 84,422 </t>
  </si>
  <si>
    <t>Schedule of Unrecognized Tax Benefits</t>
  </si>
  <si>
    <t xml:space="preserve">A reconciliation of the amount of unrecognized tax benefits at December 31, 2018, 2017 and 2016 is as follows (in thousands): December 31, 2018 2017 2016 Balance at beginning of year $ 29,363 $ 38,770 $ 36,452 Additions based on tax positions related to the current year 1,247 1,067 70 Additions for tax positions of prior years 336 109 2,408 Reductions for tax positions of prior years (657) (10,583) (160) Balance at end of year $ 30,289 $ 29,363 $ 38,770 </t>
  </si>
  <si>
    <t>Summary of Unaudited Quarterly Financial Information (Tables)</t>
  </si>
  <si>
    <t>Schedule of Quarterly Financial Information</t>
  </si>
  <si>
    <t xml:space="preserve">The following financial information reflects all normal recurring adjustments, which are, in the opinion of management, necessary for a fair statement of the results and cash flows of interim periods. Summarized quarterly data for 2018 and 2017 are as follows (in thousands, except per share amounts): First Quarter Second Quarter Third Quarter Fourth Quarter 2018 Total revenues $ 56,157 $ 90,043 $ 45,663 $ 59,590 Total operating costs and expenses 19,116 19,868 22,301 26,441 Income tax (expense) benefit (10,033) (22,419) (11,864) 14,307 Net income (loss) 45,279 73,160 67,362 (42,482) Basic per share amounts: Net income (loss) $ 2.13 $ 3.45 $ 3.19 $ (2.02) Diluted per share amounts: Net income (loss) $ 1.83 $ 2.99 $ 2.80 $ (2.02) Weighted average shares—basic 21,209 21,212 21,148 21,071 Weighted average shares—diluted 24,800 24,438 24,052 21,071 2017 Total revenues $ 29,267 $ 27,995 $ 33,375 $ 50,465 Total operating costs and expenses 19,051 14,980 16,882 22,113 Income tax expense (1,114) (2,242) (3,645) (37,674) Net income (loss) 5,079 6,058 8,426 (7,007) Basic per share amounts: Net income (loss) $ 0.24 $ 0.29 $ 0.40 $ (0.33) Diluted per share amounts: Net income (loss) $ 0.22 $ 0.26 $ 0.36 $ (0.33) Weighted average shares—basic 20,938 21,013 21,071 21,109 Weighted average shares—diluted 23,019 23,216 23,551 21,109 </t>
  </si>
  <si>
    <t>Basis of Presentation and Summary of Significant Accounting Policies - Narrative (Details)</t>
  </si>
  <si>
    <t>3 Months Ended</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trading_day$ / shares</t>
  </si>
  <si>
    <t>Dec. 31, 2016USD ($)$ / shares</t>
  </si>
  <si>
    <t>Dec. 31, 2007$ / shares</t>
  </si>
  <si>
    <t>Jan. 01, 2018USD ($)</t>
  </si>
  <si>
    <t>Oct. 06, 2017USD ($)</t>
  </si>
  <si>
    <t>Jan. 01, 2017USD ($)</t>
  </si>
  <si>
    <t>May 03, 2016</t>
  </si>
  <si>
    <t>Jan. 31, 2010right</t>
  </si>
  <si>
    <t>Basis of Presentation [Line Items]</t>
  </si>
  <si>
    <t>Maturity period of cash and cash equivalents, maximum</t>
  </si>
  <si>
    <t>3 months</t>
  </si>
  <si>
    <t>Write-downs related to obsolete inventory</t>
  </si>
  <si>
    <t>Retained earnings (accumulated deficit)</t>
  </si>
  <si>
    <t>Milestone payment received</t>
  </si>
  <si>
    <t>Third-party portion of milestone payment received</t>
  </si>
  <si>
    <t>Revenue recognized</t>
  </si>
  <si>
    <t>Earnings per share - diluted (USD per share) | $ / shares</t>
  </si>
  <si>
    <t>Share-based Compensation</t>
  </si>
  <si>
    <t>Dividend declared (USD per share) | $ / shares</t>
  </si>
  <si>
    <t>Gain on disposition of product line</t>
  </si>
  <si>
    <t>Provision for taxes on gain from discontinued operations</t>
  </si>
  <si>
    <t>Net cash provided by financing activities</t>
  </si>
  <si>
    <t>Stock Options | 2002 Stock Incentive Plan</t>
  </si>
  <si>
    <t>Award expiration period</t>
  </si>
  <si>
    <t>10 years</t>
  </si>
  <si>
    <t>Stock Options | Vest 1/8 on the six month anniversary of the date of grant | 2002 Stock Incentive Plan</t>
  </si>
  <si>
    <t>Award vesting period</t>
  </si>
  <si>
    <t>6 months</t>
  </si>
  <si>
    <t>Award vesting right (as a percent)</t>
  </si>
  <si>
    <t>12.50%</t>
  </si>
  <si>
    <t>Stock Options | Vest 1/48 each month for forty-two months | 2002 Stock Incentive Plan</t>
  </si>
  <si>
    <t>42 months</t>
  </si>
  <si>
    <t>2.08%</t>
  </si>
  <si>
    <t>Minimum</t>
  </si>
  <si>
    <t>Property and equipment, useful life</t>
  </si>
  <si>
    <t>3 years</t>
  </si>
  <si>
    <t>Maximum</t>
  </si>
  <si>
    <t>Value of share consideration</t>
  </si>
  <si>
    <t>Metabasis Therapeutics</t>
  </si>
  <si>
    <t>Number of contingent value rights | right</t>
  </si>
  <si>
    <t>Royalty Agreements</t>
  </si>
  <si>
    <t>Product royalty (as a percent)</t>
  </si>
  <si>
    <t>20.00%</t>
  </si>
  <si>
    <t>Palvella | Royalty Agreements</t>
  </si>
  <si>
    <t>Additional royalties receivable under sales-based milestones</t>
  </si>
  <si>
    <t>Palvella | Royalty Agreements | Minimum</t>
  </si>
  <si>
    <t>5.00%</t>
  </si>
  <si>
    <t>Palvella | Royalty Agreements | Maximum</t>
  </si>
  <si>
    <t>9.80%</t>
  </si>
  <si>
    <t>Aziyo | Royalty Agreements</t>
  </si>
  <si>
    <t>Proceeds from royalties received</t>
  </si>
  <si>
    <t>Effective interest rate of forecasted cash flows (as a percent)</t>
  </si>
  <si>
    <t>26.00%</t>
  </si>
  <si>
    <t>CorMatrix | Royalty Agreements</t>
  </si>
  <si>
    <t>Expiration period of royalty agreement</t>
  </si>
  <si>
    <t>2023 Convertible Senior Notes | Senior Notes</t>
  </si>
  <si>
    <t>Principal amount outstanding</t>
  </si>
  <si>
    <t>Interest on debt instrument (as a percent)</t>
  </si>
  <si>
    <t>0.75%</t>
  </si>
  <si>
    <t>2019 Convertible Senior Notes | Senior Notes</t>
  </si>
  <si>
    <t>Threshold business days for repayment of principal</t>
  </si>
  <si>
    <t>3 days</t>
  </si>
  <si>
    <t>Number of consecutive trading days | trading_day</t>
  </si>
  <si>
    <t>Accounting Standards Update 2016-09</t>
  </si>
  <si>
    <t>Cumulative-effect adjustment from adoption of ASU</t>
  </si>
  <si>
    <t>Accounting Standards Update 2014-09</t>
  </si>
  <si>
    <t>Accounting Standards Update 2016-01</t>
  </si>
  <si>
    <t>Accounting Standards Update 2016-15</t>
  </si>
  <si>
    <t>AOCI Including Portion Attributable to Noncontrolling Interest | Accounting Standards Update 2016-01</t>
  </si>
  <si>
    <t>Retained Earnings</t>
  </si>
  <si>
    <t>Retained Earnings | Accounting Standards Update 2016-09</t>
  </si>
  <si>
    <t>Retained Earnings | Accounting Standards Update 2014-09</t>
  </si>
  <si>
    <t>Retained Earnings | Accounting Standards Update 2016-01</t>
  </si>
  <si>
    <t>Difference between Revenue Guidance in Effect before and after Topic 606 | Accounting Standards Update 2014-09</t>
  </si>
  <si>
    <t>Dividend yield</t>
  </si>
  <si>
    <t>Measurement input</t>
  </si>
  <si>
    <t>Palvella | Director</t>
  </si>
  <si>
    <t>Ownership in entity by director (as a percent)</t>
  </si>
  <si>
    <t>2.00%</t>
  </si>
  <si>
    <t>Royalties | Calculated under Revenue Guidance in Effect before Topic 606</t>
  </si>
  <si>
    <t>Royalty, Promacta</t>
  </si>
  <si>
    <t>Royalty, Promacta | Calculated under Revenue Guidance in Effect before Topic 606</t>
  </si>
  <si>
    <t>Royalty, Kyprolis</t>
  </si>
  <si>
    <t>Royalty, Kyprolis | Calculated under Revenue Guidance in Effect before Topic 606</t>
  </si>
  <si>
    <t>Royalty, Evomela</t>
  </si>
  <si>
    <t>Royalty, Evomela | Calculated under Revenue Guidance in Effect before Topic 606</t>
  </si>
  <si>
    <t>Royalty, Other</t>
  </si>
  <si>
    <t>Royalty, Other | Calculated under Revenue Guidance in Effect before Topic 606</t>
  </si>
  <si>
    <t>Basis of Presentation and Summary of Significant Accounting Policies - Revenue from Significant Partners (Details) - Customer Concentration Risk - Revenue</t>
  </si>
  <si>
    <t>Partner A</t>
  </si>
  <si>
    <t>Revenue, Major Customer</t>
  </si>
  <si>
    <t>Total revenues (as a percent)</t>
  </si>
  <si>
    <t>40.00%</t>
  </si>
  <si>
    <t>46.00%</t>
  </si>
  <si>
    <t>41.00%</t>
  </si>
  <si>
    <t>Partner B</t>
  </si>
  <si>
    <t>13.00%</t>
  </si>
  <si>
    <t>19.00%</t>
  </si>
  <si>
    <t>14.00%</t>
  </si>
  <si>
    <t>Partner C</t>
  </si>
  <si>
    <t>1000.00%</t>
  </si>
  <si>
    <t>Basis of Presentation and Summary of Significant Accounting Policies - Revenue by Source (Details) - USD ($) $ in Thousands</t>
  </si>
  <si>
    <t>Sep. 30, 2018</t>
  </si>
  <si>
    <t>Mar. 31, 2018</t>
  </si>
  <si>
    <t>Sep. 30, 2017</t>
  </si>
  <si>
    <t>Jun. 30, 2017</t>
  </si>
  <si>
    <t>Mar. 31, 2017</t>
  </si>
  <si>
    <t>Disaggregation of Revenue [Line Items]</t>
  </si>
  <si>
    <t>License fees</t>
  </si>
  <si>
    <t>Milestones</t>
  </si>
  <si>
    <t>Other</t>
  </si>
  <si>
    <t>Basis of Presentation and Summary of Significant Accounting Policies - Commercial License Rights (Details) - Licensing Agreements - USD ($) $ in Thousands</t>
  </si>
  <si>
    <t>Finite-Lived Intangible Assets [Line Items]</t>
  </si>
  <si>
    <t>Definite lived intangible assets</t>
  </si>
  <si>
    <t>Less: accumulated amortization</t>
  </si>
  <si>
    <t>Total commercial license rights, net</t>
  </si>
  <si>
    <t>Aziyo &amp; CorMatrix</t>
  </si>
  <si>
    <t>Palvella</t>
  </si>
  <si>
    <t>Selexis</t>
  </si>
  <si>
    <t>Basis of Presentation and Summary of Significant Accounting Policies - Derivatives (Details)</t>
  </si>
  <si>
    <t>Jun. 19, 2018$ / shares</t>
  </si>
  <si>
    <t>May 22, 2018$ / shares</t>
  </si>
  <si>
    <t>Dec. 31, 2018$ / shares</t>
  </si>
  <si>
    <t>Aug. 31, 2014$ / shares</t>
  </si>
  <si>
    <t>Derivative Instruments and Hedging Activities Disclosures [Line Items]</t>
  </si>
  <si>
    <t>Exercise price of convertible bond hedge (USD per share)</t>
  </si>
  <si>
    <t>Convertible Notes | 2023 Convertible Senior Notes</t>
  </si>
  <si>
    <t>Common stock price (USD per share)</t>
  </si>
  <si>
    <t>Exercise price, warrants (USD per share)</t>
  </si>
  <si>
    <t>Convertible Notes | 2023 Convertible Senior Notes | Risk-free interest rate</t>
  </si>
  <si>
    <t>Derivative liability, measurement input</t>
  </si>
  <si>
    <t>Convertible Notes | 2023 Convertible Senior Notes | Volatility | Minimum</t>
  </si>
  <si>
    <t>Convertible Notes | 2023 Convertible Senior Notes | Volatility | Maximum</t>
  </si>
  <si>
    <t>Convertible Notes | 2023 Convertible Senior Notes | Dividend yield</t>
  </si>
  <si>
    <t>Convertible Notes | 2023 Convertible Senior Notes | Annual coupon rate</t>
  </si>
  <si>
    <t>Convertible Notes | 2023 Convertible Senior Notes | Remaining contractual term (in years)</t>
  </si>
  <si>
    <t>Convertible Notes | 2019 Convertible Senior Notes</t>
  </si>
  <si>
    <t>Convertible Notes | 2019 Convertible Senior Notes | Risk-free interest rate</t>
  </si>
  <si>
    <t>Convertible Notes | 2019 Convertible Senior Notes | Volatility | Minimum</t>
  </si>
  <si>
    <t>Convertible Notes | 2019 Convertible Senior Notes | Volatility | Maximum</t>
  </si>
  <si>
    <t>Convertible Notes | 2019 Convertible Senior Notes | Dividend yield</t>
  </si>
  <si>
    <t>Convertible Notes | 2019 Convertible Senior Notes | Annual coupon rate</t>
  </si>
  <si>
    <t>Convertible Notes | 2019 Convertible Senior Notes | Remaining contractual term (in years)</t>
  </si>
  <si>
    <t>Basis of Presentation and Summary of Significant Accounting Policies - Calculation of Earnings per Share (Details) - shares shares in Thousands</t>
  </si>
  <si>
    <t>Weighted-average common shares outstanding - basic (shares)</t>
  </si>
  <si>
    <t>Dilutive potential common shares:</t>
  </si>
  <si>
    <t>Restricted stock (shares)</t>
  </si>
  <si>
    <t>Stock options (shares)</t>
  </si>
  <si>
    <t>Warrants (shares)</t>
  </si>
  <si>
    <t>2019 Convertible Senior Notes (shares)</t>
  </si>
  <si>
    <t>Shares used to compute diluted income per share (shares)</t>
  </si>
  <si>
    <t>Potentially dilutive shares excluded from calculation due to anti-dilutive effect (shares)</t>
  </si>
  <si>
    <t>Investment in Viking - Narrative (Details) - USD ($) $ / shares in Units, $ in Thousands</t>
  </si>
  <si>
    <t>May 23, 2018</t>
  </si>
  <si>
    <t>Apr. 13, 2016</t>
  </si>
  <si>
    <t>May 31, 2014</t>
  </si>
  <si>
    <t>Jul. 15, 2017</t>
  </si>
  <si>
    <t>Apr. 30, 2016</t>
  </si>
  <si>
    <t>Jan. 31, 2016</t>
  </si>
  <si>
    <t>Aug. 31, 2014</t>
  </si>
  <si>
    <t>Variable Interest Entity [Line Items]</t>
  </si>
  <si>
    <t>Value of consideration received for repayment of convertible notes</t>
  </si>
  <si>
    <t>Exercise price of warrants (USD per share)</t>
  </si>
  <si>
    <t>Warrants</t>
  </si>
  <si>
    <t>Debt | Viking</t>
  </si>
  <si>
    <t>Convertible loan facility extended</t>
  </si>
  <si>
    <t>Equity Method Investee</t>
  </si>
  <si>
    <t>Aggregate ownership (as a percent)</t>
  </si>
  <si>
    <t>17.60%</t>
  </si>
  <si>
    <t>30.30%</t>
  </si>
  <si>
    <t>Increase (decrease) in equity method investment</t>
  </si>
  <si>
    <t>Loss recorded (as a percent)</t>
  </si>
  <si>
    <t>12.40%</t>
  </si>
  <si>
    <t>Amount of loan to be repaid upon consummation of first capital financing transaction</t>
  </si>
  <si>
    <t>Shares received pursuant to MLA amendment (shares)</t>
  </si>
  <si>
    <t>Amount of loan to be repaid in cash upon consummation of first capital financing transaction</t>
  </si>
  <si>
    <t>Other than temporary impairment of investment in Viking</t>
  </si>
  <si>
    <t>Gain on changes in fair value</t>
  </si>
  <si>
    <t>Ownership interest (as a percent)</t>
  </si>
  <si>
    <t>8.80%</t>
  </si>
  <si>
    <t>Business Combinations - Narrative (Details)</t>
  </si>
  <si>
    <t>Oct. 06, 2017USD ($)numberOfCollaborationAgreements</t>
  </si>
  <si>
    <t>Jan. 08, 2016USD ($)</t>
  </si>
  <si>
    <t>Oct. 31, 2018USD ($)</t>
  </si>
  <si>
    <t>Dec. 31, 2018USD ($)</t>
  </si>
  <si>
    <t>Dec. 31, 2017USD ($)</t>
  </si>
  <si>
    <t>Revenue royalty payable on all Cydex-related revenue (as a percent)</t>
  </si>
  <si>
    <t>Cydex-related revenue amount that triggers royalty payments</t>
  </si>
  <si>
    <t>Finite-lived intangible asset, useful life</t>
  </si>
  <si>
    <t>20 years</t>
  </si>
  <si>
    <t>Gross payments to acquire business</t>
  </si>
  <si>
    <t>Projected cash flow discount rate (as a percent)</t>
  </si>
  <si>
    <t>34.00%</t>
  </si>
  <si>
    <t>Working capital adjustment</t>
  </si>
  <si>
    <t>Total share consideration</t>
  </si>
  <si>
    <t>Cash payable to Crystal Shareholders</t>
  </si>
  <si>
    <t>Fair value of contingent consideration</t>
  </si>
  <si>
    <t>Consideration transferred</t>
  </si>
  <si>
    <t>Core Technology | Vernalis</t>
  </si>
  <si>
    <t>9 years</t>
  </si>
  <si>
    <t>Core Technology | Crystal</t>
  </si>
  <si>
    <t>10.80%</t>
  </si>
  <si>
    <t>Average cash flow discount rate (as a percent)</t>
  </si>
  <si>
    <t>4.60%</t>
  </si>
  <si>
    <t>Core Technology | OMT</t>
  </si>
  <si>
    <t>15.50%</t>
  </si>
  <si>
    <t>Threshold of Revenues above $15 million with Three Collaboration Agreements | Crystal</t>
  </si>
  <si>
    <t>10.00%</t>
  </si>
  <si>
    <t>Threshold of Revenues above $1.5 million with Four Collaboration Agreements | Crystal</t>
  </si>
  <si>
    <t>Number of collaboration agreements | numberOfCollaborationAgreements</t>
  </si>
  <si>
    <t>Business Combinations - Assets Acquired and Liabilities Assumed (Details) - USD ($) $ in Thousands</t>
  </si>
  <si>
    <t>Oct. 31, 2018</t>
  </si>
  <si>
    <t>Oct. 06, 2017</t>
  </si>
  <si>
    <t>Jan. 08, 2016</t>
  </si>
  <si>
    <t>Restricted cash</t>
  </si>
  <si>
    <t>Restructuring and product reserves</t>
  </si>
  <si>
    <t>Intangible asset with finite life - core technology</t>
  </si>
  <si>
    <t>Total consideration</t>
  </si>
  <si>
    <t>Accounts receivable</t>
  </si>
  <si>
    <t>Prepaid expenses and other current assets</t>
  </si>
  <si>
    <t>Current liabilities assumed</t>
  </si>
  <si>
    <t>Deferred tax liabilities, net</t>
  </si>
  <si>
    <t>Liabilities assumed</t>
  </si>
  <si>
    <t>Income tax receivable</t>
  </si>
  <si>
    <t>Business Combinations - Consideration Transferred (Details) - USD ($) $ / shares in Units, shares in Thousands</t>
  </si>
  <si>
    <t>Cash paid to Crystal shareholders</t>
  </si>
  <si>
    <t>Assumed liabilities</t>
  </si>
  <si>
    <t>Cash consideration</t>
  </si>
  <si>
    <t>Actual number of shares issued (shares)</t>
  </si>
  <si>
    <t>Fair Value Measurement - Assets and Liabilities Measured at Fair Value on Recurring Basis (Details) $ in Thousands</t>
  </si>
  <si>
    <t>Dec. 31, 2016USD ($)</t>
  </si>
  <si>
    <t>Fair Value, Assets and Liabilities Measured on Recurring and Nonrecurring Basis [Line Items]</t>
  </si>
  <si>
    <t>Notes receivable fair market value adjustment</t>
  </si>
  <si>
    <t>Increase (decrease) in notes receivable fair value</t>
  </si>
  <si>
    <t>Recurring</t>
  </si>
  <si>
    <t>Assets, fair value</t>
  </si>
  <si>
    <t>Liabilities, fair value</t>
  </si>
  <si>
    <t>Recurring | Contingent liabilities - Crystal</t>
  </si>
  <si>
    <t>Recurring | Contingent liabilities - CyDex</t>
  </si>
  <si>
    <t>Recurring | Contingent liabilities - Metabasis</t>
  </si>
  <si>
    <t>Recurring | Liability for restricted investments owed to former licensees</t>
  </si>
  <si>
    <t>Recurring | Short-term investments</t>
  </si>
  <si>
    <t>Recurring | Notes receivable Viking</t>
  </si>
  <si>
    <t>Recurring | Investment in warrants</t>
  </si>
  <si>
    <t>Recurring | Quoted Prices in Active Markets for Identical Assets (Level 1)</t>
  </si>
  <si>
    <t>Recurring | Quoted Prices in Active Markets for Identical Assets (Level 1) | Contingent liabilities - Crystal</t>
  </si>
  <si>
    <t>Recurring | Quoted Prices in Active Markets for Identical Assets (Level 1) | Contingent liabilities - CyDex</t>
  </si>
  <si>
    <t>Recurring | Quoted Prices in Active Markets for Identical Assets (Level 1) | Contingent liabilities - Metabasis</t>
  </si>
  <si>
    <t>Recurring | Quoted Prices in Active Markets for Identical Assets (Level 1) | Liability for restricted investments owed to former licensees</t>
  </si>
  <si>
    <t>Recurring | Quoted Prices in Active Markets for Identical Assets (Level 1) | Short-term investments</t>
  </si>
  <si>
    <t>Recurring | Quoted Prices in Active Markets for Identical Assets (Level 1) | Notes receivable Viking</t>
  </si>
  <si>
    <t>Recurring | Quoted Prices in Active Markets for Identical Assets (Level 1) | Investment in warrants</t>
  </si>
  <si>
    <t>Recurring | Significant Other Observable Inputs (Level 2)</t>
  </si>
  <si>
    <t>Recurring | Significant Other Observable Inputs (Level 2) | Contingent liabilities - Crystal</t>
  </si>
  <si>
    <t>Recurring | Significant Other Observable Inputs (Level 2) | Contingent liabilities - CyDex</t>
  </si>
  <si>
    <t>Recurring | Significant Other Observable Inputs (Level 2) | Contingent liabilities - Metabasis</t>
  </si>
  <si>
    <t>Recurring | Significant Other Observable Inputs (Level 2) | Liability for restricted investments owed to former licensees</t>
  </si>
  <si>
    <t>Recurring | Significant Other Observable Inputs (Level 2) | Short-term investments</t>
  </si>
  <si>
    <t>Recurring | Significant Other Observable Inputs (Level 2) | Notes receivable Viking</t>
  </si>
  <si>
    <t>Recurring | Significant Other Observable Inputs (Level 2) | Investment in warrants</t>
  </si>
  <si>
    <t>Recurring | Significant Unobservable Inputs (Level 3)</t>
  </si>
  <si>
    <t>Recurring | Significant Unobservable Inputs (Level 3) | Contingent liabilities - Crystal</t>
  </si>
  <si>
    <t>Recurring | Significant Unobservable Inputs (Level 3) | Contingent liabilities - CyDex</t>
  </si>
  <si>
    <t>Recurring | Significant Unobservable Inputs (Level 3) | Contingent liabilities - Metabasis</t>
  </si>
  <si>
    <t>Recurring | Significant Unobservable Inputs (Level 3) | Liability for restricted investments owed to former licensees</t>
  </si>
  <si>
    <t>Recurring | Significant Unobservable Inputs (Level 3) | Short-term investments</t>
  </si>
  <si>
    <t>Recurring | Significant Unobservable Inputs (Level 3) | Notes receivable Viking</t>
  </si>
  <si>
    <t>Recurring | Significant Unobservable Inputs (Level 3) | Investment in warrants</t>
  </si>
  <si>
    <t>Volatility | Recurring | Notes receivable Viking</t>
  </si>
  <si>
    <t>Transferred over Time | Phase 3 Clinical Trial</t>
  </si>
  <si>
    <t>Gross contract asset</t>
  </si>
  <si>
    <t>Maximum | Transferred over Time | Development, Regulatory, &amp; Commercial Milestones and Tiered Royalties</t>
  </si>
  <si>
    <t>Maximum | Transferred over Time | Milestone Payments and Royalties</t>
  </si>
  <si>
    <t>Fair Value Measurement - Reconciliation of Level 3 Financial Instruments (Details) - USD ($) $ in Thousands</t>
  </si>
  <si>
    <t>Assets:</t>
  </si>
  <si>
    <t>Fair value of level 3 financial instruments at beginning of period</t>
  </si>
  <si>
    <t>Cash payment received as partial repayment of note receivable</t>
  </si>
  <si>
    <t>Fair value of level 3 financial instruments at end of period</t>
  </si>
  <si>
    <t>Liabilities</t>
  </si>
  <si>
    <t>Fair value adjustments to contingent liabilities</t>
  </si>
  <si>
    <t>Cydex</t>
  </si>
  <si>
    <t>Cydex and Crystal</t>
  </si>
  <si>
    <t>Lease Obligations - Narrative (Details) - USD ($) $ in Millions</t>
  </si>
  <si>
    <t>Rent expense</t>
  </si>
  <si>
    <t>Lease Obligations - Operating Lease Obligations and Payments (Details) $ in Thousands</t>
  </si>
  <si>
    <t>Payments expected to received from sublease agreements</t>
  </si>
  <si>
    <t>Operating lease obligation, Less than 1 year</t>
  </si>
  <si>
    <t>Operating lease obligation, 1-2 years</t>
  </si>
  <si>
    <t>Operating leases obligation, 3-4 years</t>
  </si>
  <si>
    <t>Operating lease obligation, Total</t>
  </si>
  <si>
    <t>Operating lease obligation, Less than 1 year, net</t>
  </si>
  <si>
    <t>Operating lease obligation, 1-2 years, net</t>
  </si>
  <si>
    <t>Operating lease obligation, 3-4 years, net</t>
  </si>
  <si>
    <t>Operating lease obligation, net, Total</t>
  </si>
  <si>
    <t>Corporate headquarters-San Diego, CA | California</t>
  </si>
  <si>
    <t>Office and research facility-La Jolla, CA | California</t>
  </si>
  <si>
    <t>Sublease payments expected to be received, Less than 1 year</t>
  </si>
  <si>
    <t>Sublease payments expected to be received, 1-2 years</t>
  </si>
  <si>
    <t>Sublease payments expected to be received, 3-4 years</t>
  </si>
  <si>
    <t>Sublease payments expected to be received, Total</t>
  </si>
  <si>
    <t>Bioscience and Technology Business Center-Lawrence, KS | Kansas</t>
  </si>
  <si>
    <t>Office - Emeryville, CA | California</t>
  </si>
  <si>
    <t>Research Facility - Emeryville, CA | California</t>
  </si>
  <si>
    <t>Office - Winnersh, United Kingdom | United Kingdom</t>
  </si>
  <si>
    <t>Research Facility - Cambridge, United Kingdom | United Kingdom</t>
  </si>
  <si>
    <t>Convertible Senior Notes - Narrative (Details)</t>
  </si>
  <si>
    <t>Dec. 31, 2018USD ($)$ / sharesshares</t>
  </si>
  <si>
    <t>May 22, 2018USD ($)$ / sharesshares</t>
  </si>
  <si>
    <t>Nov. 30, 2018USD ($)shares</t>
  </si>
  <si>
    <t>Jun. 19, 2018USD ($)$ / shares</t>
  </si>
  <si>
    <t>May 31, 2018trading_day</t>
  </si>
  <si>
    <t>Aug. 31, 2014USD ($)daytrading_day$ / sharesshares</t>
  </si>
  <si>
    <t>Nov. 30, 2018USD ($)</t>
  </si>
  <si>
    <t>Aug. 31, 2018USD ($)</t>
  </si>
  <si>
    <t>Apr. 30, 2018USD ($)</t>
  </si>
  <si>
    <t>Debt Instrument [Line Items]</t>
  </si>
  <si>
    <t>Carrying value of equity component of convertible notes</t>
  </si>
  <si>
    <t>Warrants issued in public offering (shares) | shares</t>
  </si>
  <si>
    <t>Exercise price of convertible bond hedge (USD per share) | $ / shares</t>
  </si>
  <si>
    <t>Net change in fair value of derivatives</t>
  </si>
  <si>
    <t>Warrant exercise price (USD per share) | $ / shares</t>
  </si>
  <si>
    <t>Value of warrants issued</t>
  </si>
  <si>
    <t>Debt issuance costs related to the equity component of convertible debt</t>
  </si>
  <si>
    <t>Convertible debt, noncurrent</t>
  </si>
  <si>
    <t>Warrants settled (in shares) | shares</t>
  </si>
  <si>
    <t>Deduction to additional paid-in-capital for warrants settled</t>
  </si>
  <si>
    <t>Payments for repurchase of warrants</t>
  </si>
  <si>
    <t>Gain (loss) on derivative liabilities</t>
  </si>
  <si>
    <t>Warrants outstanding (in shares) | shares</t>
  </si>
  <si>
    <t>Net proceeds from debt issuance</t>
  </si>
  <si>
    <t>Effective rate (as a percent)</t>
  </si>
  <si>
    <t>5.83%</t>
  </si>
  <si>
    <t>Convertible debt conversion ratio</t>
  </si>
  <si>
    <t>Debt conversion price per share (USD per share) | $ / shares</t>
  </si>
  <si>
    <t>If-converted value in excess of principal</t>
  </si>
  <si>
    <t>Increase (decrease) in if-converted value in excess of principal</t>
  </si>
  <si>
    <t>Notices for conversion</t>
  </si>
  <si>
    <t>Conversion value over the principal amount</t>
  </si>
  <si>
    <t>Gain (loss) on extinguishment of debt</t>
  </si>
  <si>
    <t>Payments for convertible bond hedges</t>
  </si>
  <si>
    <t>Proceeds from derivative instrument</t>
  </si>
  <si>
    <t>Convertible Notes | 2019 Convertible Senior Notes | Redemption Period One</t>
  </si>
  <si>
    <t>Number of trading days | trading_day</t>
  </si>
  <si>
    <t>Stock price trigger to classify convertible debt as current (as a percent)</t>
  </si>
  <si>
    <t>130.00%</t>
  </si>
  <si>
    <t>Convertible Notes | 2019 Convertible Senior Notes | Redemption Period Two</t>
  </si>
  <si>
    <t>Number of trading days | day</t>
  </si>
  <si>
    <t>Maximum threshold of debt trading price trigger (as a percent)</t>
  </si>
  <si>
    <t>98.00%</t>
  </si>
  <si>
    <t>Fair value of the conversion option derivative liability</t>
  </si>
  <si>
    <t>Debt issuance costs</t>
  </si>
  <si>
    <t>Debt issuance costs related to the liability component of convertible debt</t>
  </si>
  <si>
    <t>Increase (decrease) in derivative assets</t>
  </si>
  <si>
    <t>Increase (decrease) in derivative liabilities</t>
  </si>
  <si>
    <t>Convertible Notes | 2023 Convertible Senior Notes | Redemption Period One</t>
  </si>
  <si>
    <t>Convertible Notes | 2023 Convertible Senior Notes | Redemption Period Two</t>
  </si>
  <si>
    <t>Convertible Senior Notes - Equity and Liability Components of Financing Arrangements (Details) - USD ($)</t>
  </si>
  <si>
    <t>May 22, 2018</t>
  </si>
  <si>
    <t>Notes Payable, Current and Noncurrent</t>
  </si>
  <si>
    <t>Carrying value of equity component of 2023 Notes</t>
  </si>
  <si>
    <t>Convertible Notes</t>
  </si>
  <si>
    <t>Total current portion of notes payable</t>
  </si>
  <si>
    <t>Total long-term portion of notes payable</t>
  </si>
  <si>
    <t>Fair value of convertible senior notes outstanding (Level 2)</t>
  </si>
  <si>
    <t>Unamortized discount</t>
  </si>
  <si>
    <t>Balance Sheet Account Details - Investment Categories (Details) - USD ($) $ in Thousands</t>
  </si>
  <si>
    <t>Debt Securities, Available-for-sale [Line Items]</t>
  </si>
  <si>
    <t>Cost</t>
  </si>
  <si>
    <t>Gross unrealized gains</t>
  </si>
  <si>
    <t>Gross unrealized losses</t>
  </si>
  <si>
    <t>Estimated fair value</t>
  </si>
  <si>
    <t>Bank deposits</t>
  </si>
  <si>
    <t>Corporate bonds</t>
  </si>
  <si>
    <t>Corporate equity securities</t>
  </si>
  <si>
    <t>Commercial paper</t>
  </si>
  <si>
    <t>Agency bonds</t>
  </si>
  <si>
    <t>U.S. Government bonds</t>
  </si>
  <si>
    <t>Municipal bonds</t>
  </si>
  <si>
    <t>Balance Sheet Account Details - Other Current Assets (Details) - USD ($) $ in Thousands</t>
  </si>
  <si>
    <t>Investment in Viking warrants</t>
  </si>
  <si>
    <t>Balance Sheet Account Details - Property and Equipment (Details) - USD ($) $ in Thousands</t>
  </si>
  <si>
    <t>Property, Plant and Equipment [Line Items]</t>
  </si>
  <si>
    <t>Property and equipment , gross</t>
  </si>
  <si>
    <t>Less accumulated depreciation and amortization</t>
  </si>
  <si>
    <t>Depreciation expense</t>
  </si>
  <si>
    <t>Lab and office equipment</t>
  </si>
  <si>
    <t>Leasehold improvements</t>
  </si>
  <si>
    <t>Computer equipment and software</t>
  </si>
  <si>
    <t>Balance Sheet Account Details - Goodwill and Other Intangible Assets (Details) - USD ($)</t>
  </si>
  <si>
    <t>Total goodwill and other identifiable intangible assets, net</t>
  </si>
  <si>
    <t>Amortization expense</t>
  </si>
  <si>
    <t>Amortization expense, 2019</t>
  </si>
  <si>
    <t>Amortization expense, 2020</t>
  </si>
  <si>
    <t>Amortization expense, 2021</t>
  </si>
  <si>
    <t>Amortization expense, 2022</t>
  </si>
  <si>
    <t>Amortization expense, 2023</t>
  </si>
  <si>
    <t>Impairment of intangible assets with finite lives</t>
  </si>
  <si>
    <t>Complete technology</t>
  </si>
  <si>
    <t>Less: Accumulated amortization</t>
  </si>
  <si>
    <t>Trade name</t>
  </si>
  <si>
    <t>Customer relationships</t>
  </si>
  <si>
    <t>IPR&amp;D</t>
  </si>
  <si>
    <t>Balance Sheet Account Details - Accrued Liabilities (Details) - USD ($) $ in Thousands</t>
  </si>
  <si>
    <t>Compensation</t>
  </si>
  <si>
    <t>Legal</t>
  </si>
  <si>
    <t>Amounts owed to former licensees</t>
  </si>
  <si>
    <t>Royalties owed to third parties</t>
  </si>
  <si>
    <t>Payments due to broker for share repurchase</t>
  </si>
  <si>
    <t>Return reserve</t>
  </si>
  <si>
    <t>Restructuring</t>
  </si>
  <si>
    <t>Balance Sheet Account Details - Contingent Liabilities (Details) - USD ($)</t>
  </si>
  <si>
    <t>Additional revenue royalty payable when higher threshold of Cydex-related revenue met (percent)</t>
  </si>
  <si>
    <t>Cydex-related revenue amount that triggers additional royalty payments</t>
  </si>
  <si>
    <t>Contingent Liability [Roll Forward]</t>
  </si>
  <si>
    <t>Commercial rights at beginning of period</t>
  </si>
  <si>
    <t>Payments</t>
  </si>
  <si>
    <t>Fair Value Adjustment</t>
  </si>
  <si>
    <t>Additions</t>
  </si>
  <si>
    <t>Commercial rights at end of period</t>
  </si>
  <si>
    <t>Metabasis</t>
  </si>
  <si>
    <t>Stockholders' Equity - Narrative (Details) - USD ($)</t>
  </si>
  <si>
    <t>May 31, 2012</t>
  </si>
  <si>
    <t>May 31, 2018</t>
  </si>
  <si>
    <t>May 31, 2016</t>
  </si>
  <si>
    <t>Sep. 30, 2015</t>
  </si>
  <si>
    <t>Feb. 28, 2019</t>
  </si>
  <si>
    <t>Jan. 23, 2019</t>
  </si>
  <si>
    <t>Corporate Share Repurchase</t>
  </si>
  <si>
    <t>Shares repurchased in period (shares)</t>
  </si>
  <si>
    <t>Price per share of shares repurchased (USD per share)</t>
  </si>
  <si>
    <t>Shares repurchased in period</t>
  </si>
  <si>
    <t>Stock repurchase program, authorized amount</t>
  </si>
  <si>
    <t>Stock repurchase program, period in force</t>
  </si>
  <si>
    <t>Stock repurchase program, remaining authorized repurchase amount</t>
  </si>
  <si>
    <t>Stock Options</t>
  </si>
  <si>
    <t>Share-based Compensation Arrangement by Share-based Payment Award [Line Items]</t>
  </si>
  <si>
    <t>Weighted-average grant date fair value per share of stock options (USD per share)</t>
  </si>
  <si>
    <t>Intrinsic value of options exercised</t>
  </si>
  <si>
    <t>Cash received from options exercised</t>
  </si>
  <si>
    <t>Unrecognized compensation cost</t>
  </si>
  <si>
    <t>Weighted-average period in which cost is expected to be recognized</t>
  </si>
  <si>
    <t>2 years 4 months 20 days</t>
  </si>
  <si>
    <t>Restricted Stock</t>
  </si>
  <si>
    <t>1 year 4 months 17 days</t>
  </si>
  <si>
    <t>Unrecognized compensation cost, restricted stock</t>
  </si>
  <si>
    <t>2002 Stock Incentive Plan | Stock Options</t>
  </si>
  <si>
    <t>Increase the number of shares under the 2002 Stock Incentive Plan (shares)</t>
  </si>
  <si>
    <t>Shares available for future option grants (shares)</t>
  </si>
  <si>
    <t>Amended ESPP</t>
  </si>
  <si>
    <t>Employee Stock Purchase Plan</t>
  </si>
  <si>
    <t>Shares allowed to purchase in employee stock purchase plan per employee (shares)</t>
  </si>
  <si>
    <t>Common stock issued under amended ESSP (shares)</t>
  </si>
  <si>
    <t>Subsequent Event</t>
  </si>
  <si>
    <t>Stockholders' Equity - Share-Based Compensation (Details) - USD ($) $ in Thousands</t>
  </si>
  <si>
    <t>Share-based compensation expense</t>
  </si>
  <si>
    <t>Research and development expenses</t>
  </si>
  <si>
    <t>General and administrative expenses</t>
  </si>
  <si>
    <t>Stockholders' Equity - Stock Option Plan Activity (Details) - USD ($) $ / shares in Units, $ in Thousands</t>
  </si>
  <si>
    <t>Shares [Rollforward]</t>
  </si>
  <si>
    <t>Balance at beginning of period (shares)</t>
  </si>
  <si>
    <t>Granted (shares)</t>
  </si>
  <si>
    <t>Exercised (shares)</t>
  </si>
  <si>
    <t>Forfeited (shares)</t>
  </si>
  <si>
    <t>Balance at end of period (shares)</t>
  </si>
  <si>
    <t>Exercisable at end of period (shares)</t>
  </si>
  <si>
    <t>Options vested and expected to vest at end of period (shares)</t>
  </si>
  <si>
    <t>Weighted Average Exercise Price [Roll Forward]</t>
  </si>
  <si>
    <t>Balance at beginning of period (USD per share)</t>
  </si>
  <si>
    <t>Granted (USD per share)</t>
  </si>
  <si>
    <t>Exercised (USD per share)</t>
  </si>
  <si>
    <t>Forfeited (USD per share)</t>
  </si>
  <si>
    <t>Balance at end of period (USD per share)</t>
  </si>
  <si>
    <t>Exercisable at end of period (USD per share)</t>
  </si>
  <si>
    <t>Options vested and expected to vest at end of period (USD per share)</t>
  </si>
  <si>
    <t>Weighted Average Remaining Contractual Term in Years</t>
  </si>
  <si>
    <t>5 years 5 months 19 days</t>
  </si>
  <si>
    <t>5 years 9 months 7 days</t>
  </si>
  <si>
    <t>Exercisable, Weighted Average Remaining Contractual Term in Years</t>
  </si>
  <si>
    <t>4 years 6 months 21 days</t>
  </si>
  <si>
    <t>Options vested and expected to vest, Weighted Average Remaining Contractual Term in Years</t>
  </si>
  <si>
    <t>Aggregate Intrinsic Value</t>
  </si>
  <si>
    <t>Exercisable, Aggregate Intrinsic Value</t>
  </si>
  <si>
    <t>Options vested and expected to vest, Aggregate Intrinsic Value</t>
  </si>
  <si>
    <t>Stockholders' Equity - Breakdown of Options Outstanding (Details)</t>
  </si>
  <si>
    <t>Dec. 31, 2018$ / sharesshares</t>
  </si>
  <si>
    <t>$8.58 – $195.91</t>
  </si>
  <si>
    <t>Lower range of exercise prices (USD per share)</t>
  </si>
  <si>
    <t>Upper range of exercise prices (USD per share)</t>
  </si>
  <si>
    <t>Options outstanding (shares) | shares</t>
  </si>
  <si>
    <t>Weighted average remaining life in years</t>
  </si>
  <si>
    <t>Weighted average exercise price (USD per share)</t>
  </si>
  <si>
    <t>Options exercisable (shares) | shares</t>
  </si>
  <si>
    <t>$8.58 - $10.05</t>
  </si>
  <si>
    <t>1 year 10 months 13 days</t>
  </si>
  <si>
    <t>$10.12 - $12.81</t>
  </si>
  <si>
    <t>2 years 11 months 1 day</t>
  </si>
  <si>
    <t>$14.47 - $14.47</t>
  </si>
  <si>
    <t>3 years 1 month 9 days</t>
  </si>
  <si>
    <t>$16.14 - $17.88</t>
  </si>
  <si>
    <t>2 months 1 day</t>
  </si>
  <si>
    <t>$21.92 - $21.92</t>
  </si>
  <si>
    <t>4 years 1 month 17 days</t>
  </si>
  <si>
    <t>$32.00 - $56.26</t>
  </si>
  <si>
    <t>5 years 8 months 12 days</t>
  </si>
  <si>
    <t>$63.58 - $67.53</t>
  </si>
  <si>
    <t>5 years 5 months 8 days</t>
  </si>
  <si>
    <t>$74.42 - $74.42</t>
  </si>
  <si>
    <t>5 years 1 month 13 days</t>
  </si>
  <si>
    <t>$85.79 - $100.38</t>
  </si>
  <si>
    <t>7 years 6 months 25 days</t>
  </si>
  <si>
    <t>$101.15 - $195.91</t>
  </si>
  <si>
    <t>8 years 9 months 14 days</t>
  </si>
  <si>
    <t>Stockholders' Equity - Assumptions (Details)</t>
  </si>
  <si>
    <t>Risk-free interest rate (as a percent)</t>
  </si>
  <si>
    <t>2.70%</t>
  </si>
  <si>
    <t>1.30%</t>
  </si>
  <si>
    <t>Expected volatility (as a percent)</t>
  </si>
  <si>
    <t>33.00%</t>
  </si>
  <si>
    <t>43.00%</t>
  </si>
  <si>
    <t>48.00%</t>
  </si>
  <si>
    <t>Expected term</t>
  </si>
  <si>
    <t>5 years 1 month 6 days</t>
  </si>
  <si>
    <t>6 years 6 months</t>
  </si>
  <si>
    <t>6 years 7 months 6 days</t>
  </si>
  <si>
    <t>3.00%</t>
  </si>
  <si>
    <t>2.20%</t>
  </si>
  <si>
    <t>1.90%</t>
  </si>
  <si>
    <t>36.00%</t>
  </si>
  <si>
    <t>47.00%</t>
  </si>
  <si>
    <t>50.00%</t>
  </si>
  <si>
    <t>5 years 9 months 18 days</t>
  </si>
  <si>
    <t>6 years 9 months 18 days</t>
  </si>
  <si>
    <t>6 years 8 months 12 days</t>
  </si>
  <si>
    <t>Stockholders' Equity - Restricted Stock Activity (Details) - Restricted Stock</t>
  </si>
  <si>
    <t>Outstanding at beginning of period (shares) | shares</t>
  </si>
  <si>
    <t>Granted (shares) | shares</t>
  </si>
  <si>
    <t>Vested (shares) | shares</t>
  </si>
  <si>
    <t>Forfeited (shares) | shares</t>
  </si>
  <si>
    <t>Outstanding at end of period (shares) | shares</t>
  </si>
  <si>
    <t>Weighted-Average Grant Date Fair Value [Roll Forward]</t>
  </si>
  <si>
    <t>Outstanding at beginning of period (USD per share) | $ / shares</t>
  </si>
  <si>
    <t>Granted (USD per share) | $ / shares</t>
  </si>
  <si>
    <t>Vested (USD per share) | $ / shares</t>
  </si>
  <si>
    <t>Forfeited (USD per share) | $ / shares</t>
  </si>
  <si>
    <t>Outstanding at end of period (USD per share) | $ / shares</t>
  </si>
  <si>
    <t>Income Taxes - Narrative (Details) - USD ($) $ in Millions</t>
  </si>
  <si>
    <t>Operating Loss Carryforwards [Line Items]</t>
  </si>
  <si>
    <t>Income tax expense (benefit) from the Tax Act</t>
  </si>
  <si>
    <t>Valuation allowance, change in amount</t>
  </si>
  <si>
    <t>Unrecognized tax benefits that would impact effective tax rate</t>
  </si>
  <si>
    <t>Research Tax Credit Carryforward</t>
  </si>
  <si>
    <t>Tax credit carryforward</t>
  </si>
  <si>
    <t>California and New Jersey Research Tax Credit Carryforward</t>
  </si>
  <si>
    <t>Internal Revenue Service (IRS)</t>
  </si>
  <si>
    <t>Operating loss carryforward</t>
  </si>
  <si>
    <t>State and Local Jurisdiction</t>
  </si>
  <si>
    <t>Income Taxes - Components of Income Tax Expense (Benefit) (Details) - USD ($) $ in Thousands</t>
  </si>
  <si>
    <t>Current expense (benefit):</t>
  </si>
  <si>
    <t>Federal</t>
  </si>
  <si>
    <t>State</t>
  </si>
  <si>
    <t>Foreign</t>
  </si>
  <si>
    <t>Total Current Income Tax Benefit</t>
  </si>
  <si>
    <t>Deferred expense (benefit):</t>
  </si>
  <si>
    <t>Income tax expense from continuing operations</t>
  </si>
  <si>
    <t>Income Taxes - Reconciliation of Income Tax Expense (Benefit) (Details) - USD ($) $ in Thousands</t>
  </si>
  <si>
    <t>Income Tax Expense (Benefit), Continuing Operations, Income Tax Reconciliation [Abstract]</t>
  </si>
  <si>
    <t>Tax at federal statutory rate</t>
  </si>
  <si>
    <t>State, net of federal benefit</t>
  </si>
  <si>
    <t>Research and development credits</t>
  </si>
  <si>
    <t>Change in uncertain tax positions</t>
  </si>
  <si>
    <t>Rate change for changes in federal or state law</t>
  </si>
  <si>
    <t>Change in valuation allowance</t>
  </si>
  <si>
    <t>Expired NOLs and credits</t>
  </si>
  <si>
    <t>Change in derivatives</t>
  </si>
  <si>
    <t>Income Taxes - Deferred Taxes (Details) - USD ($) $ in Thousands</t>
  </si>
  <si>
    <t>Deferred assets:</t>
  </si>
  <si>
    <t>Net operating loss carryforwards</t>
  </si>
  <si>
    <t>Research credit carryforwards</t>
  </si>
  <si>
    <t>Fixed assets and intangibles</t>
  </si>
  <si>
    <t>Accrued expenses</t>
  </si>
  <si>
    <t>Capital Loss Carryforward</t>
  </si>
  <si>
    <t>Deferred tax assets</t>
  </si>
  <si>
    <t>Valuation allowance for deferred tax assets</t>
  </si>
  <si>
    <t>Net deferred tax assets</t>
  </si>
  <si>
    <t>Deferred tax liabilities:</t>
  </si>
  <si>
    <t>Retrophin fair value adjustment</t>
  </si>
  <si>
    <t>Convertible debt</t>
  </si>
  <si>
    <t>Identified intangibles</t>
  </si>
  <si>
    <t>Identified indefinite lived intangibles</t>
  </si>
  <si>
    <t>Net deferred tax liabilities</t>
  </si>
  <si>
    <t>Income Taxes - Reconciliation of Unrecognized Tax Benefits (Details)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Balance at end of period</t>
  </si>
  <si>
    <t>Summary of Unaudited Quarterly Financial Information - Summary (Details) - USD ($) $ / shares in Units, shares in Thousands, $ in Thousands</t>
  </si>
  <si>
    <t>Income tax (expense) benefit</t>
  </si>
  <si>
    <t>Net Income (loss)</t>
  </si>
  <si>
    <t>Net income (loss) - Diluted (USD per share)</t>
  </si>
  <si>
    <t>Weighted average shares—basic (shares)</t>
  </si>
  <si>
    <t>Weighted average shares—diluted (shares)</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i>
    <t>Accounting Standards Update 2016-01 [Member] | AOCI Attributable to Parent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 formatCode="#,##0.0000_);(#,##0.0000)" numFmtId="170"/>
    <numFmt formatCode="#,##0.0000000_);(#,##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6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20445407</v>
      </c>
    </row>
    <row r="17" spans="1:4">
      <c r="A17" s="4" t="s">
        <v>26</v>
      </c>
      <c r="D17" s="6" t="n">
        <v>3.6</v>
      </c>
    </row>
    <row r="18" spans="1:4">
      <c r="A18" s="4" t="s">
        <v>27</v>
      </c>
      <c r="B18" s="4" t="s">
        <v>28</v>
      </c>
    </row>
    <row r="19" spans="1:4">
      <c r="A19" s="4" t="s">
        <v>29</v>
      </c>
      <c r="B19" s="4" t="s">
        <v>30</v>
      </c>
    </row>
    <row r="20" spans="1:4">
      <c r="A20" s="4" t="s">
        <v>31</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40</v>
      </c>
      <c r="B11" s="4" t="s">
        <v>263</v>
      </c>
    </row>
    <row r="12" spans="1:2">
      <c r="A12" s="4" t="s">
        <v>264</v>
      </c>
      <c r="B12" s="4" t="s">
        <v>265</v>
      </c>
    </row>
    <row r="13" spans="1:2">
      <c r="A13" s="4" t="s">
        <v>221</v>
      </c>
      <c r="B13" s="4" t="s">
        <v>266</v>
      </c>
    </row>
    <row r="14" spans="1:2">
      <c r="A14" s="4" t="s">
        <v>267</v>
      </c>
      <c r="B14" s="4" t="s">
        <v>268</v>
      </c>
    </row>
    <row r="15" spans="1:2">
      <c r="A15" s="4" t="s">
        <v>47</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42</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17164</v>
      </c>
      <c r="C3" s="7" t="n">
        <v>20620</v>
      </c>
    </row>
    <row r="4" spans="1:3">
      <c r="A4" s="4" t="s">
        <v>36</v>
      </c>
      <c r="B4" s="5" t="n">
        <v>601217</v>
      </c>
      <c r="C4" s="5" t="n">
        <v>181041</v>
      </c>
    </row>
    <row r="5" spans="1:3">
      <c r="A5" s="4" t="s">
        <v>37</v>
      </c>
      <c r="B5" s="5" t="n">
        <v>46191</v>
      </c>
      <c r="C5" s="5" t="n">
        <v>0</v>
      </c>
    </row>
    <row r="6" spans="1:3">
      <c r="A6" s="4" t="s">
        <v>38</v>
      </c>
      <c r="B6" s="5" t="n">
        <v>55850</v>
      </c>
      <c r="C6" s="5" t="n">
        <v>25596</v>
      </c>
    </row>
    <row r="7" spans="1:3">
      <c r="A7" s="4" t="s">
        <v>39</v>
      </c>
      <c r="B7" s="5" t="n">
        <v>0</v>
      </c>
      <c r="C7" s="5" t="n">
        <v>3877</v>
      </c>
    </row>
    <row r="8" spans="1:3">
      <c r="A8" s="4" t="s">
        <v>40</v>
      </c>
      <c r="B8" s="5" t="n">
        <v>7124</v>
      </c>
      <c r="C8" s="5" t="n">
        <v>4373</v>
      </c>
    </row>
    <row r="9" spans="1:3">
      <c r="A9" s="4" t="s">
        <v>41</v>
      </c>
      <c r="B9" s="5" t="n">
        <v>22576</v>
      </c>
      <c r="C9" s="5" t="n">
        <v>0</v>
      </c>
    </row>
    <row r="10" spans="1:3">
      <c r="A10" s="4" t="s">
        <v>42</v>
      </c>
      <c r="B10" s="5" t="n">
        <v>20418</v>
      </c>
      <c r="C10" s="5" t="n">
        <v>1514</v>
      </c>
    </row>
    <row r="11" spans="1:3">
      <c r="A11" s="4" t="s">
        <v>43</v>
      </c>
      <c r="B11" s="5" t="n">
        <v>870540</v>
      </c>
      <c r="C11" s="5" t="n">
        <v>237021</v>
      </c>
    </row>
    <row r="12" spans="1:3">
      <c r="A12" s="4" t="s">
        <v>44</v>
      </c>
      <c r="B12" s="5" t="n">
        <v>46521</v>
      </c>
      <c r="C12" s="5" t="n">
        <v>84422</v>
      </c>
    </row>
    <row r="13" spans="1:3">
      <c r="A13" s="4" t="s">
        <v>37</v>
      </c>
      <c r="B13" s="5" t="n">
        <v>0</v>
      </c>
      <c r="C13" s="5" t="n">
        <v>6438</v>
      </c>
    </row>
    <row r="14" spans="1:3">
      <c r="A14" s="4" t="s">
        <v>45</v>
      </c>
      <c r="B14" s="5" t="n">
        <v>219793</v>
      </c>
      <c r="C14" s="5" t="n">
        <v>228584</v>
      </c>
    </row>
    <row r="15" spans="1:3">
      <c r="A15" s="4" t="s">
        <v>46</v>
      </c>
      <c r="B15" s="5" t="n">
        <v>86646</v>
      </c>
      <c r="C15" s="5" t="n">
        <v>85959</v>
      </c>
    </row>
    <row r="16" spans="1:3">
      <c r="A16" s="4" t="s">
        <v>47</v>
      </c>
      <c r="B16" s="5" t="n">
        <v>31460</v>
      </c>
      <c r="C16" s="5" t="n">
        <v>19526</v>
      </c>
    </row>
    <row r="17" spans="1:3">
      <c r="A17" s="4" t="s">
        <v>48</v>
      </c>
      <c r="B17" s="5" t="n">
        <v>5372</v>
      </c>
      <c r="C17" s="5" t="n">
        <v>4212</v>
      </c>
    </row>
    <row r="18" spans="1:3">
      <c r="A18" s="4" t="s">
        <v>49</v>
      </c>
      <c r="B18" s="5" t="n">
        <v>471</v>
      </c>
      <c r="C18" s="5" t="n">
        <v>4859</v>
      </c>
    </row>
    <row r="19" spans="1:3">
      <c r="A19" s="4" t="s">
        <v>50</v>
      </c>
      <c r="B19" s="5" t="n">
        <v>1260803</v>
      </c>
      <c r="C19" s="5" t="n">
        <v>671021</v>
      </c>
    </row>
    <row r="20" spans="1:3">
      <c r="A20" s="3" t="s">
        <v>51</v>
      </c>
    </row>
    <row r="21" spans="1:3">
      <c r="A21" s="4" t="s">
        <v>52</v>
      </c>
      <c r="B21" s="5" t="n">
        <v>4183</v>
      </c>
      <c r="C21" s="5" t="n">
        <v>2259</v>
      </c>
    </row>
    <row r="22" spans="1:3">
      <c r="A22" s="4" t="s">
        <v>53</v>
      </c>
      <c r="B22" s="5" t="n">
        <v>19200</v>
      </c>
      <c r="C22" s="5" t="n">
        <v>7377</v>
      </c>
    </row>
    <row r="23" spans="1:3">
      <c r="A23" s="4" t="s">
        <v>54</v>
      </c>
      <c r="B23" s="5" t="n">
        <v>5717</v>
      </c>
      <c r="C23" s="5" t="n">
        <v>4703</v>
      </c>
    </row>
    <row r="24" spans="1:3">
      <c r="A24" s="4" t="s">
        <v>55</v>
      </c>
      <c r="B24" s="5" t="n">
        <v>3286</v>
      </c>
      <c r="C24" s="5" t="n">
        <v>0</v>
      </c>
    </row>
    <row r="25" spans="1:3">
      <c r="A25" s="4" t="s">
        <v>56</v>
      </c>
      <c r="B25" s="5" t="n">
        <v>23430</v>
      </c>
      <c r="C25" s="5" t="n">
        <v>0</v>
      </c>
    </row>
    <row r="26" spans="1:3">
      <c r="A26" s="4" t="s">
        <v>57</v>
      </c>
      <c r="B26" s="5" t="n">
        <v>26433</v>
      </c>
      <c r="C26" s="5" t="n">
        <v>224529</v>
      </c>
    </row>
    <row r="27" spans="1:3">
      <c r="A27" s="4" t="s">
        <v>58</v>
      </c>
      <c r="B27" s="5" t="n">
        <v>82249</v>
      </c>
      <c r="C27" s="5" t="n">
        <v>238868</v>
      </c>
    </row>
    <row r="28" spans="1:3">
      <c r="A28" s="4" t="s">
        <v>59</v>
      </c>
      <c r="B28" s="5" t="n">
        <v>609864</v>
      </c>
      <c r="C28" s="5" t="n">
        <v>0</v>
      </c>
    </row>
    <row r="29" spans="1:3">
      <c r="A29" s="4" t="s">
        <v>60</v>
      </c>
      <c r="B29" s="5" t="n">
        <v>6825</v>
      </c>
      <c r="C29" s="5" t="n">
        <v>9258</v>
      </c>
    </row>
    <row r="30" spans="1:3">
      <c r="A30" s="4" t="s">
        <v>61</v>
      </c>
      <c r="B30" s="5" t="n">
        <v>951</v>
      </c>
      <c r="C30" s="5" t="n">
        <v>4248</v>
      </c>
    </row>
    <row r="31" spans="1:3">
      <c r="A31" s="4" t="s">
        <v>62</v>
      </c>
      <c r="B31" s="5" t="n">
        <v>699889</v>
      </c>
      <c r="C31" s="5" t="n">
        <v>252374</v>
      </c>
    </row>
    <row r="32" spans="1:3">
      <c r="A32" s="4" t="s">
        <v>63</v>
      </c>
      <c r="B32" s="4" t="s">
        <v>64</v>
      </c>
      <c r="C32" s="4" t="s">
        <v>64</v>
      </c>
    </row>
    <row r="33" spans="1:3">
      <c r="A33" s="4" t="s">
        <v>65</v>
      </c>
      <c r="B33" s="5" t="n">
        <v>0</v>
      </c>
      <c r="C33" s="5" t="n">
        <v>18859</v>
      </c>
    </row>
    <row r="34" spans="1:3">
      <c r="A34" s="3" t="s">
        <v>66</v>
      </c>
    </row>
    <row r="35" spans="1:3">
      <c r="A35" s="4" t="s">
        <v>67</v>
      </c>
      <c r="B35" s="5" t="n">
        <v>21</v>
      </c>
      <c r="C35" s="5" t="n">
        <v>21</v>
      </c>
    </row>
    <row r="36" spans="1:3">
      <c r="A36" s="4" t="s">
        <v>68</v>
      </c>
      <c r="B36" s="5" t="n">
        <v>791114</v>
      </c>
      <c r="C36" s="5" t="n">
        <v>798205</v>
      </c>
    </row>
    <row r="37" spans="1:3">
      <c r="A37" s="4" t="s">
        <v>69</v>
      </c>
      <c r="B37" s="5" t="n">
        <v>-1024</v>
      </c>
      <c r="C37" s="5" t="n">
        <v>2486</v>
      </c>
    </row>
    <row r="38" spans="1:3">
      <c r="A38" s="4" t="s">
        <v>70</v>
      </c>
      <c r="B38" s="5" t="n">
        <v>-229197</v>
      </c>
      <c r="C38" s="5" t="n">
        <v>-400924</v>
      </c>
    </row>
    <row r="39" spans="1:3">
      <c r="A39" s="4" t="s">
        <v>71</v>
      </c>
      <c r="B39" s="5" t="n">
        <v>560914</v>
      </c>
      <c r="C39" s="5" t="n">
        <v>399788</v>
      </c>
    </row>
    <row r="40" spans="1:3">
      <c r="A40" s="4" t="s">
        <v>72</v>
      </c>
      <c r="B40" s="7" t="n">
        <v>1260803</v>
      </c>
      <c r="C40" s="7" t="n">
        <v>671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c r="B9" s="4" t="s">
        <v>308</v>
      </c>
    </row>
    <row r="10" spans="1:2">
      <c r="A10" s="4" t="s">
        <v>309</v>
      </c>
    </row>
    <row r="11" spans="1:2">
      <c r="A11" s="3" t="s">
        <v>302</v>
      </c>
    </row>
    <row r="12" spans="1:2">
      <c r="A12" s="4" t="s">
        <v>303</v>
      </c>
      <c r="B12" s="4" t="s">
        <v>310</v>
      </c>
    </row>
    <row r="13" spans="1:2">
      <c r="A13" s="4" t="s">
        <v>307</v>
      </c>
      <c r="B13"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2"/>
    <col customWidth="1" max="11" min="11" width="4"/>
    <col customWidth="1" max="12" min="12" width="31"/>
    <col customWidth="1" max="13" min="13" width="4"/>
    <col customWidth="1" max="14" min="14" width="31"/>
    <col customWidth="1" max="15" min="15" width="4"/>
    <col customWidth="1" max="16" min="16" width="24"/>
    <col customWidth="1" max="17" min="17" width="21"/>
    <col customWidth="1" max="18" min="18" width="21"/>
    <col customWidth="1" max="19" min="19" width="21"/>
    <col customWidth="1" max="20" min="20" width="13"/>
    <col customWidth="1" max="21" min="21" width="19"/>
  </cols>
  <sheetData>
    <row r="1" spans="1:21">
      <c r="A1" s="1" t="s">
        <v>359</v>
      </c>
      <c r="B1" s="2" t="s">
        <v>360</v>
      </c>
      <c r="J1" s="2" t="s">
        <v>1</v>
      </c>
    </row>
    <row r="2" spans="1:21">
      <c r="B2" s="2" t="s">
        <v>361</v>
      </c>
      <c r="C2" s="2" t="s">
        <v>362</v>
      </c>
      <c r="D2" s="2" t="s">
        <v>363</v>
      </c>
      <c r="E2" s="2" t="s">
        <v>364</v>
      </c>
      <c r="F2" s="2" t="s">
        <v>365</v>
      </c>
      <c r="G2" s="2" t="s">
        <v>366</v>
      </c>
      <c r="H2" s="2" t="s">
        <v>367</v>
      </c>
      <c r="I2" s="2" t="s">
        <v>368</v>
      </c>
      <c r="J2" s="2" t="s">
        <v>369</v>
      </c>
      <c r="L2" s="2" t="s">
        <v>365</v>
      </c>
      <c r="N2" s="2" t="s">
        <v>370</v>
      </c>
      <c r="P2" s="2" t="s">
        <v>371</v>
      </c>
      <c r="Q2" s="2" t="s">
        <v>372</v>
      </c>
      <c r="R2" s="2" t="s">
        <v>373</v>
      </c>
      <c r="S2" s="2" t="s">
        <v>374</v>
      </c>
      <c r="T2" s="2" t="s">
        <v>375</v>
      </c>
      <c r="U2" s="2" t="s">
        <v>376</v>
      </c>
    </row>
    <row r="3" spans="1:21">
      <c r="A3" s="3" t="s">
        <v>377</v>
      </c>
    </row>
    <row r="4" spans="1:21">
      <c r="A4" s="4" t="s">
        <v>213</v>
      </c>
      <c r="J4" s="7" t="n">
        <v>48000</v>
      </c>
      <c r="L4" s="7" t="n">
        <v>144000</v>
      </c>
      <c r="N4" s="7" t="n">
        <v>-1109000</v>
      </c>
    </row>
    <row r="5" spans="1:21">
      <c r="A5" s="4" t="s">
        <v>378</v>
      </c>
      <c r="J5" s="4" t="s">
        <v>379</v>
      </c>
    </row>
    <row r="6" spans="1:21">
      <c r="A6" s="4" t="s">
        <v>380</v>
      </c>
      <c r="J6" s="7" t="n">
        <v>0</v>
      </c>
      <c r="L6" s="5" t="n">
        <v>0</v>
      </c>
    </row>
    <row r="7" spans="1:21">
      <c r="A7" s="4" t="s">
        <v>381</v>
      </c>
      <c r="B7" s="7" t="n">
        <v>-229197000</v>
      </c>
      <c r="F7" s="7" t="n">
        <v>-400924000</v>
      </c>
      <c r="J7" s="5" t="n">
        <v>-229197000</v>
      </c>
      <c r="L7" s="5" t="n">
        <v>-400924000</v>
      </c>
    </row>
    <row r="8" spans="1:21">
      <c r="A8" s="4" t="s">
        <v>382</v>
      </c>
      <c r="J8" s="5" t="n">
        <v>4600000</v>
      </c>
    </row>
    <row r="9" spans="1:21">
      <c r="A9" s="4" t="s">
        <v>383</v>
      </c>
      <c r="J9" s="5" t="n">
        <v>3000000</v>
      </c>
    </row>
    <row r="10" spans="1:21">
      <c r="A10" s="4" t="s">
        <v>384</v>
      </c>
      <c r="J10" s="5" t="n">
        <v>1600000</v>
      </c>
    </row>
    <row r="11" spans="1:21">
      <c r="A11" s="4" t="s">
        <v>82</v>
      </c>
      <c r="B11" s="5" t="n">
        <v>50465000</v>
      </c>
      <c r="C11" s="7" t="n">
        <v>33375000</v>
      </c>
      <c r="D11" s="7" t="n">
        <v>27995000</v>
      </c>
      <c r="E11" s="7" t="n">
        <v>29267000</v>
      </c>
      <c r="F11" s="5" t="n">
        <v>59590000</v>
      </c>
      <c r="G11" s="7" t="n">
        <v>45663000</v>
      </c>
      <c r="H11" s="7" t="n">
        <v>90043000</v>
      </c>
      <c r="I11" s="7" t="n">
        <v>56157000</v>
      </c>
      <c r="J11" s="5" t="n">
        <v>251453000</v>
      </c>
      <c r="L11" s="5" t="n">
        <v>141102000</v>
      </c>
      <c r="N11" s="5" t="n">
        <v>108973000</v>
      </c>
    </row>
    <row r="12" spans="1:21">
      <c r="A12" s="4" t="s">
        <v>103</v>
      </c>
      <c r="B12" s="7" t="n">
        <v>-7007000</v>
      </c>
      <c r="C12" s="7" t="n">
        <v>8426000</v>
      </c>
      <c r="D12" s="7" t="n">
        <v>6058000</v>
      </c>
      <c r="E12" s="7" t="n">
        <v>5079000</v>
      </c>
      <c r="F12" s="7" t="n">
        <v>-42482000</v>
      </c>
      <c r="G12" s="7" t="n">
        <v>67362000</v>
      </c>
      <c r="H12" s="7" t="n">
        <v>73160000</v>
      </c>
      <c r="I12" s="7" t="n">
        <v>45279000</v>
      </c>
      <c r="J12" s="7" t="n">
        <v>143321000</v>
      </c>
      <c r="L12" s="7" t="n">
        <v>12556000</v>
      </c>
      <c r="N12" s="7" t="n">
        <v>-1636000</v>
      </c>
    </row>
    <row r="13" spans="1:21">
      <c r="A13" s="4" t="s">
        <v>385</v>
      </c>
      <c r="B13" s="9" t="n">
        <v>-0.33</v>
      </c>
      <c r="C13" s="9" t="n">
        <v>0.36</v>
      </c>
      <c r="D13" s="9" t="n">
        <v>0.26</v>
      </c>
      <c r="E13" s="9" t="n">
        <v>0.22</v>
      </c>
      <c r="F13" s="9" t="n">
        <v>-2.02</v>
      </c>
      <c r="G13" s="9" t="n">
        <v>2.8</v>
      </c>
      <c r="H13" s="9" t="n">
        <v>2.99</v>
      </c>
      <c r="I13" s="9" t="n">
        <v>1.83</v>
      </c>
      <c r="J13" s="9" t="n">
        <v>5.96</v>
      </c>
      <c r="K13" s="4" t="s">
        <v>106</v>
      </c>
      <c r="L13" s="9" t="n">
        <v>0.53</v>
      </c>
      <c r="M13" s="4" t="s">
        <v>106</v>
      </c>
      <c r="N13" s="9" t="n">
        <v>-0.08</v>
      </c>
      <c r="O13" s="4" t="s">
        <v>106</v>
      </c>
    </row>
    <row r="14" spans="1:21">
      <c r="A14" s="3" t="s">
        <v>386</v>
      </c>
    </row>
    <row r="15" spans="1:21">
      <c r="A15" s="4" t="s">
        <v>387</v>
      </c>
      <c r="P15" s="9" t="n">
        <v>2.5</v>
      </c>
    </row>
    <row r="16" spans="1:21">
      <c r="A16" s="4" t="s">
        <v>388</v>
      </c>
      <c r="N16" s="7" t="n">
        <v>1100000</v>
      </c>
    </row>
    <row r="17" spans="1:21">
      <c r="A17" s="4" t="s">
        <v>389</v>
      </c>
      <c r="J17" s="7" t="n">
        <v>0</v>
      </c>
      <c r="L17" s="7" t="n">
        <v>0</v>
      </c>
      <c r="N17" s="5" t="n">
        <v>408000</v>
      </c>
    </row>
    <row r="18" spans="1:21">
      <c r="A18" s="4" t="s">
        <v>65</v>
      </c>
      <c r="B18" s="7" t="n">
        <v>0</v>
      </c>
      <c r="F18" s="7" t="n">
        <v>18859000</v>
      </c>
      <c r="J18" s="5" t="n">
        <v>0</v>
      </c>
      <c r="L18" s="5" t="n">
        <v>18859000</v>
      </c>
    </row>
    <row r="19" spans="1:21">
      <c r="A19" s="4" t="s">
        <v>187</v>
      </c>
      <c r="J19" s="5" t="n">
        <v>-423269000</v>
      </c>
      <c r="L19" s="5" t="n">
        <v>-79179000</v>
      </c>
      <c r="N19" s="5" t="n">
        <v>-134415000</v>
      </c>
    </row>
    <row r="20" spans="1:21">
      <c r="A20" s="4" t="s">
        <v>176</v>
      </c>
      <c r="J20" s="5" t="n">
        <v>194059000</v>
      </c>
      <c r="L20" s="5" t="n">
        <v>88570000</v>
      </c>
      <c r="N20" s="5" t="n">
        <v>60733000</v>
      </c>
    </row>
    <row r="21" spans="1:21">
      <c r="A21" s="4" t="s">
        <v>390</v>
      </c>
      <c r="J21" s="7" t="n">
        <v>328585000</v>
      </c>
      <c r="L21" s="5" t="n">
        <v>-7523000</v>
      </c>
      <c r="N21" s="5" t="n">
        <v>-4994000</v>
      </c>
    </row>
    <row r="22" spans="1:21">
      <c r="A22" s="4" t="s">
        <v>391</v>
      </c>
    </row>
    <row r="23" spans="1:21">
      <c r="A23" s="3" t="s">
        <v>386</v>
      </c>
    </row>
    <row r="24" spans="1:21">
      <c r="A24" s="4" t="s">
        <v>392</v>
      </c>
      <c r="J24" s="4" t="s">
        <v>393</v>
      </c>
    </row>
    <row r="25" spans="1:21">
      <c r="A25" s="4" t="s">
        <v>394</v>
      </c>
    </row>
    <row r="26" spans="1:21">
      <c r="A26" s="3" t="s">
        <v>386</v>
      </c>
    </row>
    <row r="27" spans="1:21">
      <c r="A27" s="4" t="s">
        <v>395</v>
      </c>
      <c r="J27" s="4" t="s">
        <v>396</v>
      </c>
    </row>
    <row r="28" spans="1:21">
      <c r="A28" s="4" t="s">
        <v>397</v>
      </c>
      <c r="J28" s="4" t="s">
        <v>398</v>
      </c>
    </row>
    <row r="29" spans="1:21">
      <c r="A29" s="4" t="s">
        <v>399</v>
      </c>
    </row>
    <row r="30" spans="1:21">
      <c r="A30" s="3" t="s">
        <v>386</v>
      </c>
    </row>
    <row r="31" spans="1:21">
      <c r="A31" s="4" t="s">
        <v>395</v>
      </c>
      <c r="J31" s="4" t="s">
        <v>400</v>
      </c>
    </row>
    <row r="32" spans="1:21">
      <c r="A32" s="4" t="s">
        <v>397</v>
      </c>
      <c r="J32" s="4" t="s">
        <v>401</v>
      </c>
    </row>
    <row r="33" spans="1:21">
      <c r="A33" s="4" t="s">
        <v>402</v>
      </c>
    </row>
    <row r="34" spans="1:21">
      <c r="A34" s="3" t="s">
        <v>377</v>
      </c>
    </row>
    <row r="35" spans="1:21">
      <c r="A35" s="4" t="s">
        <v>403</v>
      </c>
      <c r="J35" s="4" t="s">
        <v>404</v>
      </c>
    </row>
    <row r="36" spans="1:21">
      <c r="A36" s="4" t="s">
        <v>405</v>
      </c>
    </row>
    <row r="37" spans="1:21">
      <c r="A37" s="3" t="s">
        <v>377</v>
      </c>
    </row>
    <row r="38" spans="1:21">
      <c r="A38" s="4" t="s">
        <v>403</v>
      </c>
      <c r="J38" s="4" t="s">
        <v>393</v>
      </c>
    </row>
    <row r="39" spans="1:21">
      <c r="A39" s="4" t="s">
        <v>305</v>
      </c>
    </row>
    <row r="40" spans="1:21">
      <c r="A40" s="3" t="s">
        <v>377</v>
      </c>
    </row>
    <row r="41" spans="1:21">
      <c r="A41" s="4" t="s">
        <v>406</v>
      </c>
      <c r="R41" s="7" t="n">
        <v>10500000</v>
      </c>
    </row>
    <row r="42" spans="1:21">
      <c r="A42" s="4" t="s">
        <v>407</v>
      </c>
    </row>
    <row r="43" spans="1:21">
      <c r="A43" s="3" t="s">
        <v>377</v>
      </c>
    </row>
    <row r="44" spans="1:21">
      <c r="A44" s="4" t="s">
        <v>408</v>
      </c>
      <c r="U44" s="5" t="n">
        <v>4</v>
      </c>
    </row>
    <row r="45" spans="1:21">
      <c r="A45" s="4" t="s">
        <v>409</v>
      </c>
    </row>
    <row r="46" spans="1:21">
      <c r="A46" s="3" t="s">
        <v>377</v>
      </c>
    </row>
    <row r="47" spans="1:21">
      <c r="A47" s="4" t="s">
        <v>410</v>
      </c>
      <c r="T47" s="4" t="s">
        <v>411</v>
      </c>
    </row>
    <row r="48" spans="1:21">
      <c r="A48" s="4" t="s">
        <v>412</v>
      </c>
    </row>
    <row r="49" spans="1:21">
      <c r="A49" s="3" t="s">
        <v>377</v>
      </c>
    </row>
    <row r="50" spans="1:21">
      <c r="A50" s="4" t="s">
        <v>413</v>
      </c>
      <c r="B50" s="7" t="n">
        <v>8000000</v>
      </c>
      <c r="J50" s="7" t="n">
        <v>8000000</v>
      </c>
    </row>
    <row r="51" spans="1:21">
      <c r="A51" s="4" t="s">
        <v>414</v>
      </c>
    </row>
    <row r="52" spans="1:21">
      <c r="A52" s="3" t="s">
        <v>377</v>
      </c>
    </row>
    <row r="53" spans="1:21">
      <c r="A53" s="4" t="s">
        <v>410</v>
      </c>
      <c r="B53" s="4" t="s">
        <v>415</v>
      </c>
      <c r="J53" s="4" t="s">
        <v>415</v>
      </c>
    </row>
    <row r="54" spans="1:21">
      <c r="A54" s="4" t="s">
        <v>416</v>
      </c>
    </row>
    <row r="55" spans="1:21">
      <c r="A55" s="3" t="s">
        <v>377</v>
      </c>
    </row>
    <row r="56" spans="1:21">
      <c r="A56" s="4" t="s">
        <v>410</v>
      </c>
      <c r="B56" s="4" t="s">
        <v>417</v>
      </c>
      <c r="J56" s="4" t="s">
        <v>417</v>
      </c>
    </row>
    <row r="57" spans="1:21">
      <c r="A57" s="4" t="s">
        <v>418</v>
      </c>
    </row>
    <row r="58" spans="1:21">
      <c r="A58" s="3" t="s">
        <v>377</v>
      </c>
    </row>
    <row r="59" spans="1:21">
      <c r="A59" s="4" t="s">
        <v>419</v>
      </c>
      <c r="L59" s="5" t="n">
        <v>10000000</v>
      </c>
    </row>
    <row r="60" spans="1:21">
      <c r="A60" s="4" t="s">
        <v>410</v>
      </c>
      <c r="B60" s="4" t="s">
        <v>415</v>
      </c>
      <c r="J60" s="4" t="s">
        <v>415</v>
      </c>
    </row>
    <row r="61" spans="1:21">
      <c r="A61" s="4" t="s">
        <v>413</v>
      </c>
      <c r="B61" s="7" t="n">
        <v>10000000</v>
      </c>
      <c r="J61" s="7" t="n">
        <v>10000000</v>
      </c>
    </row>
    <row r="62" spans="1:21">
      <c r="A62" s="4" t="s">
        <v>420</v>
      </c>
      <c r="J62" s="4" t="s">
        <v>421</v>
      </c>
    </row>
    <row r="63" spans="1:21">
      <c r="A63" s="4" t="s">
        <v>422</v>
      </c>
    </row>
    <row r="64" spans="1:21">
      <c r="A64" s="3" t="s">
        <v>377</v>
      </c>
    </row>
    <row r="65" spans="1:21">
      <c r="A65" s="4" t="s">
        <v>410</v>
      </c>
      <c r="B65" s="4" t="s">
        <v>415</v>
      </c>
      <c r="J65" s="4" t="s">
        <v>415</v>
      </c>
    </row>
    <row r="66" spans="1:21">
      <c r="A66" s="4" t="s">
        <v>423</v>
      </c>
      <c r="J66" s="4" t="s">
        <v>393</v>
      </c>
    </row>
    <row r="67" spans="1:21">
      <c r="A67" s="4" t="s">
        <v>424</v>
      </c>
    </row>
    <row r="68" spans="1:21">
      <c r="A68" s="3" t="s">
        <v>386</v>
      </c>
    </row>
    <row r="69" spans="1:21">
      <c r="A69" s="4" t="s">
        <v>425</v>
      </c>
      <c r="B69" s="7" t="n">
        <v>750000000</v>
      </c>
      <c r="J69" s="7" t="n">
        <v>750000000</v>
      </c>
    </row>
    <row r="70" spans="1:21">
      <c r="A70" s="4" t="s">
        <v>426</v>
      </c>
      <c r="B70" s="4" t="s">
        <v>427</v>
      </c>
      <c r="J70" s="4" t="s">
        <v>427</v>
      </c>
    </row>
    <row r="71" spans="1:21">
      <c r="A71" s="4" t="s">
        <v>428</v>
      </c>
    </row>
    <row r="72" spans="1:21">
      <c r="A72" s="3" t="s">
        <v>386</v>
      </c>
    </row>
    <row r="73" spans="1:21">
      <c r="A73" s="4" t="s">
        <v>429</v>
      </c>
      <c r="J73" s="4" t="s">
        <v>430</v>
      </c>
    </row>
    <row r="74" spans="1:21">
      <c r="A74" s="4" t="s">
        <v>431</v>
      </c>
      <c r="J74" s="5" t="n">
        <v>50</v>
      </c>
    </row>
    <row r="75" spans="1:21">
      <c r="A75" s="4" t="s">
        <v>432</v>
      </c>
    </row>
    <row r="76" spans="1:21">
      <c r="A76" s="3" t="s">
        <v>386</v>
      </c>
    </row>
    <row r="77" spans="1:21">
      <c r="A77" s="4" t="s">
        <v>433</v>
      </c>
      <c r="S77" s="7" t="n">
        <v>18103000</v>
      </c>
    </row>
    <row r="78" spans="1:21">
      <c r="A78" s="4" t="s">
        <v>434</v>
      </c>
    </row>
    <row r="79" spans="1:21">
      <c r="A79" s="3" t="s">
        <v>386</v>
      </c>
    </row>
    <row r="80" spans="1:21">
      <c r="A80" s="4" t="s">
        <v>433</v>
      </c>
      <c r="Q80" s="7" t="n">
        <v>25581000</v>
      </c>
    </row>
    <row r="81" spans="1:21">
      <c r="A81" s="4" t="s">
        <v>435</v>
      </c>
    </row>
    <row r="82" spans="1:21">
      <c r="A82" s="3" t="s">
        <v>386</v>
      </c>
    </row>
    <row r="83" spans="1:21">
      <c r="A83" s="4" t="s">
        <v>433</v>
      </c>
      <c r="Q83" s="5" t="n">
        <v>0</v>
      </c>
    </row>
    <row r="84" spans="1:21">
      <c r="A84" s="4" t="s">
        <v>436</v>
      </c>
    </row>
    <row r="85" spans="1:21">
      <c r="A85" s="3" t="s">
        <v>386</v>
      </c>
    </row>
    <row r="86" spans="1:21">
      <c r="A86" s="4" t="s">
        <v>187</v>
      </c>
      <c r="L86" s="5" t="n">
        <v>-5000000</v>
      </c>
      <c r="N86" s="5" t="n">
        <v>-8800000</v>
      </c>
    </row>
    <row r="87" spans="1:21">
      <c r="A87" s="4" t="s">
        <v>176</v>
      </c>
      <c r="L87" s="5" t="n">
        <v>5000000</v>
      </c>
      <c r="N87" s="5" t="n">
        <v>2300000</v>
      </c>
    </row>
    <row r="88" spans="1:21">
      <c r="A88" s="4" t="s">
        <v>390</v>
      </c>
      <c r="N88" s="5" t="n">
        <v>6500000</v>
      </c>
    </row>
    <row r="89" spans="1:21">
      <c r="A89" s="4" t="s">
        <v>437</v>
      </c>
    </row>
    <row r="90" spans="1:21">
      <c r="A90" s="3" t="s">
        <v>386</v>
      </c>
    </row>
    <row r="91" spans="1:21">
      <c r="A91" s="4" t="s">
        <v>433</v>
      </c>
      <c r="Q91" s="5" t="n">
        <v>-2700000</v>
      </c>
    </row>
    <row r="92" spans="1:21">
      <c r="A92" s="4" t="s">
        <v>438</v>
      </c>
    </row>
    <row r="93" spans="1:21">
      <c r="A93" s="3" t="s">
        <v>377</v>
      </c>
    </row>
    <row r="94" spans="1:21">
      <c r="A94" s="4" t="s">
        <v>103</v>
      </c>
      <c r="J94" s="7" t="n">
        <v>143321000</v>
      </c>
      <c r="L94" s="5" t="n">
        <v>12556000</v>
      </c>
      <c r="N94" s="5" t="n">
        <v>-1636000</v>
      </c>
    </row>
    <row r="95" spans="1:21">
      <c r="A95" s="4" t="s">
        <v>439</v>
      </c>
    </row>
    <row r="96" spans="1:21">
      <c r="A96" s="3" t="s">
        <v>386</v>
      </c>
    </row>
    <row r="97" spans="1:21">
      <c r="A97" s="4" t="s">
        <v>433</v>
      </c>
      <c r="S97" s="7" t="n">
        <v>17647000</v>
      </c>
    </row>
    <row r="98" spans="1:21">
      <c r="A98" s="4" t="s">
        <v>440</v>
      </c>
    </row>
    <row r="99" spans="1:21">
      <c r="A99" s="3" t="s">
        <v>386</v>
      </c>
    </row>
    <row r="100" spans="1:21">
      <c r="A100" s="4" t="s">
        <v>433</v>
      </c>
      <c r="Q100" s="5" t="n">
        <v>25581000</v>
      </c>
    </row>
    <row r="101" spans="1:21">
      <c r="A101" s="4" t="s">
        <v>441</v>
      </c>
    </row>
    <row r="102" spans="1:21">
      <c r="A102" s="3" t="s">
        <v>386</v>
      </c>
    </row>
    <row r="103" spans="1:21">
      <c r="A103" s="4" t="s">
        <v>433</v>
      </c>
      <c r="Q103" s="5" t="n">
        <v>2662000</v>
      </c>
    </row>
    <row r="104" spans="1:21">
      <c r="A104" s="4" t="s">
        <v>442</v>
      </c>
    </row>
    <row r="105" spans="1:21">
      <c r="A105" s="3" t="s">
        <v>377</v>
      </c>
    </row>
    <row r="106" spans="1:21">
      <c r="A106" s="4" t="s">
        <v>381</v>
      </c>
      <c r="Q106" s="7" t="n">
        <v>-25600000</v>
      </c>
    </row>
    <row r="107" spans="1:21">
      <c r="A107" s="4" t="s">
        <v>443</v>
      </c>
    </row>
    <row r="108" spans="1:21">
      <c r="A108" s="3" t="s">
        <v>386</v>
      </c>
    </row>
    <row r="109" spans="1:21">
      <c r="A109" s="4" t="s">
        <v>444</v>
      </c>
      <c r="B109" s="5" t="n">
        <v>0</v>
      </c>
      <c r="J109" s="5" t="n">
        <v>0</v>
      </c>
    </row>
    <row r="110" spans="1:21">
      <c r="A110" s="4" t="s">
        <v>445</v>
      </c>
    </row>
    <row r="111" spans="1:21">
      <c r="A111" s="3" t="s">
        <v>377</v>
      </c>
    </row>
    <row r="112" spans="1:21">
      <c r="A112" s="4" t="s">
        <v>446</v>
      </c>
      <c r="J112" s="4" t="s">
        <v>447</v>
      </c>
    </row>
    <row r="113" spans="1:21">
      <c r="A113" s="4" t="s">
        <v>114</v>
      </c>
    </row>
    <row r="114" spans="1:21">
      <c r="A114" s="3" t="s">
        <v>377</v>
      </c>
    </row>
    <row r="115" spans="1:21">
      <c r="A115" s="4" t="s">
        <v>82</v>
      </c>
      <c r="J115" s="7" t="n">
        <v>128556000</v>
      </c>
      <c r="L115" s="5" t="n">
        <v>88685000</v>
      </c>
      <c r="N115" s="5" t="n">
        <v>59423000</v>
      </c>
    </row>
    <row r="116" spans="1:21">
      <c r="A116" s="4" t="s">
        <v>448</v>
      </c>
    </row>
    <row r="117" spans="1:21">
      <c r="A117" s="3" t="s">
        <v>377</v>
      </c>
    </row>
    <row r="118" spans="1:21">
      <c r="A118" s="4" t="s">
        <v>82</v>
      </c>
      <c r="J118" s="5" t="n">
        <v>121000000</v>
      </c>
      <c r="L118" s="5" t="n">
        <v>88700000</v>
      </c>
      <c r="N118" s="5" t="n">
        <v>59400000</v>
      </c>
    </row>
    <row r="119" spans="1:21">
      <c r="A119" s="4" t="s">
        <v>449</v>
      </c>
    </row>
    <row r="120" spans="1:21">
      <c r="A120" s="3" t="s">
        <v>377</v>
      </c>
    </row>
    <row r="121" spans="1:21">
      <c r="A121" s="4" t="s">
        <v>82</v>
      </c>
      <c r="J121" s="5" t="n">
        <v>99300000</v>
      </c>
    </row>
    <row r="122" spans="1:21">
      <c r="A122" s="4" t="s">
        <v>450</v>
      </c>
    </row>
    <row r="123" spans="1:21">
      <c r="A123" s="3" t="s">
        <v>377</v>
      </c>
    </row>
    <row r="124" spans="1:21">
      <c r="A124" s="4" t="s">
        <v>82</v>
      </c>
      <c r="J124" s="5" t="n">
        <v>92300000</v>
      </c>
      <c r="L124" s="5" t="n">
        <v>62900000</v>
      </c>
      <c r="N124" s="5" t="n">
        <v>43000000</v>
      </c>
    </row>
    <row r="125" spans="1:21">
      <c r="A125" s="4" t="s">
        <v>451</v>
      </c>
    </row>
    <row r="126" spans="1:21">
      <c r="A126" s="3" t="s">
        <v>377</v>
      </c>
    </row>
    <row r="127" spans="1:21">
      <c r="A127" s="4" t="s">
        <v>82</v>
      </c>
      <c r="J127" s="5" t="n">
        <v>21700000</v>
      </c>
    </row>
    <row r="128" spans="1:21">
      <c r="A128" s="4" t="s">
        <v>452</v>
      </c>
    </row>
    <row r="129" spans="1:21">
      <c r="A129" s="3" t="s">
        <v>377</v>
      </c>
    </row>
    <row r="130" spans="1:21">
      <c r="A130" s="4" t="s">
        <v>82</v>
      </c>
      <c r="J130" s="5" t="n">
        <v>20900000</v>
      </c>
      <c r="L130" s="5" t="n">
        <v>16400000</v>
      </c>
      <c r="N130" s="5" t="n">
        <v>12100000</v>
      </c>
    </row>
    <row r="131" spans="1:21">
      <c r="A131" s="4" t="s">
        <v>453</v>
      </c>
    </row>
    <row r="132" spans="1:21">
      <c r="A132" s="3" t="s">
        <v>377</v>
      </c>
    </row>
    <row r="133" spans="1:21">
      <c r="A133" s="4" t="s">
        <v>82</v>
      </c>
      <c r="J133" s="5" t="n">
        <v>5700000</v>
      </c>
    </row>
    <row r="134" spans="1:21">
      <c r="A134" s="4" t="s">
        <v>454</v>
      </c>
    </row>
    <row r="135" spans="1:21">
      <c r="A135" s="3" t="s">
        <v>377</v>
      </c>
    </row>
    <row r="136" spans="1:21">
      <c r="A136" s="4" t="s">
        <v>82</v>
      </c>
      <c r="J136" s="5" t="n">
        <v>5700000</v>
      </c>
      <c r="L136" s="5" t="n">
        <v>7200000</v>
      </c>
      <c r="N136" s="5" t="n">
        <v>1400000</v>
      </c>
    </row>
    <row r="137" spans="1:21">
      <c r="A137" s="4" t="s">
        <v>455</v>
      </c>
    </row>
    <row r="138" spans="1:21">
      <c r="A138" s="3" t="s">
        <v>377</v>
      </c>
    </row>
    <row r="139" spans="1:21">
      <c r="A139" s="4" t="s">
        <v>82</v>
      </c>
      <c r="J139" s="5" t="n">
        <v>1900000</v>
      </c>
    </row>
    <row r="140" spans="1:21">
      <c r="A140" s="4" t="s">
        <v>456</v>
      </c>
    </row>
    <row r="141" spans="1:21">
      <c r="A141" s="3" t="s">
        <v>377</v>
      </c>
    </row>
    <row r="142" spans="1:21">
      <c r="A142" s="4" t="s">
        <v>82</v>
      </c>
      <c r="J142" s="7" t="n">
        <v>2100000</v>
      </c>
      <c r="L142" s="7" t="n">
        <v>2200000</v>
      </c>
      <c r="N142" s="7" t="n">
        <v>2900000</v>
      </c>
    </row>
    <row r="143" spans="1:21"/>
    <row r="144" spans="1:21">
      <c r="A144" s="4" t="s">
        <v>106</v>
      </c>
      <c r="B144" s="4" t="s">
        <v>117</v>
      </c>
    </row>
  </sheetData>
  <mergeCells count="8">
    <mergeCell ref="A1:A2"/>
    <mergeCell ref="B1:I1"/>
    <mergeCell ref="J1:P1"/>
    <mergeCell ref="J2:K2"/>
    <mergeCell ref="L2:M2"/>
    <mergeCell ref="N2:O2"/>
    <mergeCell ref="A143:U143"/>
    <mergeCell ref="B144:U14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74</v>
      </c>
    </row>
    <row r="3" spans="1:3">
      <c r="A3" s="4" t="s">
        <v>75</v>
      </c>
      <c r="B3" s="8" t="n">
        <v>0.001</v>
      </c>
      <c r="C3" s="8" t="n">
        <v>0.001</v>
      </c>
    </row>
    <row r="4" spans="1:3">
      <c r="A4" s="4" t="s">
        <v>76</v>
      </c>
      <c r="B4" s="5" t="n">
        <v>60000000</v>
      </c>
      <c r="C4" s="5" t="n">
        <v>33333333</v>
      </c>
    </row>
    <row r="5" spans="1:3">
      <c r="A5" s="4" t="s">
        <v>77</v>
      </c>
      <c r="B5" s="5" t="n">
        <v>20765533</v>
      </c>
      <c r="C5" s="5" t="n">
        <v>21148665</v>
      </c>
    </row>
    <row r="6" spans="1:3">
      <c r="A6" s="4" t="s">
        <v>78</v>
      </c>
      <c r="B6" s="5" t="n">
        <v>20765533</v>
      </c>
      <c r="C6" s="5" t="n">
        <v>21148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80</v>
      </c>
    </row>
    <row r="3" spans="1:4">
      <c r="A3" s="4" t="s">
        <v>458</v>
      </c>
    </row>
    <row r="4" spans="1:4">
      <c r="A4" s="3" t="s">
        <v>459</v>
      </c>
    </row>
    <row r="5" spans="1:4">
      <c r="A5" s="4" t="s">
        <v>460</v>
      </c>
      <c r="B5" s="4" t="s">
        <v>461</v>
      </c>
      <c r="C5" s="4" t="s">
        <v>462</v>
      </c>
      <c r="D5" s="4" t="s">
        <v>463</v>
      </c>
    </row>
    <row r="6" spans="1:4">
      <c r="A6" s="4" t="s">
        <v>464</v>
      </c>
    </row>
    <row r="7" spans="1:4">
      <c r="A7" s="3" t="s">
        <v>459</v>
      </c>
    </row>
    <row r="8" spans="1:4">
      <c r="A8" s="4" t="s">
        <v>460</v>
      </c>
      <c r="B8" s="4" t="s">
        <v>465</v>
      </c>
      <c r="C8" s="4" t="s">
        <v>466</v>
      </c>
      <c r="D8" s="4" t="s">
        <v>467</v>
      </c>
    </row>
    <row r="9" spans="1:4">
      <c r="A9" s="4" t="s">
        <v>468</v>
      </c>
    </row>
    <row r="10" spans="1:4">
      <c r="A10" s="3" t="s">
        <v>459</v>
      </c>
    </row>
    <row r="11" spans="1:4">
      <c r="A11" s="4" t="s">
        <v>460</v>
      </c>
      <c r="B11" s="4" t="s">
        <v>411</v>
      </c>
      <c r="C11" s="4" t="s">
        <v>469</v>
      </c>
      <c r="D11" s="4" t="s">
        <v>46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360</v>
      </c>
      <c r="J1" s="2" t="s">
        <v>1</v>
      </c>
    </row>
    <row r="2" spans="1:12">
      <c r="B2" s="2" t="s">
        <v>2</v>
      </c>
      <c r="C2" s="2" t="s">
        <v>471</v>
      </c>
      <c r="D2" s="2" t="s">
        <v>4</v>
      </c>
      <c r="E2" s="2" t="s">
        <v>472</v>
      </c>
      <c r="F2" s="2" t="s">
        <v>33</v>
      </c>
      <c r="G2" s="2" t="s">
        <v>473</v>
      </c>
      <c r="H2" s="2" t="s">
        <v>474</v>
      </c>
      <c r="I2" s="2" t="s">
        <v>475</v>
      </c>
      <c r="J2" s="2" t="s">
        <v>2</v>
      </c>
      <c r="K2" s="2" t="s">
        <v>33</v>
      </c>
      <c r="L2" s="2" t="s">
        <v>80</v>
      </c>
    </row>
    <row r="3" spans="1:12">
      <c r="A3" s="3" t="s">
        <v>476</v>
      </c>
    </row>
    <row r="4" spans="1:12">
      <c r="A4" s="4" t="s">
        <v>82</v>
      </c>
      <c r="B4" s="7" t="n">
        <v>50465</v>
      </c>
      <c r="C4" s="7" t="n">
        <v>33375</v>
      </c>
      <c r="D4" s="7" t="n">
        <v>27995</v>
      </c>
      <c r="E4" s="7" t="n">
        <v>29267</v>
      </c>
      <c r="F4" s="7" t="n">
        <v>59590</v>
      </c>
      <c r="G4" s="7" t="n">
        <v>45663</v>
      </c>
      <c r="H4" s="7" t="n">
        <v>90043</v>
      </c>
      <c r="I4" s="7" t="n">
        <v>56157</v>
      </c>
      <c r="J4" s="7" t="n">
        <v>251453</v>
      </c>
      <c r="K4" s="7" t="n">
        <v>141102</v>
      </c>
      <c r="L4" s="7" t="n">
        <v>108973</v>
      </c>
    </row>
    <row r="5" spans="1:12">
      <c r="A5" s="4" t="s">
        <v>115</v>
      </c>
    </row>
    <row r="6" spans="1:12">
      <c r="A6" s="3" t="s">
        <v>476</v>
      </c>
    </row>
    <row r="7" spans="1:12">
      <c r="A7" s="4" t="s">
        <v>82</v>
      </c>
      <c r="J7" s="5" t="n">
        <v>29123</v>
      </c>
      <c r="K7" s="5" t="n">
        <v>22070</v>
      </c>
      <c r="L7" s="5" t="n">
        <v>22502</v>
      </c>
    </row>
    <row r="8" spans="1:12">
      <c r="A8" s="4" t="s">
        <v>116</v>
      </c>
    </row>
    <row r="9" spans="1:12">
      <c r="A9" s="3" t="s">
        <v>476</v>
      </c>
    </row>
    <row r="10" spans="1:12">
      <c r="A10" s="4" t="s">
        <v>82</v>
      </c>
      <c r="J10" s="5" t="n">
        <v>93774</v>
      </c>
      <c r="K10" s="5" t="n">
        <v>30347</v>
      </c>
      <c r="L10" s="5" t="n">
        <v>27048</v>
      </c>
    </row>
    <row r="11" spans="1:12">
      <c r="A11" s="4" t="s">
        <v>477</v>
      </c>
    </row>
    <row r="12" spans="1:12">
      <c r="A12" s="3" t="s">
        <v>476</v>
      </c>
    </row>
    <row r="13" spans="1:12">
      <c r="A13" s="4" t="s">
        <v>82</v>
      </c>
      <c r="J13" s="5" t="n">
        <v>78195</v>
      </c>
      <c r="K13" s="5" t="n">
        <v>13665</v>
      </c>
      <c r="L13" s="5" t="n">
        <v>10570</v>
      </c>
    </row>
    <row r="14" spans="1:12">
      <c r="A14" s="4" t="s">
        <v>478</v>
      </c>
    </row>
    <row r="15" spans="1:12">
      <c r="A15" s="3" t="s">
        <v>476</v>
      </c>
    </row>
    <row r="16" spans="1:12">
      <c r="A16" s="4" t="s">
        <v>82</v>
      </c>
      <c r="J16" s="5" t="n">
        <v>6577</v>
      </c>
      <c r="K16" s="5" t="n">
        <v>11093</v>
      </c>
      <c r="L16" s="5" t="n">
        <v>16091</v>
      </c>
    </row>
    <row r="17" spans="1:12">
      <c r="A17" s="4" t="s">
        <v>479</v>
      </c>
    </row>
    <row r="18" spans="1:12">
      <c r="A18" s="3" t="s">
        <v>476</v>
      </c>
    </row>
    <row r="19" spans="1:12">
      <c r="A19" s="4" t="s">
        <v>82</v>
      </c>
      <c r="J19" s="7" t="n">
        <v>9002</v>
      </c>
      <c r="K19" s="7" t="n">
        <v>5589</v>
      </c>
      <c r="L19" s="7" t="n">
        <v>387</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3" t="s">
        <v>481</v>
      </c>
    </row>
    <row r="3" spans="1:3">
      <c r="A3" s="4" t="s">
        <v>482</v>
      </c>
      <c r="B3" s="7" t="n">
        <v>36298</v>
      </c>
      <c r="C3" s="7" t="n">
        <v>26298</v>
      </c>
    </row>
    <row r="4" spans="1:3">
      <c r="A4" s="4" t="s">
        <v>483</v>
      </c>
      <c r="B4" s="5" t="n">
        <v>-4838</v>
      </c>
      <c r="C4" s="5" t="n">
        <v>-6772</v>
      </c>
    </row>
    <row r="5" spans="1:3">
      <c r="A5" s="4" t="s">
        <v>484</v>
      </c>
      <c r="B5" s="5" t="n">
        <v>31460</v>
      </c>
      <c r="C5" s="5" t="n">
        <v>19526</v>
      </c>
    </row>
    <row r="6" spans="1:3">
      <c r="A6" s="4" t="s">
        <v>485</v>
      </c>
    </row>
    <row r="7" spans="1:3">
      <c r="A7" s="3" t="s">
        <v>481</v>
      </c>
    </row>
    <row r="8" spans="1:3">
      <c r="A8" s="4" t="s">
        <v>482</v>
      </c>
      <c r="B8" s="5" t="n">
        <v>17696</v>
      </c>
      <c r="C8" s="5" t="n">
        <v>17696</v>
      </c>
    </row>
    <row r="9" spans="1:3">
      <c r="A9" s="4" t="s">
        <v>486</v>
      </c>
    </row>
    <row r="10" spans="1:3">
      <c r="A10" s="3" t="s">
        <v>481</v>
      </c>
    </row>
    <row r="11" spans="1:3">
      <c r="A11" s="4" t="s">
        <v>482</v>
      </c>
      <c r="B11" s="5" t="n">
        <v>10000</v>
      </c>
      <c r="C11" s="5" t="n">
        <v>0</v>
      </c>
    </row>
    <row r="12" spans="1:3">
      <c r="A12" s="4" t="s">
        <v>487</v>
      </c>
    </row>
    <row r="13" spans="1:3">
      <c r="A13" s="3" t="s">
        <v>481</v>
      </c>
    </row>
    <row r="14" spans="1:3">
      <c r="A14" s="4" t="s">
        <v>482</v>
      </c>
      <c r="B14" s="7" t="n">
        <v>8602</v>
      </c>
      <c r="C14" s="7" t="n">
        <v>86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s>
  <sheetData>
    <row r="1" spans="1:5">
      <c r="A1" s="1" t="s">
        <v>488</v>
      </c>
      <c r="B1" s="2" t="s">
        <v>489</v>
      </c>
      <c r="C1" s="2" t="s">
        <v>490</v>
      </c>
      <c r="D1" s="2" t="s">
        <v>491</v>
      </c>
      <c r="E1" s="2" t="s">
        <v>492</v>
      </c>
    </row>
    <row r="2" spans="1:5">
      <c r="A2" s="3" t="s">
        <v>493</v>
      </c>
    </row>
    <row r="3" spans="1:5">
      <c r="A3" s="4" t="s">
        <v>494</v>
      </c>
      <c r="E3" s="9" t="n">
        <v>75.05</v>
      </c>
    </row>
    <row r="4" spans="1:5">
      <c r="A4" s="4" t="s">
        <v>495</v>
      </c>
    </row>
    <row r="5" spans="1:5">
      <c r="A5" s="3" t="s">
        <v>493</v>
      </c>
    </row>
    <row r="6" spans="1:5">
      <c r="A6" s="4" t="s">
        <v>496</v>
      </c>
      <c r="B6" s="9" t="n">
        <v>195.91</v>
      </c>
      <c r="C6" s="9" t="n">
        <v>187.09</v>
      </c>
    </row>
    <row r="7" spans="1:5">
      <c r="A7" s="4" t="s">
        <v>494</v>
      </c>
      <c r="B7" s="10" t="n">
        <v>248.48</v>
      </c>
      <c r="C7" s="10" t="n">
        <v>248.48</v>
      </c>
    </row>
    <row r="8" spans="1:5">
      <c r="A8" s="4" t="s">
        <v>497</v>
      </c>
      <c r="B8" s="9" t="n">
        <v>315.38</v>
      </c>
      <c r="C8" s="9" t="n">
        <v>315.38</v>
      </c>
    </row>
    <row r="9" spans="1:5">
      <c r="A9" s="4" t="s">
        <v>498</v>
      </c>
    </row>
    <row r="10" spans="1:5">
      <c r="A10" s="3" t="s">
        <v>493</v>
      </c>
    </row>
    <row r="11" spans="1:5">
      <c r="A11" s="4" t="s">
        <v>499</v>
      </c>
      <c r="B11" s="11" t="n">
        <v>0.028</v>
      </c>
      <c r="C11" s="11" t="n">
        <v>0.029</v>
      </c>
    </row>
    <row r="12" spans="1:5">
      <c r="A12" s="4" t="s">
        <v>500</v>
      </c>
    </row>
    <row r="13" spans="1:5">
      <c r="A13" s="3" t="s">
        <v>493</v>
      </c>
    </row>
    <row r="14" spans="1:5">
      <c r="A14" s="4" t="s">
        <v>499</v>
      </c>
      <c r="B14" s="12" t="n">
        <v>0.3</v>
      </c>
      <c r="C14" s="12" t="n">
        <v>0.3</v>
      </c>
    </row>
    <row r="15" spans="1:5">
      <c r="A15" s="4" t="s">
        <v>501</v>
      </c>
    </row>
    <row r="16" spans="1:5">
      <c r="A16" s="3" t="s">
        <v>493</v>
      </c>
    </row>
    <row r="17" spans="1:5">
      <c r="A17" s="4" t="s">
        <v>499</v>
      </c>
      <c r="B17" s="10" t="n">
        <v>0.35</v>
      </c>
      <c r="C17" s="10" t="n">
        <v>0.35</v>
      </c>
    </row>
    <row r="18" spans="1:5">
      <c r="A18" s="4" t="s">
        <v>502</v>
      </c>
    </row>
    <row r="19" spans="1:5">
      <c r="A19" s="3" t="s">
        <v>493</v>
      </c>
    </row>
    <row r="20" spans="1:5">
      <c r="A20" s="4" t="s">
        <v>499</v>
      </c>
      <c r="B20" s="5" t="n">
        <v>0</v>
      </c>
      <c r="C20" s="5" t="n">
        <v>0</v>
      </c>
    </row>
    <row r="21" spans="1:5">
      <c r="A21" s="4" t="s">
        <v>503</v>
      </c>
    </row>
    <row r="22" spans="1:5">
      <c r="A22" s="3" t="s">
        <v>493</v>
      </c>
    </row>
    <row r="23" spans="1:5">
      <c r="A23" s="4" t="s">
        <v>499</v>
      </c>
      <c r="B23" s="13" t="n">
        <v>0.0075</v>
      </c>
      <c r="C23" s="13" t="n">
        <v>0.0075</v>
      </c>
    </row>
    <row r="24" spans="1:5">
      <c r="A24" s="4" t="s">
        <v>504</v>
      </c>
    </row>
    <row r="25" spans="1:5">
      <c r="A25" s="3" t="s">
        <v>493</v>
      </c>
    </row>
    <row r="26" spans="1:5">
      <c r="A26" s="4" t="s">
        <v>499</v>
      </c>
      <c r="B26" s="10" t="n">
        <v>4.98</v>
      </c>
      <c r="C26" s="10" t="n">
        <v>5.05</v>
      </c>
    </row>
    <row r="27" spans="1:5">
      <c r="A27" s="4" t="s">
        <v>505</v>
      </c>
    </row>
    <row r="28" spans="1:5">
      <c r="A28" s="3" t="s">
        <v>493</v>
      </c>
    </row>
    <row r="29" spans="1:5">
      <c r="A29" s="4" t="s">
        <v>496</v>
      </c>
      <c r="C29" s="9" t="n">
        <v>187.09</v>
      </c>
      <c r="D29" s="9" t="n">
        <v>135.7</v>
      </c>
    </row>
    <row r="30" spans="1:5">
      <c r="A30" s="4" t="s">
        <v>494</v>
      </c>
      <c r="C30" s="9" t="n">
        <v>75.05</v>
      </c>
      <c r="D30" s="9" t="n">
        <v>75.05</v>
      </c>
    </row>
    <row r="31" spans="1:5">
      <c r="A31" s="4" t="s">
        <v>506</v>
      </c>
    </row>
    <row r="32" spans="1:5">
      <c r="A32" s="3" t="s">
        <v>493</v>
      </c>
    </row>
    <row r="33" spans="1:5">
      <c r="A33" s="4" t="s">
        <v>499</v>
      </c>
      <c r="C33" s="13" t="n">
        <v>0.0247</v>
      </c>
      <c r="D33" s="13" t="n">
        <v>0.026</v>
      </c>
    </row>
    <row r="34" spans="1:5">
      <c r="A34" s="4" t="s">
        <v>507</v>
      </c>
    </row>
    <row r="35" spans="1:5">
      <c r="A35" s="3" t="s">
        <v>493</v>
      </c>
    </row>
    <row r="36" spans="1:5">
      <c r="A36" s="4" t="s">
        <v>499</v>
      </c>
      <c r="C36" s="12" t="n">
        <v>0.3</v>
      </c>
      <c r="D36" s="12" t="n">
        <v>0.3</v>
      </c>
    </row>
    <row r="37" spans="1:5">
      <c r="A37" s="4" t="s">
        <v>508</v>
      </c>
    </row>
    <row r="38" spans="1:5">
      <c r="A38" s="3" t="s">
        <v>493</v>
      </c>
    </row>
    <row r="39" spans="1:5">
      <c r="A39" s="4" t="s">
        <v>499</v>
      </c>
      <c r="C39" s="10" t="n">
        <v>0.35</v>
      </c>
      <c r="D39" s="10" t="n">
        <v>0.35</v>
      </c>
    </row>
    <row r="40" spans="1:5">
      <c r="A40" s="4" t="s">
        <v>509</v>
      </c>
    </row>
    <row r="41" spans="1:5">
      <c r="A41" s="3" t="s">
        <v>493</v>
      </c>
    </row>
    <row r="42" spans="1:5">
      <c r="A42" s="4" t="s">
        <v>499</v>
      </c>
      <c r="C42" s="5" t="n">
        <v>0</v>
      </c>
      <c r="D42" s="5" t="n">
        <v>0</v>
      </c>
    </row>
    <row r="43" spans="1:5">
      <c r="A43" s="4" t="s">
        <v>510</v>
      </c>
    </row>
    <row r="44" spans="1:5">
      <c r="A44" s="3" t="s">
        <v>493</v>
      </c>
    </row>
    <row r="45" spans="1:5">
      <c r="A45" s="4" t="s">
        <v>499</v>
      </c>
      <c r="C45" s="13" t="n">
        <v>0.0075</v>
      </c>
      <c r="D45" s="13" t="n">
        <v>0.0075</v>
      </c>
    </row>
    <row r="46" spans="1:5">
      <c r="A46" s="4" t="s">
        <v>511</v>
      </c>
    </row>
    <row r="47" spans="1:5">
      <c r="A47" s="3" t="s">
        <v>493</v>
      </c>
    </row>
    <row r="48" spans="1:5">
      <c r="A48" s="4" t="s">
        <v>499</v>
      </c>
      <c r="C48" s="10" t="n">
        <v>1.25</v>
      </c>
      <c r="D48" s="10" t="n">
        <v>0.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360</v>
      </c>
      <c r="J1" s="2" t="s">
        <v>1</v>
      </c>
    </row>
    <row r="2" spans="1:12">
      <c r="B2" s="2" t="s">
        <v>2</v>
      </c>
      <c r="C2" s="2" t="s">
        <v>471</v>
      </c>
      <c r="D2" s="2" t="s">
        <v>4</v>
      </c>
      <c r="E2" s="2" t="s">
        <v>472</v>
      </c>
      <c r="F2" s="2" t="s">
        <v>33</v>
      </c>
      <c r="G2" s="2" t="s">
        <v>473</v>
      </c>
      <c r="H2" s="2" t="s">
        <v>474</v>
      </c>
      <c r="I2" s="2" t="s">
        <v>475</v>
      </c>
      <c r="J2" s="2" t="s">
        <v>2</v>
      </c>
      <c r="K2" s="2" t="s">
        <v>33</v>
      </c>
      <c r="L2" s="2" t="s">
        <v>80</v>
      </c>
    </row>
    <row r="3" spans="1:12">
      <c r="A3" s="3" t="s">
        <v>218</v>
      </c>
    </row>
    <row r="4" spans="1:12">
      <c r="A4" s="4" t="s">
        <v>513</v>
      </c>
      <c r="B4" s="5" t="n">
        <v>21109</v>
      </c>
      <c r="C4" s="5" t="n">
        <v>21071</v>
      </c>
      <c r="D4" s="5" t="n">
        <v>21013</v>
      </c>
      <c r="E4" s="5" t="n">
        <v>20938</v>
      </c>
      <c r="F4" s="5" t="n">
        <v>21071</v>
      </c>
      <c r="G4" s="5" t="n">
        <v>21148</v>
      </c>
      <c r="H4" s="5" t="n">
        <v>21212</v>
      </c>
      <c r="I4" s="5" t="n">
        <v>21209</v>
      </c>
      <c r="J4" s="5" t="n">
        <v>21160</v>
      </c>
      <c r="K4" s="5" t="n">
        <v>21032</v>
      </c>
      <c r="L4" s="5" t="n">
        <v>20831</v>
      </c>
    </row>
    <row r="5" spans="1:12">
      <c r="A5" s="3" t="s">
        <v>514</v>
      </c>
    </row>
    <row r="6" spans="1:12">
      <c r="A6" s="4" t="s">
        <v>515</v>
      </c>
      <c r="J6" s="5" t="n">
        <v>72</v>
      </c>
      <c r="K6" s="5" t="n">
        <v>141</v>
      </c>
      <c r="L6" s="5" t="n">
        <v>0</v>
      </c>
    </row>
    <row r="7" spans="1:12">
      <c r="A7" s="4" t="s">
        <v>516</v>
      </c>
      <c r="J7" s="5" t="n">
        <v>1125</v>
      </c>
      <c r="K7" s="5" t="n">
        <v>1000</v>
      </c>
      <c r="L7" s="5" t="n">
        <v>0</v>
      </c>
    </row>
    <row r="8" spans="1:12">
      <c r="A8" s="4" t="s">
        <v>517</v>
      </c>
      <c r="J8" s="5" t="n">
        <v>1017</v>
      </c>
      <c r="K8" s="5" t="n">
        <v>94</v>
      </c>
      <c r="L8" s="5" t="n">
        <v>0</v>
      </c>
    </row>
    <row r="9" spans="1:12">
      <c r="A9" s="4" t="s">
        <v>518</v>
      </c>
      <c r="J9" s="5" t="n">
        <v>693</v>
      </c>
      <c r="K9" s="5" t="n">
        <v>1214</v>
      </c>
      <c r="L9" s="5" t="n">
        <v>0</v>
      </c>
    </row>
    <row r="10" spans="1:12">
      <c r="A10" s="4" t="s">
        <v>519</v>
      </c>
      <c r="B10" s="5" t="n">
        <v>21109</v>
      </c>
      <c r="C10" s="5" t="n">
        <v>23551</v>
      </c>
      <c r="D10" s="5" t="n">
        <v>23216</v>
      </c>
      <c r="E10" s="5" t="n">
        <v>23019</v>
      </c>
      <c r="F10" s="5" t="n">
        <v>21071</v>
      </c>
      <c r="G10" s="5" t="n">
        <v>24052</v>
      </c>
      <c r="H10" s="5" t="n">
        <v>24438</v>
      </c>
      <c r="I10" s="5" t="n">
        <v>24800</v>
      </c>
      <c r="J10" s="5" t="n">
        <v>24067</v>
      </c>
      <c r="K10" s="5" t="n">
        <v>23481</v>
      </c>
      <c r="L10" s="5" t="n">
        <v>20831</v>
      </c>
    </row>
    <row r="11" spans="1:12">
      <c r="A11" s="4" t="s">
        <v>520</v>
      </c>
      <c r="J11" s="5" t="n">
        <v>2845</v>
      </c>
      <c r="K11" s="5" t="n">
        <v>335</v>
      </c>
      <c r="L11" s="5" t="n">
        <v>3544</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1</v>
      </c>
      <c r="B1" s="2" t="s">
        <v>522</v>
      </c>
      <c r="C1" s="2" t="s">
        <v>523</v>
      </c>
      <c r="D1" s="2" t="s">
        <v>524</v>
      </c>
      <c r="E1" s="2" t="s">
        <v>472</v>
      </c>
      <c r="F1" s="2" t="s">
        <v>2</v>
      </c>
      <c r="G1" s="2" t="s">
        <v>33</v>
      </c>
      <c r="H1" s="2" t="s">
        <v>80</v>
      </c>
      <c r="I1" s="2" t="s">
        <v>525</v>
      </c>
      <c r="J1" s="2" t="s">
        <v>526</v>
      </c>
      <c r="K1" s="2" t="s">
        <v>527</v>
      </c>
      <c r="L1" s="2" t="s">
        <v>528</v>
      </c>
    </row>
    <row r="2" spans="1:12">
      <c r="A2" s="3" t="s">
        <v>529</v>
      </c>
    </row>
    <row r="3" spans="1:12">
      <c r="A3" s="4" t="s">
        <v>186</v>
      </c>
      <c r="F3" s="7" t="n">
        <v>3914</v>
      </c>
      <c r="G3" s="7" t="n">
        <v>200</v>
      </c>
      <c r="H3" s="7" t="n">
        <v>300</v>
      </c>
    </row>
    <row r="4" spans="1:12">
      <c r="A4" s="4" t="s">
        <v>530</v>
      </c>
      <c r="B4" s="7" t="n">
        <v>3900</v>
      </c>
    </row>
    <row r="5" spans="1:12">
      <c r="A5" s="4" t="s">
        <v>531</v>
      </c>
      <c r="L5" s="9" t="n">
        <v>125.08</v>
      </c>
    </row>
    <row r="6" spans="1:12">
      <c r="A6" s="4" t="s">
        <v>532</v>
      </c>
      <c r="F6" s="5" t="n">
        <v>9300</v>
      </c>
      <c r="G6" s="7" t="n">
        <v>3900</v>
      </c>
    </row>
    <row r="7" spans="1:12">
      <c r="A7" s="4" t="s">
        <v>533</v>
      </c>
    </row>
    <row r="8" spans="1:12">
      <c r="A8" s="3" t="s">
        <v>529</v>
      </c>
    </row>
    <row r="9" spans="1:12">
      <c r="A9" s="4" t="s">
        <v>534</v>
      </c>
      <c r="D9" s="7" t="n">
        <v>2500</v>
      </c>
    </row>
    <row r="10" spans="1:12">
      <c r="A10" s="4" t="s">
        <v>535</v>
      </c>
    </row>
    <row r="11" spans="1:12">
      <c r="A11" s="3" t="s">
        <v>529</v>
      </c>
    </row>
    <row r="12" spans="1:12">
      <c r="A12" s="4" t="s">
        <v>536</v>
      </c>
      <c r="G12" s="4" t="s">
        <v>537</v>
      </c>
      <c r="H12" s="4" t="s">
        <v>538</v>
      </c>
    </row>
    <row r="13" spans="1:12">
      <c r="A13" s="4" t="s">
        <v>539</v>
      </c>
      <c r="G13" s="7" t="n">
        <v>2700</v>
      </c>
      <c r="H13" s="7" t="n">
        <v>-10700</v>
      </c>
    </row>
    <row r="14" spans="1:12">
      <c r="A14" s="4" t="s">
        <v>540</v>
      </c>
      <c r="E14" s="4" t="s">
        <v>541</v>
      </c>
    </row>
    <row r="15" spans="1:12">
      <c r="A15" s="4" t="s">
        <v>542</v>
      </c>
      <c r="K15" s="7" t="n">
        <v>1500</v>
      </c>
    </row>
    <row r="16" spans="1:12">
      <c r="A16" s="4" t="s">
        <v>186</v>
      </c>
      <c r="C16" s="7" t="n">
        <v>300</v>
      </c>
    </row>
    <row r="17" spans="1:12">
      <c r="A17" s="4" t="s">
        <v>543</v>
      </c>
      <c r="C17" s="5" t="n">
        <v>960000</v>
      </c>
    </row>
    <row r="18" spans="1:12">
      <c r="A18" s="4" t="s">
        <v>544</v>
      </c>
      <c r="I18" s="7" t="n">
        <v>200</v>
      </c>
    </row>
    <row r="19" spans="1:12">
      <c r="A19" s="4" t="s">
        <v>531</v>
      </c>
      <c r="J19" s="9" t="n">
        <v>1.5</v>
      </c>
    </row>
    <row r="20" spans="1:12">
      <c r="A20" s="4" t="s">
        <v>545</v>
      </c>
      <c r="H20" s="5" t="n">
        <v>7400</v>
      </c>
    </row>
    <row r="21" spans="1:12">
      <c r="A21" s="4" t="s">
        <v>532</v>
      </c>
    </row>
    <row r="22" spans="1:12">
      <c r="A22" s="3" t="s">
        <v>529</v>
      </c>
    </row>
    <row r="23" spans="1:12">
      <c r="A23" s="4" t="s">
        <v>546</v>
      </c>
      <c r="F23" s="7" t="n">
        <v>5400</v>
      </c>
      <c r="G23" s="7" t="n">
        <v>3200</v>
      </c>
      <c r="H23" s="7" t="n">
        <v>300</v>
      </c>
    </row>
    <row r="24" spans="1:12">
      <c r="A24" s="4" t="s">
        <v>214</v>
      </c>
    </row>
    <row r="25" spans="1:12">
      <c r="A25" s="3" t="s">
        <v>529</v>
      </c>
    </row>
    <row r="26" spans="1:12">
      <c r="A26" s="4" t="s">
        <v>547</v>
      </c>
      <c r="F26" s="4" t="s">
        <v>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s>
  <sheetData>
    <row r="1" spans="1:6">
      <c r="A1" s="1" t="s">
        <v>549</v>
      </c>
      <c r="B1" s="2" t="s">
        <v>550</v>
      </c>
      <c r="C1" s="2" t="s">
        <v>551</v>
      </c>
      <c r="D1" s="2" t="s">
        <v>552</v>
      </c>
      <c r="E1" s="2" t="s">
        <v>553</v>
      </c>
      <c r="F1" s="2" t="s">
        <v>554</v>
      </c>
    </row>
    <row r="2" spans="1:6">
      <c r="A2" s="3" t="s">
        <v>302</v>
      </c>
    </row>
    <row r="3" spans="1:6">
      <c r="A3" s="4" t="s">
        <v>555</v>
      </c>
      <c r="F3" s="4" t="s">
        <v>411</v>
      </c>
    </row>
    <row r="4" spans="1:6">
      <c r="A4" s="4" t="s">
        <v>556</v>
      </c>
      <c r="F4" s="7" t="n">
        <v>15000000</v>
      </c>
    </row>
    <row r="5" spans="1:6">
      <c r="A5" s="4" t="s">
        <v>557</v>
      </c>
      <c r="E5" s="4" t="s">
        <v>558</v>
      </c>
    </row>
    <row r="6" spans="1:6">
      <c r="A6" s="4" t="s">
        <v>46</v>
      </c>
      <c r="E6" s="7" t="n">
        <v>86646000</v>
      </c>
      <c r="F6" s="7" t="n">
        <v>85959000</v>
      </c>
    </row>
    <row r="7" spans="1:6">
      <c r="A7" s="4" t="s">
        <v>301</v>
      </c>
    </row>
    <row r="8" spans="1:6">
      <c r="A8" s="3" t="s">
        <v>302</v>
      </c>
    </row>
    <row r="9" spans="1:6">
      <c r="A9" s="4" t="s">
        <v>559</v>
      </c>
      <c r="D9" s="7" t="n">
        <v>43000000</v>
      </c>
    </row>
    <row r="10" spans="1:6">
      <c r="A10" s="4" t="s">
        <v>560</v>
      </c>
      <c r="D10" s="4" t="s">
        <v>561</v>
      </c>
    </row>
    <row r="11" spans="1:6">
      <c r="A11" s="4" t="s">
        <v>46</v>
      </c>
      <c r="D11" s="7" t="n">
        <v>3740000</v>
      </c>
    </row>
    <row r="12" spans="1:6">
      <c r="A12" s="4" t="s">
        <v>305</v>
      </c>
    </row>
    <row r="13" spans="1:6">
      <c r="A13" s="3" t="s">
        <v>302</v>
      </c>
    </row>
    <row r="14" spans="1:6">
      <c r="A14" s="4" t="s">
        <v>559</v>
      </c>
      <c r="B14" s="7" t="n">
        <v>27200000</v>
      </c>
    </row>
    <row r="15" spans="1:6">
      <c r="A15" s="4" t="s">
        <v>562</v>
      </c>
      <c r="B15" s="5" t="n">
        <v>2200000</v>
      </c>
    </row>
    <row r="16" spans="1:6">
      <c r="A16" s="4" t="s">
        <v>563</v>
      </c>
      <c r="B16" s="5" t="n">
        <v>10500000</v>
      </c>
    </row>
    <row r="17" spans="1:6">
      <c r="A17" s="4" t="s">
        <v>564</v>
      </c>
      <c r="B17" s="5" t="n">
        <v>336000</v>
      </c>
      <c r="E17" s="7" t="n">
        <v>200000</v>
      </c>
    </row>
    <row r="18" spans="1:6">
      <c r="A18" s="4" t="s">
        <v>565</v>
      </c>
      <c r="B18" s="5" t="n">
        <v>8401000</v>
      </c>
    </row>
    <row r="19" spans="1:6">
      <c r="A19" s="4" t="s">
        <v>46</v>
      </c>
      <c r="B19" s="7" t="n">
        <v>10697000</v>
      </c>
    </row>
    <row r="20" spans="1:6">
      <c r="A20" s="4" t="s">
        <v>309</v>
      </c>
    </row>
    <row r="21" spans="1:6">
      <c r="A21" s="3" t="s">
        <v>302</v>
      </c>
    </row>
    <row r="22" spans="1:6">
      <c r="A22" s="4" t="s">
        <v>559</v>
      </c>
      <c r="C22" s="7" t="n">
        <v>96006000</v>
      </c>
    </row>
    <row r="23" spans="1:6">
      <c r="A23" s="4" t="s">
        <v>563</v>
      </c>
      <c r="C23" s="5" t="n">
        <v>77373000</v>
      </c>
    </row>
    <row r="24" spans="1:6">
      <c r="A24" s="4" t="s">
        <v>46</v>
      </c>
      <c r="C24" s="5" t="n">
        <v>59969000</v>
      </c>
    </row>
    <row r="25" spans="1:6">
      <c r="A25" s="4" t="s">
        <v>566</v>
      </c>
      <c r="C25" s="7" t="n">
        <v>173400000</v>
      </c>
    </row>
    <row r="26" spans="1:6">
      <c r="A26" s="4" t="s">
        <v>567</v>
      </c>
    </row>
    <row r="27" spans="1:6">
      <c r="A27" s="3" t="s">
        <v>302</v>
      </c>
    </row>
    <row r="28" spans="1:6">
      <c r="A28" s="4" t="s">
        <v>557</v>
      </c>
      <c r="D28" s="4" t="s">
        <v>568</v>
      </c>
    </row>
    <row r="29" spans="1:6">
      <c r="A29" s="4" t="s">
        <v>569</v>
      </c>
    </row>
    <row r="30" spans="1:6">
      <c r="A30" s="3" t="s">
        <v>302</v>
      </c>
    </row>
    <row r="31" spans="1:6">
      <c r="A31" s="4" t="s">
        <v>560</v>
      </c>
      <c r="B31" s="4" t="s">
        <v>570</v>
      </c>
    </row>
    <row r="32" spans="1:6">
      <c r="A32" s="4" t="s">
        <v>571</v>
      </c>
      <c r="B32" s="4" t="s">
        <v>572</v>
      </c>
    </row>
    <row r="33" spans="1:6">
      <c r="A33" s="4" t="s">
        <v>557</v>
      </c>
      <c r="B33" s="4" t="s">
        <v>558</v>
      </c>
    </row>
    <row r="34" spans="1:6">
      <c r="A34" s="4" t="s">
        <v>573</v>
      </c>
    </row>
    <row r="35" spans="1:6">
      <c r="A35" s="3" t="s">
        <v>302</v>
      </c>
    </row>
    <row r="36" spans="1:6">
      <c r="A36" s="4" t="s">
        <v>560</v>
      </c>
      <c r="C36" s="4" t="s">
        <v>574</v>
      </c>
    </row>
    <row r="37" spans="1:6">
      <c r="A37" s="4" t="s">
        <v>557</v>
      </c>
      <c r="C37" s="4" t="s">
        <v>558</v>
      </c>
    </row>
    <row r="38" spans="1:6">
      <c r="A38" s="4" t="s">
        <v>575</v>
      </c>
    </row>
    <row r="39" spans="1:6">
      <c r="A39" s="3" t="s">
        <v>302</v>
      </c>
    </row>
    <row r="40" spans="1:6">
      <c r="A40" s="4" t="s">
        <v>555</v>
      </c>
      <c r="B40" s="4" t="s">
        <v>576</v>
      </c>
    </row>
    <row r="41" spans="1:6">
      <c r="A41" s="4" t="s">
        <v>556</v>
      </c>
      <c r="B41" s="7" t="n">
        <v>15000000</v>
      </c>
    </row>
    <row r="42" spans="1:6">
      <c r="A42" s="4" t="s">
        <v>577</v>
      </c>
    </row>
    <row r="43" spans="1:6">
      <c r="A43" s="3" t="s">
        <v>302</v>
      </c>
    </row>
    <row r="44" spans="1:6">
      <c r="A44" s="4" t="s">
        <v>555</v>
      </c>
      <c r="B44" s="4" t="s">
        <v>411</v>
      </c>
    </row>
    <row r="45" spans="1:6">
      <c r="A45" s="4" t="s">
        <v>556</v>
      </c>
      <c r="B45" s="7" t="n">
        <v>1500000</v>
      </c>
    </row>
    <row r="46" spans="1:6">
      <c r="A46" s="4" t="s">
        <v>578</v>
      </c>
      <c r="B46"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2</v>
      </c>
      <c r="C1" s="2" t="s">
        <v>580</v>
      </c>
      <c r="D1" s="2" t="s">
        <v>33</v>
      </c>
      <c r="E1" s="2" t="s">
        <v>581</v>
      </c>
      <c r="F1" s="2" t="s">
        <v>582</v>
      </c>
    </row>
    <row r="2" spans="1:6">
      <c r="A2" s="3" t="s">
        <v>302</v>
      </c>
    </row>
    <row r="3" spans="1:6">
      <c r="A3" s="4" t="s">
        <v>46</v>
      </c>
      <c r="B3" s="7" t="n">
        <v>86646</v>
      </c>
      <c r="D3" s="7" t="n">
        <v>85959</v>
      </c>
    </row>
    <row r="4" spans="1:6">
      <c r="A4" s="4" t="s">
        <v>301</v>
      </c>
    </row>
    <row r="5" spans="1:6">
      <c r="A5" s="3" t="s">
        <v>302</v>
      </c>
    </row>
    <row r="6" spans="1:6">
      <c r="A6" s="4" t="s">
        <v>35</v>
      </c>
      <c r="C6" s="7" t="n">
        <v>34286</v>
      </c>
    </row>
    <row r="7" spans="1:6">
      <c r="A7" s="4" t="s">
        <v>583</v>
      </c>
      <c r="C7" s="5" t="n">
        <v>2836</v>
      </c>
    </row>
    <row r="8" spans="1:6">
      <c r="A8" s="4" t="s">
        <v>49</v>
      </c>
      <c r="C8" s="5" t="n">
        <v>6383</v>
      </c>
    </row>
    <row r="9" spans="1:6">
      <c r="A9" s="4" t="s">
        <v>174</v>
      </c>
      <c r="C9" s="5" t="n">
        <v>-3403</v>
      </c>
    </row>
    <row r="10" spans="1:6">
      <c r="A10" s="4" t="s">
        <v>584</v>
      </c>
      <c r="C10" s="5" t="n">
        <v>-7118</v>
      </c>
    </row>
    <row r="11" spans="1:6">
      <c r="A11" s="4" t="s">
        <v>55</v>
      </c>
      <c r="C11" s="5" t="n">
        <v>-746</v>
      </c>
    </row>
    <row r="12" spans="1:6">
      <c r="A12" s="4" t="s">
        <v>585</v>
      </c>
      <c r="C12" s="5" t="n">
        <v>7000</v>
      </c>
    </row>
    <row r="13" spans="1:6">
      <c r="A13" s="4" t="s">
        <v>46</v>
      </c>
      <c r="C13" s="5" t="n">
        <v>3740</v>
      </c>
    </row>
    <row r="14" spans="1:6">
      <c r="A14" s="4" t="s">
        <v>586</v>
      </c>
      <c r="C14" s="7" t="n">
        <v>42978</v>
      </c>
    </row>
    <row r="15" spans="1:6">
      <c r="A15" s="4" t="s">
        <v>305</v>
      </c>
    </row>
    <row r="16" spans="1:6">
      <c r="A16" s="3" t="s">
        <v>302</v>
      </c>
    </row>
    <row r="17" spans="1:6">
      <c r="A17" s="4" t="s">
        <v>35</v>
      </c>
      <c r="E17" s="7" t="n">
        <v>224</v>
      </c>
    </row>
    <row r="18" spans="1:6">
      <c r="A18" s="4" t="s">
        <v>587</v>
      </c>
      <c r="E18" s="5" t="n">
        <v>2513</v>
      </c>
    </row>
    <row r="19" spans="1:6">
      <c r="A19" s="4" t="s">
        <v>588</v>
      </c>
      <c r="E19" s="5" t="n">
        <v>201</v>
      </c>
    </row>
    <row r="20" spans="1:6">
      <c r="A20" s="4" t="s">
        <v>48</v>
      </c>
      <c r="E20" s="5" t="n">
        <v>589</v>
      </c>
    </row>
    <row r="21" spans="1:6">
      <c r="A21" s="4" t="s">
        <v>589</v>
      </c>
      <c r="E21" s="5" t="n">
        <v>-354</v>
      </c>
    </row>
    <row r="22" spans="1:6">
      <c r="A22" s="4" t="s">
        <v>55</v>
      </c>
      <c r="E22" s="5" t="n">
        <v>-4624</v>
      </c>
    </row>
    <row r="23" spans="1:6">
      <c r="A23" s="4" t="s">
        <v>590</v>
      </c>
      <c r="E23" s="5" t="n">
        <v>-9503</v>
      </c>
    </row>
    <row r="24" spans="1:6">
      <c r="A24" s="4" t="s">
        <v>585</v>
      </c>
      <c r="E24" s="5" t="n">
        <v>36000</v>
      </c>
    </row>
    <row r="25" spans="1:6">
      <c r="A25" s="4" t="s">
        <v>591</v>
      </c>
      <c r="E25" s="5" t="n">
        <v>-129</v>
      </c>
    </row>
    <row r="26" spans="1:6">
      <c r="A26" s="4" t="s">
        <v>46</v>
      </c>
      <c r="E26" s="5" t="n">
        <v>10697</v>
      </c>
    </row>
    <row r="27" spans="1:6">
      <c r="A27" s="4" t="s">
        <v>586</v>
      </c>
      <c r="E27" s="7" t="n">
        <v>35743</v>
      </c>
    </row>
    <row r="28" spans="1:6">
      <c r="A28" s="4" t="s">
        <v>309</v>
      </c>
    </row>
    <row r="29" spans="1:6">
      <c r="A29" s="3" t="s">
        <v>302</v>
      </c>
    </row>
    <row r="30" spans="1:6">
      <c r="A30" s="4" t="s">
        <v>35</v>
      </c>
      <c r="F30" s="7" t="n">
        <v>3504</v>
      </c>
    </row>
    <row r="31" spans="1:6">
      <c r="A31" s="4" t="s">
        <v>587</v>
      </c>
      <c r="F31" s="5" t="n">
        <v>5</v>
      </c>
    </row>
    <row r="32" spans="1:6">
      <c r="A32" s="4" t="s">
        <v>592</v>
      </c>
      <c r="F32" s="5" t="n">
        <v>136</v>
      </c>
    </row>
    <row r="33" spans="1:6">
      <c r="A33" s="4" t="s">
        <v>588</v>
      </c>
      <c r="F33" s="5" t="n">
        <v>1</v>
      </c>
    </row>
    <row r="34" spans="1:6">
      <c r="A34" s="4" t="s">
        <v>590</v>
      </c>
      <c r="F34" s="5" t="n">
        <v>-55708</v>
      </c>
    </row>
    <row r="35" spans="1:6">
      <c r="A35" s="4" t="s">
        <v>585</v>
      </c>
      <c r="F35" s="5" t="n">
        <v>167000</v>
      </c>
    </row>
    <row r="36" spans="1:6">
      <c r="A36" s="4" t="s">
        <v>591</v>
      </c>
      <c r="F36" s="5" t="n">
        <v>-1528</v>
      </c>
    </row>
    <row r="37" spans="1:6">
      <c r="A37" s="4" t="s">
        <v>46</v>
      </c>
      <c r="F37" s="5" t="n">
        <v>59969</v>
      </c>
    </row>
    <row r="38" spans="1:6">
      <c r="A38" s="4" t="s">
        <v>586</v>
      </c>
      <c r="F38" s="7" t="n">
        <v>173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581</v>
      </c>
      <c r="C1" s="2" t="s">
        <v>582</v>
      </c>
      <c r="D1" s="2" t="s">
        <v>2</v>
      </c>
    </row>
    <row r="2" spans="1:4">
      <c r="A2" s="4" t="s">
        <v>305</v>
      </c>
    </row>
    <row r="3" spans="1:4">
      <c r="A3" s="3" t="s">
        <v>302</v>
      </c>
    </row>
    <row r="4" spans="1:4">
      <c r="A4" s="4" t="s">
        <v>594</v>
      </c>
      <c r="B4" s="7" t="n">
        <v>26877000</v>
      </c>
    </row>
    <row r="5" spans="1:4">
      <c r="A5" s="4" t="s">
        <v>564</v>
      </c>
      <c r="B5" s="5" t="n">
        <v>336000</v>
      </c>
      <c r="D5" s="7" t="n">
        <v>200000</v>
      </c>
    </row>
    <row r="6" spans="1:4">
      <c r="A6" s="4" t="s">
        <v>595</v>
      </c>
      <c r="B6" s="5" t="n">
        <v>129000</v>
      </c>
    </row>
    <row r="7" spans="1:4">
      <c r="A7" s="4" t="s">
        <v>565</v>
      </c>
      <c r="B7" s="5" t="n">
        <v>8401000</v>
      </c>
    </row>
    <row r="8" spans="1:4">
      <c r="A8" s="4" t="s">
        <v>596</v>
      </c>
      <c r="B8" s="5" t="n">
        <v>27200000</v>
      </c>
    </row>
    <row r="9" spans="1:4">
      <c r="A9" s="4" t="s">
        <v>563</v>
      </c>
      <c r="B9" s="5" t="n">
        <v>10500000</v>
      </c>
    </row>
    <row r="10" spans="1:4">
      <c r="A10" s="4" t="s">
        <v>586</v>
      </c>
      <c r="B10" s="7" t="n">
        <v>35743000</v>
      </c>
    </row>
    <row r="11" spans="1:4">
      <c r="A11" s="4" t="s">
        <v>309</v>
      </c>
    </row>
    <row r="12" spans="1:4">
      <c r="A12" s="3" t="s">
        <v>302</v>
      </c>
    </row>
    <row r="13" spans="1:4">
      <c r="A13" s="4" t="s">
        <v>595</v>
      </c>
      <c r="C13" s="7" t="n">
        <v>1528000</v>
      </c>
    </row>
    <row r="14" spans="1:4">
      <c r="A14" s="4" t="s">
        <v>596</v>
      </c>
      <c r="C14" s="7" t="n">
        <v>96006000</v>
      </c>
    </row>
    <row r="15" spans="1:4">
      <c r="A15" s="4" t="s">
        <v>597</v>
      </c>
      <c r="C15" s="5" t="n">
        <v>790</v>
      </c>
    </row>
    <row r="16" spans="1:4">
      <c r="A16" s="4" t="s">
        <v>496</v>
      </c>
      <c r="C16" s="7" t="n">
        <v>98</v>
      </c>
    </row>
    <row r="17" spans="1:4">
      <c r="A17" s="4" t="s">
        <v>563</v>
      </c>
      <c r="C17" s="7" t="n">
        <v>77373000</v>
      </c>
    </row>
    <row r="18" spans="1:4">
      <c r="A18" s="4" t="s">
        <v>586</v>
      </c>
      <c r="C18" s="7" t="n">
        <v>17337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1</v>
      </c>
    </row>
    <row r="2" spans="1:4">
      <c r="B2" s="2" t="s">
        <v>553</v>
      </c>
      <c r="C2" s="2" t="s">
        <v>554</v>
      </c>
      <c r="D2" s="2" t="s">
        <v>599</v>
      </c>
    </row>
    <row r="3" spans="1:4">
      <c r="A3" s="3" t="s">
        <v>600</v>
      </c>
    </row>
    <row r="4" spans="1:4">
      <c r="A4" s="4" t="s">
        <v>601</v>
      </c>
      <c r="B4" s="7" t="n">
        <v>0</v>
      </c>
    </row>
    <row r="5" spans="1:4">
      <c r="A5" s="4" t="s">
        <v>602</v>
      </c>
      <c r="C5" s="7" t="n">
        <v>-900</v>
      </c>
      <c r="D5" s="7" t="n">
        <v>-200</v>
      </c>
    </row>
    <row r="6" spans="1:4">
      <c r="A6" s="4" t="s">
        <v>603</v>
      </c>
    </row>
    <row r="7" spans="1:4">
      <c r="A7" s="3" t="s">
        <v>600</v>
      </c>
    </row>
    <row r="8" spans="1:4">
      <c r="A8" s="4" t="s">
        <v>604</v>
      </c>
      <c r="B8" s="5" t="n">
        <v>656665</v>
      </c>
      <c r="C8" s="5" t="n">
        <v>188764</v>
      </c>
    </row>
    <row r="9" spans="1:4">
      <c r="A9" s="4" t="s">
        <v>605</v>
      </c>
      <c r="B9" s="5" t="n">
        <v>12741</v>
      </c>
      <c r="C9" s="5" t="n">
        <v>14245</v>
      </c>
    </row>
    <row r="10" spans="1:4">
      <c r="A10" s="4" t="s">
        <v>606</v>
      </c>
    </row>
    <row r="11" spans="1:4">
      <c r="A11" s="3" t="s">
        <v>600</v>
      </c>
    </row>
    <row r="12" spans="1:4">
      <c r="A12" s="4" t="s">
        <v>605</v>
      </c>
      <c r="B12" s="5" t="n">
        <v>6477</v>
      </c>
      <c r="C12" s="5" t="n">
        <v>8401</v>
      </c>
    </row>
    <row r="13" spans="1:4">
      <c r="A13" s="4" t="s">
        <v>607</v>
      </c>
    </row>
    <row r="14" spans="1:4">
      <c r="A14" s="3" t="s">
        <v>600</v>
      </c>
    </row>
    <row r="15" spans="1:4">
      <c r="A15" s="4" t="s">
        <v>605</v>
      </c>
      <c r="B15" s="5" t="n">
        <v>514</v>
      </c>
      <c r="C15" s="5" t="n">
        <v>1589</v>
      </c>
    </row>
    <row r="16" spans="1:4">
      <c r="A16" s="4" t="s">
        <v>608</v>
      </c>
    </row>
    <row r="17" spans="1:4">
      <c r="A17" s="3" t="s">
        <v>600</v>
      </c>
    </row>
    <row r="18" spans="1:4">
      <c r="A18" s="4" t="s">
        <v>605</v>
      </c>
      <c r="B18" s="5" t="n">
        <v>5551</v>
      </c>
      <c r="C18" s="5" t="n">
        <v>3971</v>
      </c>
    </row>
    <row r="19" spans="1:4">
      <c r="A19" s="4" t="s">
        <v>609</v>
      </c>
    </row>
    <row r="20" spans="1:4">
      <c r="A20" s="3" t="s">
        <v>600</v>
      </c>
    </row>
    <row r="21" spans="1:4">
      <c r="A21" s="4" t="s">
        <v>605</v>
      </c>
      <c r="B21" s="5" t="n">
        <v>199</v>
      </c>
      <c r="C21" s="5" t="n">
        <v>284</v>
      </c>
    </row>
    <row r="22" spans="1:4">
      <c r="A22" s="4" t="s">
        <v>610</v>
      </c>
    </row>
    <row r="23" spans="1:4">
      <c r="A23" s="3" t="s">
        <v>600</v>
      </c>
    </row>
    <row r="24" spans="1:4">
      <c r="A24" s="4" t="s">
        <v>604</v>
      </c>
      <c r="B24" s="5" t="n">
        <v>647408</v>
      </c>
      <c r="C24" s="5" t="n">
        <v>181041</v>
      </c>
    </row>
    <row r="25" spans="1:4">
      <c r="A25" s="4" t="s">
        <v>611</v>
      </c>
    </row>
    <row r="26" spans="1:4">
      <c r="A26" s="3" t="s">
        <v>600</v>
      </c>
    </row>
    <row r="27" spans="1:4">
      <c r="A27" s="4" t="s">
        <v>604</v>
      </c>
      <c r="C27" s="5" t="n">
        <v>3877</v>
      </c>
    </row>
    <row r="28" spans="1:4">
      <c r="A28" s="4" t="s">
        <v>612</v>
      </c>
    </row>
    <row r="29" spans="1:4">
      <c r="A29" s="3" t="s">
        <v>600</v>
      </c>
    </row>
    <row r="30" spans="1:4">
      <c r="A30" s="4" t="s">
        <v>604</v>
      </c>
      <c r="B30" s="5" t="n">
        <v>9257</v>
      </c>
      <c r="C30" s="5" t="n">
        <v>3846</v>
      </c>
    </row>
    <row r="31" spans="1:4">
      <c r="A31" s="4" t="s">
        <v>613</v>
      </c>
    </row>
    <row r="32" spans="1:4">
      <c r="A32" s="3" t="s">
        <v>600</v>
      </c>
    </row>
    <row r="33" spans="1:4">
      <c r="A33" s="4" t="s">
        <v>604</v>
      </c>
      <c r="B33" s="5" t="n">
        <v>56774</v>
      </c>
      <c r="C33" s="5" t="n">
        <v>5742</v>
      </c>
    </row>
    <row r="34" spans="1:4">
      <c r="A34" s="4" t="s">
        <v>605</v>
      </c>
      <c r="B34" s="5" t="n">
        <v>199</v>
      </c>
      <c r="C34" s="5" t="n">
        <v>284</v>
      </c>
    </row>
    <row r="35" spans="1:4">
      <c r="A35" s="4" t="s">
        <v>614</v>
      </c>
    </row>
    <row r="36" spans="1:4">
      <c r="A36" s="3" t="s">
        <v>600</v>
      </c>
    </row>
    <row r="37" spans="1:4">
      <c r="A37" s="4" t="s">
        <v>605</v>
      </c>
      <c r="B37" s="5" t="n">
        <v>0</v>
      </c>
      <c r="C37" s="5" t="n">
        <v>0</v>
      </c>
    </row>
    <row r="38" spans="1:4">
      <c r="A38" s="4" t="s">
        <v>615</v>
      </c>
    </row>
    <row r="39" spans="1:4">
      <c r="A39" s="3" t="s">
        <v>600</v>
      </c>
    </row>
    <row r="40" spans="1:4">
      <c r="A40" s="4" t="s">
        <v>605</v>
      </c>
      <c r="B40" s="5" t="n">
        <v>0</v>
      </c>
      <c r="C40" s="5" t="n">
        <v>0</v>
      </c>
    </row>
    <row r="41" spans="1:4">
      <c r="A41" s="4" t="s">
        <v>616</v>
      </c>
    </row>
    <row r="42" spans="1:4">
      <c r="A42" s="3" t="s">
        <v>600</v>
      </c>
    </row>
    <row r="43" spans="1:4">
      <c r="A43" s="4" t="s">
        <v>605</v>
      </c>
      <c r="B43" s="5" t="n">
        <v>0</v>
      </c>
      <c r="C43" s="5" t="n">
        <v>0</v>
      </c>
    </row>
    <row r="44" spans="1:4">
      <c r="A44" s="4" t="s">
        <v>617</v>
      </c>
    </row>
    <row r="45" spans="1:4">
      <c r="A45" s="3" t="s">
        <v>600</v>
      </c>
    </row>
    <row r="46" spans="1:4">
      <c r="A46" s="4" t="s">
        <v>605</v>
      </c>
      <c r="B46" s="5" t="n">
        <v>199</v>
      </c>
      <c r="C46" s="5" t="n">
        <v>284</v>
      </c>
    </row>
    <row r="47" spans="1:4">
      <c r="A47" s="4" t="s">
        <v>618</v>
      </c>
    </row>
    <row r="48" spans="1:4">
      <c r="A48" s="3" t="s">
        <v>600</v>
      </c>
    </row>
    <row r="49" spans="1:4">
      <c r="A49" s="4" t="s">
        <v>604</v>
      </c>
      <c r="B49" s="5" t="n">
        <v>47517</v>
      </c>
      <c r="C49" s="5" t="n">
        <v>1896</v>
      </c>
    </row>
    <row r="50" spans="1:4">
      <c r="A50" s="4" t="s">
        <v>619</v>
      </c>
    </row>
    <row r="51" spans="1:4">
      <c r="A51" s="3" t="s">
        <v>600</v>
      </c>
    </row>
    <row r="52" spans="1:4">
      <c r="A52" s="4" t="s">
        <v>604</v>
      </c>
      <c r="C52" s="5" t="n">
        <v>0</v>
      </c>
    </row>
    <row r="53" spans="1:4">
      <c r="A53" s="4" t="s">
        <v>620</v>
      </c>
    </row>
    <row r="54" spans="1:4">
      <c r="A54" s="3" t="s">
        <v>600</v>
      </c>
    </row>
    <row r="55" spans="1:4">
      <c r="A55" s="4" t="s">
        <v>604</v>
      </c>
      <c r="B55" s="5" t="n">
        <v>9257</v>
      </c>
      <c r="C55" s="5" t="n">
        <v>3846</v>
      </c>
    </row>
    <row r="56" spans="1:4">
      <c r="A56" s="4" t="s">
        <v>621</v>
      </c>
    </row>
    <row r="57" spans="1:4">
      <c r="A57" s="3" t="s">
        <v>600</v>
      </c>
    </row>
    <row r="58" spans="1:4">
      <c r="A58" s="4" t="s">
        <v>604</v>
      </c>
      <c r="B58" s="5" t="n">
        <v>599891</v>
      </c>
      <c r="C58" s="5" t="n">
        <v>179145</v>
      </c>
    </row>
    <row r="59" spans="1:4">
      <c r="A59" s="4" t="s">
        <v>605</v>
      </c>
      <c r="B59" s="5" t="n">
        <v>5551</v>
      </c>
      <c r="C59" s="5" t="n">
        <v>3971</v>
      </c>
    </row>
    <row r="60" spans="1:4">
      <c r="A60" s="4" t="s">
        <v>622</v>
      </c>
    </row>
    <row r="61" spans="1:4">
      <c r="A61" s="3" t="s">
        <v>600</v>
      </c>
    </row>
    <row r="62" spans="1:4">
      <c r="A62" s="4" t="s">
        <v>605</v>
      </c>
      <c r="B62" s="5" t="n">
        <v>0</v>
      </c>
      <c r="C62" s="5" t="n">
        <v>0</v>
      </c>
    </row>
    <row r="63" spans="1:4">
      <c r="A63" s="4" t="s">
        <v>623</v>
      </c>
    </row>
    <row r="64" spans="1:4">
      <c r="A64" s="3" t="s">
        <v>600</v>
      </c>
    </row>
    <row r="65" spans="1:4">
      <c r="A65" s="4" t="s">
        <v>605</v>
      </c>
      <c r="B65" s="5" t="n">
        <v>0</v>
      </c>
      <c r="C65" s="5" t="n">
        <v>0</v>
      </c>
    </row>
    <row r="66" spans="1:4">
      <c r="A66" s="4" t="s">
        <v>624</v>
      </c>
    </row>
    <row r="67" spans="1:4">
      <c r="A67" s="3" t="s">
        <v>600</v>
      </c>
    </row>
    <row r="68" spans="1:4">
      <c r="A68" s="4" t="s">
        <v>605</v>
      </c>
      <c r="B68" s="5" t="n">
        <v>5551</v>
      </c>
      <c r="C68" s="5" t="n">
        <v>3971</v>
      </c>
    </row>
    <row r="69" spans="1:4">
      <c r="A69" s="4" t="s">
        <v>625</v>
      </c>
    </row>
    <row r="70" spans="1:4">
      <c r="A70" s="3" t="s">
        <v>600</v>
      </c>
    </row>
    <row r="71" spans="1:4">
      <c r="A71" s="4" t="s">
        <v>605</v>
      </c>
      <c r="B71" s="5" t="n">
        <v>0</v>
      </c>
      <c r="C71" s="5" t="n">
        <v>0</v>
      </c>
    </row>
    <row r="72" spans="1:4">
      <c r="A72" s="4" t="s">
        <v>626</v>
      </c>
    </row>
    <row r="73" spans="1:4">
      <c r="A73" s="3" t="s">
        <v>600</v>
      </c>
    </row>
    <row r="74" spans="1:4">
      <c r="A74" s="4" t="s">
        <v>604</v>
      </c>
      <c r="B74" s="5" t="n">
        <v>599891</v>
      </c>
      <c r="C74" s="5" t="n">
        <v>179145</v>
      </c>
    </row>
    <row r="75" spans="1:4">
      <c r="A75" s="4" t="s">
        <v>627</v>
      </c>
    </row>
    <row r="76" spans="1:4">
      <c r="A76" s="3" t="s">
        <v>600</v>
      </c>
    </row>
    <row r="77" spans="1:4">
      <c r="A77" s="4" t="s">
        <v>604</v>
      </c>
      <c r="C77" s="5" t="n">
        <v>0</v>
      </c>
    </row>
    <row r="78" spans="1:4">
      <c r="A78" s="4" t="s">
        <v>628</v>
      </c>
    </row>
    <row r="79" spans="1:4">
      <c r="A79" s="3" t="s">
        <v>600</v>
      </c>
    </row>
    <row r="80" spans="1:4">
      <c r="A80" s="4" t="s">
        <v>604</v>
      </c>
      <c r="B80" s="5" t="n">
        <v>0</v>
      </c>
      <c r="C80" s="5" t="n">
        <v>0</v>
      </c>
    </row>
    <row r="81" spans="1:4">
      <c r="A81" s="4" t="s">
        <v>629</v>
      </c>
    </row>
    <row r="82" spans="1:4">
      <c r="A82" s="3" t="s">
        <v>600</v>
      </c>
    </row>
    <row r="83" spans="1:4">
      <c r="A83" s="4" t="s">
        <v>604</v>
      </c>
      <c r="B83" s="5" t="n">
        <v>0</v>
      </c>
      <c r="C83" s="5" t="n">
        <v>3877</v>
      </c>
    </row>
    <row r="84" spans="1:4">
      <c r="A84" s="4" t="s">
        <v>605</v>
      </c>
      <c r="B84" s="5" t="n">
        <v>6991</v>
      </c>
      <c r="C84" s="5" t="n">
        <v>9990</v>
      </c>
    </row>
    <row r="85" spans="1:4">
      <c r="A85" s="4" t="s">
        <v>630</v>
      </c>
    </row>
    <row r="86" spans="1:4">
      <c r="A86" s="3" t="s">
        <v>600</v>
      </c>
    </row>
    <row r="87" spans="1:4">
      <c r="A87" s="4" t="s">
        <v>605</v>
      </c>
      <c r="B87" s="5" t="n">
        <v>6477</v>
      </c>
      <c r="C87" s="5" t="n">
        <v>8401</v>
      </c>
    </row>
    <row r="88" spans="1:4">
      <c r="A88" s="4" t="s">
        <v>631</v>
      </c>
    </row>
    <row r="89" spans="1:4">
      <c r="A89" s="3" t="s">
        <v>600</v>
      </c>
    </row>
    <row r="90" spans="1:4">
      <c r="A90" s="4" t="s">
        <v>605</v>
      </c>
      <c r="B90" s="5" t="n">
        <v>514</v>
      </c>
      <c r="C90" s="5" t="n">
        <v>1589</v>
      </c>
    </row>
    <row r="91" spans="1:4">
      <c r="A91" s="4" t="s">
        <v>632</v>
      </c>
    </row>
    <row r="92" spans="1:4">
      <c r="A92" s="3" t="s">
        <v>600</v>
      </c>
    </row>
    <row r="93" spans="1:4">
      <c r="A93" s="4" t="s">
        <v>605</v>
      </c>
      <c r="B93" s="5" t="n">
        <v>0</v>
      </c>
      <c r="C93" s="5" t="n">
        <v>0</v>
      </c>
    </row>
    <row r="94" spans="1:4">
      <c r="A94" s="4" t="s">
        <v>633</v>
      </c>
    </row>
    <row r="95" spans="1:4">
      <c r="A95" s="3" t="s">
        <v>600</v>
      </c>
    </row>
    <row r="96" spans="1:4">
      <c r="A96" s="4" t="s">
        <v>605</v>
      </c>
      <c r="B96" s="5" t="n">
        <v>0</v>
      </c>
      <c r="C96" s="5" t="n">
        <v>0</v>
      </c>
    </row>
    <row r="97" spans="1:4">
      <c r="A97" s="4" t="s">
        <v>634</v>
      </c>
    </row>
    <row r="98" spans="1:4">
      <c r="A98" s="3" t="s">
        <v>600</v>
      </c>
    </row>
    <row r="99" spans="1:4">
      <c r="A99" s="4" t="s">
        <v>604</v>
      </c>
      <c r="B99" s="5" t="n">
        <v>0</v>
      </c>
      <c r="C99" s="5" t="n">
        <v>0</v>
      </c>
    </row>
    <row r="100" spans="1:4">
      <c r="A100" s="4" t="s">
        <v>635</v>
      </c>
    </row>
    <row r="101" spans="1:4">
      <c r="A101" s="3" t="s">
        <v>600</v>
      </c>
    </row>
    <row r="102" spans="1:4">
      <c r="A102" s="4" t="s">
        <v>604</v>
      </c>
      <c r="C102" s="5" t="n">
        <v>3877</v>
      </c>
    </row>
    <row r="103" spans="1:4">
      <c r="A103" s="4" t="s">
        <v>636</v>
      </c>
    </row>
    <row r="104" spans="1:4">
      <c r="A104" s="3" t="s">
        <v>600</v>
      </c>
    </row>
    <row r="105" spans="1:4">
      <c r="A105" s="4" t="s">
        <v>604</v>
      </c>
      <c r="B105" s="5" t="n">
        <v>0</v>
      </c>
      <c r="C105" s="7" t="n">
        <v>0</v>
      </c>
    </row>
    <row r="106" spans="1:4">
      <c r="A106" s="4" t="s">
        <v>637</v>
      </c>
    </row>
    <row r="107" spans="1:4">
      <c r="A107" s="3" t="s">
        <v>600</v>
      </c>
    </row>
    <row r="108" spans="1:4">
      <c r="A108" s="4" t="s">
        <v>444</v>
      </c>
      <c r="C108" s="10" t="n">
        <v>0.75</v>
      </c>
    </row>
    <row r="109" spans="1:4">
      <c r="A109" s="4" t="s">
        <v>638</v>
      </c>
    </row>
    <row r="110" spans="1:4">
      <c r="A110" s="3" t="s">
        <v>600</v>
      </c>
    </row>
    <row r="111" spans="1:4">
      <c r="A111" s="4" t="s">
        <v>639</v>
      </c>
      <c r="B111" s="5" t="n">
        <v>10000</v>
      </c>
    </row>
    <row r="112" spans="1:4">
      <c r="A112" s="4" t="s">
        <v>640</v>
      </c>
    </row>
    <row r="113" spans="1:4">
      <c r="A113" s="3" t="s">
        <v>600</v>
      </c>
    </row>
    <row r="114" spans="1:4">
      <c r="A114" s="4" t="s">
        <v>639</v>
      </c>
      <c r="B114" s="5" t="n">
        <v>375000</v>
      </c>
    </row>
    <row r="115" spans="1:4">
      <c r="A115" s="4" t="s">
        <v>641</v>
      </c>
    </row>
    <row r="116" spans="1:4">
      <c r="A116" s="3" t="s">
        <v>600</v>
      </c>
    </row>
    <row r="117" spans="1:4">
      <c r="A117" s="4" t="s">
        <v>639</v>
      </c>
      <c r="B117" s="7" t="n">
        <v>52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3</v>
      </c>
      <c r="E2" s="2" t="s">
        <v>80</v>
      </c>
    </row>
    <row r="3" spans="1:5">
      <c r="A3" s="3" t="s">
        <v>81</v>
      </c>
    </row>
    <row r="4" spans="1:5">
      <c r="A4" s="4" t="s">
        <v>82</v>
      </c>
      <c r="C4" s="7" t="n">
        <v>251453</v>
      </c>
      <c r="D4" s="7" t="n">
        <v>141102</v>
      </c>
      <c r="E4" s="7" t="n">
        <v>108973</v>
      </c>
    </row>
    <row r="5" spans="1:5">
      <c r="A5" s="3" t="s">
        <v>83</v>
      </c>
    </row>
    <row r="6" spans="1:5">
      <c r="A6" s="4" t="s">
        <v>84</v>
      </c>
      <c r="C6" s="5" t="n">
        <v>6337</v>
      </c>
      <c r="D6" s="5" t="n">
        <v>5366</v>
      </c>
      <c r="E6" s="5" t="n">
        <v>5571</v>
      </c>
    </row>
    <row r="7" spans="1:5">
      <c r="A7" s="4" t="s">
        <v>85</v>
      </c>
      <c r="C7" s="5" t="n">
        <v>15792</v>
      </c>
      <c r="D7" s="5" t="n">
        <v>12120</v>
      </c>
      <c r="E7" s="5" t="n">
        <v>10643</v>
      </c>
    </row>
    <row r="8" spans="1:5">
      <c r="A8" s="4" t="s">
        <v>86</v>
      </c>
      <c r="C8" s="5" t="n">
        <v>27863</v>
      </c>
      <c r="D8" s="5" t="n">
        <v>26887</v>
      </c>
      <c r="E8" s="5" t="n">
        <v>21221</v>
      </c>
    </row>
    <row r="9" spans="1:5">
      <c r="A9" s="4" t="s">
        <v>87</v>
      </c>
      <c r="C9" s="5" t="n">
        <v>37734</v>
      </c>
      <c r="D9" s="5" t="n">
        <v>28653</v>
      </c>
      <c r="E9" s="5" t="n">
        <v>27653</v>
      </c>
    </row>
    <row r="10" spans="1:5">
      <c r="A10" s="4" t="s">
        <v>88</v>
      </c>
      <c r="C10" s="5" t="n">
        <v>87726</v>
      </c>
      <c r="D10" s="5" t="n">
        <v>73026</v>
      </c>
      <c r="E10" s="5" t="n">
        <v>65088</v>
      </c>
    </row>
    <row r="11" spans="1:5">
      <c r="A11" s="4" t="s">
        <v>89</v>
      </c>
      <c r="C11" s="5" t="n">
        <v>163727</v>
      </c>
      <c r="D11" s="5" t="n">
        <v>68076</v>
      </c>
      <c r="E11" s="5" t="n">
        <v>43885</v>
      </c>
    </row>
    <row r="12" spans="1:5">
      <c r="A12" s="3" t="s">
        <v>90</v>
      </c>
    </row>
    <row r="13" spans="1:5">
      <c r="A13" s="4" t="s">
        <v>91</v>
      </c>
      <c r="C13" s="5" t="n">
        <v>50187</v>
      </c>
      <c r="D13" s="5" t="n">
        <v>-2048</v>
      </c>
      <c r="E13" s="5" t="n">
        <v>-23132</v>
      </c>
    </row>
    <row r="14" spans="1:5">
      <c r="A14" s="4" t="s">
        <v>92</v>
      </c>
      <c r="C14" s="5" t="n">
        <v>13999</v>
      </c>
      <c r="D14" s="5" t="n">
        <v>2060</v>
      </c>
      <c r="E14" s="5" t="n">
        <v>664</v>
      </c>
    </row>
    <row r="15" spans="1:5">
      <c r="A15" s="4" t="s">
        <v>93</v>
      </c>
      <c r="C15" s="5" t="n">
        <v>-48276</v>
      </c>
      <c r="D15" s="5" t="n">
        <v>-13460</v>
      </c>
      <c r="E15" s="5" t="n">
        <v>-12842</v>
      </c>
    </row>
    <row r="16" spans="1:5">
      <c r="A16" s="4" t="s">
        <v>94</v>
      </c>
      <c r="C16" s="5" t="n">
        <v>-6307</v>
      </c>
      <c r="D16" s="5" t="n">
        <v>2603</v>
      </c>
      <c r="E16" s="5" t="n">
        <v>-615</v>
      </c>
    </row>
    <row r="17" spans="1:5">
      <c r="A17" s="4" t="s">
        <v>95</v>
      </c>
      <c r="C17" s="5" t="n">
        <v>9603</v>
      </c>
      <c r="D17" s="5" t="n">
        <v>-10845</v>
      </c>
      <c r="E17" s="5" t="n">
        <v>-35925</v>
      </c>
    </row>
    <row r="18" spans="1:5">
      <c r="A18" s="4" t="s">
        <v>96</v>
      </c>
      <c r="C18" s="5" t="n">
        <v>173330</v>
      </c>
      <c r="D18" s="5" t="n">
        <v>57231</v>
      </c>
      <c r="E18" s="5" t="n">
        <v>7960</v>
      </c>
    </row>
    <row r="19" spans="1:5">
      <c r="A19" s="4" t="s">
        <v>97</v>
      </c>
      <c r="C19" s="5" t="n">
        <v>-30009</v>
      </c>
      <c r="D19" s="5" t="n">
        <v>-44675</v>
      </c>
      <c r="E19" s="5" t="n">
        <v>-10327</v>
      </c>
    </row>
    <row r="20" spans="1:5">
      <c r="A20" s="4" t="s">
        <v>98</v>
      </c>
      <c r="C20" s="5" t="n">
        <v>143321</v>
      </c>
      <c r="D20" s="5" t="n">
        <v>12556</v>
      </c>
      <c r="E20" s="5" t="n">
        <v>-2367</v>
      </c>
    </row>
    <row r="21" spans="1:5">
      <c r="A21" s="3" t="s">
        <v>99</v>
      </c>
    </row>
    <row r="22" spans="1:5">
      <c r="A22" s="4" t="s">
        <v>100</v>
      </c>
      <c r="C22" s="5" t="n">
        <v>0</v>
      </c>
      <c r="D22" s="5" t="n">
        <v>0</v>
      </c>
      <c r="E22" s="5" t="n">
        <v>1139</v>
      </c>
    </row>
    <row r="23" spans="1:5">
      <c r="A23" s="4" t="s">
        <v>101</v>
      </c>
      <c r="C23" s="5" t="n">
        <v>0</v>
      </c>
      <c r="D23" s="5" t="n">
        <v>0</v>
      </c>
      <c r="E23" s="5" t="n">
        <v>-408</v>
      </c>
    </row>
    <row r="24" spans="1:5">
      <c r="A24" s="4" t="s">
        <v>102</v>
      </c>
      <c r="C24" s="5" t="n">
        <v>0</v>
      </c>
      <c r="D24" s="5" t="n">
        <v>0</v>
      </c>
      <c r="E24" s="5" t="n">
        <v>731</v>
      </c>
    </row>
    <row r="25" spans="1:5">
      <c r="A25" s="4" t="s">
        <v>103</v>
      </c>
      <c r="C25" s="7" t="n">
        <v>143321</v>
      </c>
      <c r="D25" s="7" t="n">
        <v>12556</v>
      </c>
      <c r="E25" s="7" t="n">
        <v>-1636</v>
      </c>
    </row>
    <row r="26" spans="1:5">
      <c r="A26" s="3" t="s">
        <v>104</v>
      </c>
    </row>
    <row r="27" spans="1:5">
      <c r="A27" s="4" t="s">
        <v>105</v>
      </c>
      <c r="B27" s="4" t="s">
        <v>106</v>
      </c>
      <c r="C27" s="9" t="n">
        <v>6.77</v>
      </c>
      <c r="D27" s="9" t="n">
        <v>0.6</v>
      </c>
      <c r="E27" s="9" t="n">
        <v>-0.11</v>
      </c>
    </row>
    <row r="28" spans="1:5">
      <c r="A28" s="4" t="s">
        <v>107</v>
      </c>
      <c r="B28" s="4" t="s">
        <v>106</v>
      </c>
      <c r="C28" s="5" t="n">
        <v>0</v>
      </c>
      <c r="D28" s="5" t="n">
        <v>0</v>
      </c>
      <c r="E28" s="10" t="n">
        <v>0.04</v>
      </c>
    </row>
    <row r="29" spans="1:5">
      <c r="A29" s="4" t="s">
        <v>108</v>
      </c>
      <c r="B29" s="4" t="s">
        <v>106</v>
      </c>
      <c r="C29" s="10" t="n">
        <v>6.77</v>
      </c>
      <c r="D29" s="10" t="n">
        <v>0.6</v>
      </c>
      <c r="E29" s="10" t="n">
        <v>-0.08</v>
      </c>
    </row>
    <row r="30" spans="1:5">
      <c r="A30" s="3" t="s">
        <v>109</v>
      </c>
    </row>
    <row r="31" spans="1:5">
      <c r="A31" s="4" t="s">
        <v>105</v>
      </c>
      <c r="B31" s="4" t="s">
        <v>106</v>
      </c>
      <c r="C31" s="10" t="n">
        <v>5.96</v>
      </c>
      <c r="D31" s="10" t="n">
        <v>0.53</v>
      </c>
      <c r="E31" s="10" t="n">
        <v>-0.11</v>
      </c>
    </row>
    <row r="32" spans="1:5">
      <c r="A32" s="4" t="s">
        <v>107</v>
      </c>
      <c r="B32" s="4" t="s">
        <v>106</v>
      </c>
      <c r="C32" s="5" t="n">
        <v>0</v>
      </c>
      <c r="D32" s="5" t="n">
        <v>0</v>
      </c>
      <c r="E32" s="10" t="n">
        <v>0.04</v>
      </c>
    </row>
    <row r="33" spans="1:5">
      <c r="A33" s="4" t="s">
        <v>110</v>
      </c>
      <c r="B33" s="4" t="s">
        <v>106</v>
      </c>
      <c r="C33" s="9" t="n">
        <v>5.96</v>
      </c>
      <c r="D33" s="9" t="n">
        <v>0.53</v>
      </c>
      <c r="E33" s="9" t="n">
        <v>-0.08</v>
      </c>
    </row>
    <row r="34" spans="1:5">
      <c r="A34" s="3" t="s">
        <v>111</v>
      </c>
    </row>
    <row r="35" spans="1:5">
      <c r="A35" s="4" t="s">
        <v>112</v>
      </c>
      <c r="C35" s="5" t="n">
        <v>21160</v>
      </c>
      <c r="D35" s="5" t="n">
        <v>21032</v>
      </c>
      <c r="E35" s="5" t="n">
        <v>20831</v>
      </c>
    </row>
    <row r="36" spans="1:5">
      <c r="A36" s="4" t="s">
        <v>113</v>
      </c>
      <c r="C36" s="5" t="n">
        <v>24067</v>
      </c>
      <c r="D36" s="5" t="n">
        <v>23481</v>
      </c>
      <c r="E36" s="5" t="n">
        <v>20831</v>
      </c>
    </row>
    <row r="37" spans="1:5">
      <c r="A37" s="4" t="s">
        <v>114</v>
      </c>
    </row>
    <row r="38" spans="1:5">
      <c r="A38" s="3" t="s">
        <v>81</v>
      </c>
    </row>
    <row r="39" spans="1:5">
      <c r="A39" s="4" t="s">
        <v>82</v>
      </c>
      <c r="C39" s="7" t="n">
        <v>128556</v>
      </c>
      <c r="D39" s="7" t="n">
        <v>88685</v>
      </c>
      <c r="E39" s="7" t="n">
        <v>59423</v>
      </c>
    </row>
    <row r="40" spans="1:5">
      <c r="A40" s="4" t="s">
        <v>115</v>
      </c>
    </row>
    <row r="41" spans="1:5">
      <c r="A41" s="3" t="s">
        <v>81</v>
      </c>
    </row>
    <row r="42" spans="1:5">
      <c r="A42" s="4" t="s">
        <v>82</v>
      </c>
      <c r="C42" s="5" t="n">
        <v>29123</v>
      </c>
      <c r="D42" s="5" t="n">
        <v>22070</v>
      </c>
      <c r="E42" s="5" t="n">
        <v>22502</v>
      </c>
    </row>
    <row r="43" spans="1:5">
      <c r="A43" s="4" t="s">
        <v>116</v>
      </c>
    </row>
    <row r="44" spans="1:5">
      <c r="A44" s="3" t="s">
        <v>81</v>
      </c>
    </row>
    <row r="45" spans="1:5">
      <c r="A45" s="4" t="s">
        <v>82</v>
      </c>
      <c r="C45" s="7" t="n">
        <v>93774</v>
      </c>
      <c r="D45" s="7" t="n">
        <v>30347</v>
      </c>
      <c r="E45" s="7" t="n">
        <v>27048</v>
      </c>
    </row>
    <row r="46" spans="1:5"/>
    <row r="47" spans="1:5">
      <c r="A47" s="4" t="s">
        <v>106</v>
      </c>
      <c r="B47" s="4" t="s">
        <v>117</v>
      </c>
    </row>
  </sheetData>
  <mergeCells count="4">
    <mergeCell ref="A1:B2"/>
    <mergeCell ref="C1:E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3</v>
      </c>
    </row>
    <row r="3" spans="1:3">
      <c r="A3" s="3" t="s">
        <v>643</v>
      </c>
    </row>
    <row r="4" spans="1:3">
      <c r="A4" s="4" t="s">
        <v>644</v>
      </c>
      <c r="B4" s="7" t="n">
        <v>3877</v>
      </c>
    </row>
    <row r="5" spans="1:3">
      <c r="A5" s="4" t="s">
        <v>645</v>
      </c>
      <c r="B5" s="5" t="n">
        <v>-3877</v>
      </c>
    </row>
    <row r="6" spans="1:3">
      <c r="A6" s="4" t="s">
        <v>646</v>
      </c>
      <c r="B6" s="5" t="n">
        <v>0</v>
      </c>
      <c r="C6" s="7" t="n">
        <v>3877</v>
      </c>
    </row>
    <row r="7" spans="1:3">
      <c r="A7" s="3" t="s">
        <v>647</v>
      </c>
    </row>
    <row r="8" spans="1:3">
      <c r="A8" s="4" t="s">
        <v>644</v>
      </c>
      <c r="B8" s="5" t="n">
        <v>9990</v>
      </c>
    </row>
    <row r="9" spans="1:3">
      <c r="A9" s="4" t="s">
        <v>180</v>
      </c>
      <c r="B9" s="5" t="n">
        <v>-4925</v>
      </c>
      <c r="C9" s="5" t="n">
        <v>-5000</v>
      </c>
    </row>
    <row r="10" spans="1:3">
      <c r="A10" s="4" t="s">
        <v>648</v>
      </c>
      <c r="B10" s="5" t="n">
        <v>3426</v>
      </c>
      <c r="C10" s="5" t="n">
        <v>2500</v>
      </c>
    </row>
    <row r="11" spans="1:3">
      <c r="A11" s="4" t="s">
        <v>646</v>
      </c>
      <c r="B11" s="5" t="n">
        <v>6991</v>
      </c>
      <c r="C11" s="5" t="n">
        <v>9990</v>
      </c>
    </row>
    <row r="12" spans="1:3">
      <c r="A12" s="4" t="s">
        <v>305</v>
      </c>
    </row>
    <row r="13" spans="1:3">
      <c r="A13" s="3" t="s">
        <v>647</v>
      </c>
    </row>
    <row r="14" spans="1:3">
      <c r="A14" s="4" t="s">
        <v>180</v>
      </c>
      <c r="B14" s="5" t="n">
        <v>-1000</v>
      </c>
      <c r="C14" s="5" t="n">
        <v>0</v>
      </c>
    </row>
    <row r="15" spans="1:3">
      <c r="A15" s="4" t="s">
        <v>648</v>
      </c>
      <c r="B15" s="5" t="n">
        <v>-924</v>
      </c>
      <c r="C15" s="7" t="n">
        <v>0</v>
      </c>
    </row>
    <row r="16" spans="1:3">
      <c r="A16" s="4" t="s">
        <v>649</v>
      </c>
    </row>
    <row r="17" spans="1:3">
      <c r="A17" s="3" t="s">
        <v>647</v>
      </c>
    </row>
    <row r="18" spans="1:3">
      <c r="A18" s="4" t="s">
        <v>180</v>
      </c>
      <c r="B18" s="5" t="n">
        <v>-1025</v>
      </c>
    </row>
    <row r="19" spans="1:3">
      <c r="A19" s="4" t="s">
        <v>650</v>
      </c>
    </row>
    <row r="20" spans="1:3">
      <c r="A20" s="3" t="s">
        <v>647</v>
      </c>
    </row>
    <row r="21" spans="1:3">
      <c r="A21" s="4" t="s">
        <v>648</v>
      </c>
      <c r="B21" s="7" t="n">
        <v>-19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1</v>
      </c>
      <c r="B1" s="2" t="s">
        <v>1</v>
      </c>
    </row>
    <row r="2" spans="1:4">
      <c r="B2" s="2" t="s">
        <v>2</v>
      </c>
      <c r="C2" s="2" t="s">
        <v>33</v>
      </c>
      <c r="D2" s="2" t="s">
        <v>80</v>
      </c>
    </row>
    <row r="3" spans="1:4">
      <c r="A3" s="3" t="s">
        <v>228</v>
      </c>
    </row>
    <row r="4" spans="1:4">
      <c r="A4" s="4" t="s">
        <v>652</v>
      </c>
      <c r="B4" s="7" t="n">
        <v>1</v>
      </c>
      <c r="C4" s="6" t="n">
        <v>0.3</v>
      </c>
      <c r="D4" s="6"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53</v>
      </c>
    </row>
    <row r="2" spans="1:2">
      <c r="A2" s="3" t="s">
        <v>654</v>
      </c>
    </row>
    <row r="3" spans="1:2">
      <c r="A3" s="4" t="s">
        <v>655</v>
      </c>
      <c r="B3" s="7" t="n">
        <v>1620</v>
      </c>
    </row>
    <row r="4" spans="1:2">
      <c r="A4" s="4" t="s">
        <v>656</v>
      </c>
      <c r="B4" s="5" t="n">
        <v>1145</v>
      </c>
    </row>
    <row r="5" spans="1:2">
      <c r="A5" s="4" t="s">
        <v>657</v>
      </c>
      <c r="B5" s="5" t="n">
        <v>198</v>
      </c>
    </row>
    <row r="6" spans="1:2">
      <c r="A6" s="4" t="s">
        <v>658</v>
      </c>
      <c r="B6" s="5" t="n">
        <v>2963</v>
      </c>
    </row>
    <row r="7" spans="1:2">
      <c r="A7" s="4" t="s">
        <v>659</v>
      </c>
      <c r="B7" s="5" t="n">
        <v>1260</v>
      </c>
    </row>
    <row r="8" spans="1:2">
      <c r="A8" s="4" t="s">
        <v>660</v>
      </c>
      <c r="B8" s="5" t="n">
        <v>1145</v>
      </c>
    </row>
    <row r="9" spans="1:2">
      <c r="A9" s="4" t="s">
        <v>661</v>
      </c>
      <c r="B9" s="5" t="n">
        <v>198</v>
      </c>
    </row>
    <row r="10" spans="1:2">
      <c r="A10" s="4" t="s">
        <v>662</v>
      </c>
      <c r="B10" s="5" t="n">
        <v>2603</v>
      </c>
    </row>
    <row r="11" spans="1:2">
      <c r="A11" s="4" t="s">
        <v>663</v>
      </c>
    </row>
    <row r="12" spans="1:2">
      <c r="A12" s="3" t="s">
        <v>654</v>
      </c>
    </row>
    <row r="13" spans="1:2">
      <c r="A13" s="4" t="s">
        <v>655</v>
      </c>
      <c r="B13" s="5" t="n">
        <v>135</v>
      </c>
    </row>
    <row r="14" spans="1:2">
      <c r="A14" s="4" t="s">
        <v>656</v>
      </c>
      <c r="B14" s="5" t="n">
        <v>283</v>
      </c>
    </row>
    <row r="15" spans="1:2">
      <c r="A15" s="4" t="s">
        <v>657</v>
      </c>
      <c r="B15" s="5" t="n">
        <v>198</v>
      </c>
    </row>
    <row r="16" spans="1:2">
      <c r="A16" s="4" t="s">
        <v>658</v>
      </c>
      <c r="B16" s="5" t="n">
        <v>616</v>
      </c>
    </row>
    <row r="17" spans="1:2">
      <c r="A17" s="4" t="s">
        <v>664</v>
      </c>
    </row>
    <row r="18" spans="1:2">
      <c r="A18" s="3" t="s">
        <v>654</v>
      </c>
    </row>
    <row r="19" spans="1:2">
      <c r="A19" s="4" t="s">
        <v>655</v>
      </c>
      <c r="B19" s="5" t="n">
        <v>373</v>
      </c>
    </row>
    <row r="20" spans="1:2">
      <c r="A20" s="4" t="s">
        <v>657</v>
      </c>
      <c r="B20" s="5" t="n">
        <v>0</v>
      </c>
    </row>
    <row r="21" spans="1:2">
      <c r="A21" s="4" t="s">
        <v>658</v>
      </c>
      <c r="B21" s="5" t="n">
        <v>373</v>
      </c>
    </row>
    <row r="22" spans="1:2">
      <c r="A22" s="4" t="s">
        <v>665</v>
      </c>
      <c r="B22" s="5" t="n">
        <v>360</v>
      </c>
    </row>
    <row r="23" spans="1:2">
      <c r="A23" s="4" t="s">
        <v>666</v>
      </c>
      <c r="B23" s="5" t="n">
        <v>0</v>
      </c>
    </row>
    <row r="24" spans="1:2">
      <c r="A24" s="4" t="s">
        <v>667</v>
      </c>
      <c r="B24" s="5" t="n">
        <v>0</v>
      </c>
    </row>
    <row r="25" spans="1:2">
      <c r="A25" s="4" t="s">
        <v>668</v>
      </c>
      <c r="B25" s="5" t="n">
        <v>360</v>
      </c>
    </row>
    <row r="26" spans="1:2">
      <c r="A26" s="4" t="s">
        <v>669</v>
      </c>
    </row>
    <row r="27" spans="1:2">
      <c r="A27" s="3" t="s">
        <v>654</v>
      </c>
    </row>
    <row r="28" spans="1:2">
      <c r="A28" s="4" t="s">
        <v>655</v>
      </c>
      <c r="B28" s="5" t="n">
        <v>57</v>
      </c>
    </row>
    <row r="29" spans="1:2">
      <c r="A29" s="4" t="s">
        <v>656</v>
      </c>
      <c r="B29" s="5" t="n">
        <v>56</v>
      </c>
    </row>
    <row r="30" spans="1:2">
      <c r="A30" s="4" t="s">
        <v>658</v>
      </c>
      <c r="B30" s="5" t="n">
        <v>113</v>
      </c>
    </row>
    <row r="31" spans="1:2">
      <c r="A31" s="4" t="s">
        <v>670</v>
      </c>
    </row>
    <row r="32" spans="1:2">
      <c r="A32" s="3" t="s">
        <v>654</v>
      </c>
    </row>
    <row r="33" spans="1:2">
      <c r="A33" s="4" t="s">
        <v>655</v>
      </c>
      <c r="B33" s="5" t="n">
        <v>260</v>
      </c>
    </row>
    <row r="34" spans="1:2">
      <c r="A34" s="4" t="s">
        <v>656</v>
      </c>
      <c r="B34" s="5" t="n">
        <v>455</v>
      </c>
    </row>
    <row r="35" spans="1:2">
      <c r="A35" s="4" t="s">
        <v>658</v>
      </c>
      <c r="B35" s="5" t="n">
        <v>715</v>
      </c>
    </row>
    <row r="36" spans="1:2">
      <c r="A36" s="4" t="s">
        <v>671</v>
      </c>
    </row>
    <row r="37" spans="1:2">
      <c r="A37" s="3" t="s">
        <v>654</v>
      </c>
    </row>
    <row r="38" spans="1:2">
      <c r="A38" s="4" t="s">
        <v>655</v>
      </c>
      <c r="B38" s="5" t="n">
        <v>203</v>
      </c>
    </row>
    <row r="39" spans="1:2">
      <c r="A39" s="4" t="s">
        <v>656</v>
      </c>
      <c r="B39" s="5" t="n">
        <v>351</v>
      </c>
    </row>
    <row r="40" spans="1:2">
      <c r="A40" s="4" t="s">
        <v>658</v>
      </c>
      <c r="B40" s="5" t="n">
        <v>554</v>
      </c>
    </row>
    <row r="41" spans="1:2">
      <c r="A41" s="4" t="s">
        <v>672</v>
      </c>
    </row>
    <row r="42" spans="1:2">
      <c r="A42" s="3" t="s">
        <v>654</v>
      </c>
    </row>
    <row r="43" spans="1:2">
      <c r="A43" s="4" t="s">
        <v>655</v>
      </c>
      <c r="B43" s="5" t="n">
        <v>43</v>
      </c>
    </row>
    <row r="44" spans="1:2">
      <c r="A44" s="4" t="s">
        <v>658</v>
      </c>
      <c r="B44" s="5" t="n">
        <v>43</v>
      </c>
    </row>
    <row r="45" spans="1:2">
      <c r="A45" s="4" t="s">
        <v>673</v>
      </c>
    </row>
    <row r="46" spans="1:2">
      <c r="A46" s="3" t="s">
        <v>654</v>
      </c>
    </row>
    <row r="47" spans="1:2">
      <c r="A47" s="4" t="s">
        <v>655</v>
      </c>
      <c r="B47" s="5" t="n">
        <v>549</v>
      </c>
    </row>
    <row r="48" spans="1:2">
      <c r="A48" s="4" t="s">
        <v>658</v>
      </c>
      <c r="B48" s="7" t="n">
        <v>5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75"/>
    <col customWidth="1" max="2" min="2" width="37"/>
    <col customWidth="1" max="3" min="3" width="36"/>
    <col customWidth="1" max="4" min="4" width="27"/>
    <col customWidth="1" max="5" min="5" width="31"/>
    <col customWidth="1" max="6" min="6" width="24"/>
    <col customWidth="1" max="7" min="7" width="51"/>
    <col customWidth="1" max="8" min="8" width="21"/>
    <col customWidth="1" max="9" min="9" width="21"/>
    <col customWidth="1" max="10" min="10" width="21"/>
    <col customWidth="1" max="11" min="11" width="37"/>
    <col customWidth="1" max="12" min="12" width="21"/>
    <col customWidth="1" max="13" min="13" width="21"/>
  </cols>
  <sheetData>
    <row r="1" spans="1:13">
      <c r="A1" s="1" t="s">
        <v>674</v>
      </c>
      <c r="B1" s="2" t="s">
        <v>675</v>
      </c>
      <c r="C1" s="2" t="s">
        <v>676</v>
      </c>
      <c r="D1" s="2" t="s">
        <v>677</v>
      </c>
      <c r="E1" s="2" t="s">
        <v>678</v>
      </c>
      <c r="F1" s="2" t="s">
        <v>679</v>
      </c>
      <c r="G1" s="2" t="s">
        <v>680</v>
      </c>
      <c r="H1" s="2" t="s">
        <v>681</v>
      </c>
      <c r="I1" s="2" t="s">
        <v>682</v>
      </c>
      <c r="J1" s="2" t="s">
        <v>683</v>
      </c>
      <c r="K1" s="2" t="s">
        <v>675</v>
      </c>
      <c r="L1" s="2" t="s">
        <v>554</v>
      </c>
      <c r="M1" s="2" t="s">
        <v>599</v>
      </c>
    </row>
    <row r="2" spans="1:13">
      <c r="A2" s="3" t="s">
        <v>684</v>
      </c>
    </row>
    <row r="3" spans="1:13">
      <c r="A3" s="4" t="s">
        <v>685</v>
      </c>
      <c r="B3" s="7" t="n">
        <v>0</v>
      </c>
      <c r="K3" s="7" t="n">
        <v>0</v>
      </c>
      <c r="L3" s="7" t="n">
        <v>18859000</v>
      </c>
    </row>
    <row r="4" spans="1:13">
      <c r="A4" s="4" t="s">
        <v>686</v>
      </c>
      <c r="G4" s="5" t="n">
        <v>3264643</v>
      </c>
    </row>
    <row r="5" spans="1:13">
      <c r="A5" s="4" t="s">
        <v>687</v>
      </c>
      <c r="G5" s="9" t="n">
        <v>75.05</v>
      </c>
    </row>
    <row r="6" spans="1:13">
      <c r="A6" s="4" t="s">
        <v>41</v>
      </c>
      <c r="B6" s="5" t="n">
        <v>22576000</v>
      </c>
      <c r="K6" s="5" t="n">
        <v>22576000</v>
      </c>
      <c r="L6" s="5" t="n">
        <v>0</v>
      </c>
    </row>
    <row r="7" spans="1:13">
      <c r="A7" s="4" t="s">
        <v>688</v>
      </c>
      <c r="K7" s="5" t="n">
        <v>1800000</v>
      </c>
    </row>
    <row r="8" spans="1:13">
      <c r="A8" s="4" t="s">
        <v>689</v>
      </c>
      <c r="G8" s="9" t="n">
        <v>125.08</v>
      </c>
    </row>
    <row r="9" spans="1:13">
      <c r="A9" s="4" t="s">
        <v>690</v>
      </c>
      <c r="G9" s="7" t="n">
        <v>11600000</v>
      </c>
    </row>
    <row r="10" spans="1:13">
      <c r="A10" s="4" t="s">
        <v>691</v>
      </c>
      <c r="K10" s="5" t="n">
        <v>18859000</v>
      </c>
      <c r="L10" s="5" t="n">
        <v>10704000</v>
      </c>
      <c r="M10" s="7" t="n">
        <v>10065000</v>
      </c>
    </row>
    <row r="11" spans="1:13">
      <c r="A11" s="4" t="s">
        <v>692</v>
      </c>
      <c r="B11" s="7" t="n">
        <v>609864000</v>
      </c>
      <c r="K11" s="5" t="n">
        <v>609864000</v>
      </c>
      <c r="L11" s="5" t="n">
        <v>0</v>
      </c>
    </row>
    <row r="12" spans="1:13">
      <c r="A12" s="4" t="s">
        <v>693</v>
      </c>
      <c r="D12" s="5" t="n">
        <v>525000</v>
      </c>
    </row>
    <row r="13" spans="1:13">
      <c r="A13" s="4" t="s">
        <v>694</v>
      </c>
      <c r="K13" s="5" t="n">
        <v>28300000</v>
      </c>
    </row>
    <row r="14" spans="1:13">
      <c r="A14" s="4" t="s">
        <v>695</v>
      </c>
      <c r="D14" s="7" t="n">
        <v>30100000</v>
      </c>
      <c r="K14" s="5" t="n">
        <v>30094000</v>
      </c>
      <c r="L14" s="5" t="n">
        <v>0</v>
      </c>
      <c r="M14" s="7" t="n">
        <v>0</v>
      </c>
    </row>
    <row r="15" spans="1:13">
      <c r="A15" s="4" t="s">
        <v>696</v>
      </c>
      <c r="K15" s="7" t="n">
        <v>-1800000</v>
      </c>
    </row>
    <row r="16" spans="1:13">
      <c r="A16" s="4" t="s">
        <v>697</v>
      </c>
      <c r="B16" s="5" t="n">
        <v>2739643</v>
      </c>
      <c r="K16" s="5" t="n">
        <v>2739643</v>
      </c>
    </row>
    <row r="17" spans="1:13">
      <c r="A17" s="4" t="s">
        <v>127</v>
      </c>
    </row>
    <row r="18" spans="1:13">
      <c r="A18" s="3" t="s">
        <v>684</v>
      </c>
    </row>
    <row r="19" spans="1:13">
      <c r="A19" s="4" t="s">
        <v>690</v>
      </c>
      <c r="K19" s="7" t="n">
        <v>97805000</v>
      </c>
    </row>
    <row r="20" spans="1:13">
      <c r="A20" s="4" t="s">
        <v>505</v>
      </c>
    </row>
    <row r="21" spans="1:13">
      <c r="A21" s="3" t="s">
        <v>684</v>
      </c>
    </row>
    <row r="22" spans="1:13">
      <c r="A22" s="4" t="s">
        <v>425</v>
      </c>
      <c r="B22" s="7" t="n">
        <v>27326000</v>
      </c>
      <c r="G22" s="5" t="n">
        <v>245000000</v>
      </c>
      <c r="K22" s="5" t="n">
        <v>27326000</v>
      </c>
      <c r="L22" s="5" t="n">
        <v>245000000</v>
      </c>
    </row>
    <row r="23" spans="1:13">
      <c r="A23" s="4" t="s">
        <v>698</v>
      </c>
      <c r="G23" s="7" t="n">
        <v>239300000</v>
      </c>
    </row>
    <row r="24" spans="1:13">
      <c r="A24" s="4" t="s">
        <v>699</v>
      </c>
      <c r="G24" s="4" t="s">
        <v>700</v>
      </c>
    </row>
    <row r="25" spans="1:13">
      <c r="A25" s="4" t="s">
        <v>701</v>
      </c>
      <c r="G25" s="14" t="n">
        <v>0.0133251</v>
      </c>
    </row>
    <row r="26" spans="1:13">
      <c r="A26" s="4" t="s">
        <v>702</v>
      </c>
      <c r="G26" s="9" t="n">
        <v>75.05</v>
      </c>
    </row>
    <row r="27" spans="1:13">
      <c r="A27" s="4" t="s">
        <v>426</v>
      </c>
      <c r="G27" s="4" t="s">
        <v>427</v>
      </c>
    </row>
    <row r="28" spans="1:13">
      <c r="A28" s="4" t="s">
        <v>703</v>
      </c>
      <c r="B28" s="7" t="n">
        <v>23400000</v>
      </c>
      <c r="C28" s="7" t="n">
        <v>341600000</v>
      </c>
    </row>
    <row r="29" spans="1:13">
      <c r="A29" s="4" t="s">
        <v>704</v>
      </c>
      <c r="K29" s="5" t="n">
        <v>118700000</v>
      </c>
    </row>
    <row r="30" spans="1:13">
      <c r="A30" s="4" t="s">
        <v>705</v>
      </c>
      <c r="I30" s="7" t="n">
        <v>195900000</v>
      </c>
      <c r="J30" s="7" t="n">
        <v>21800000</v>
      </c>
    </row>
    <row r="31" spans="1:13">
      <c r="A31" s="4" t="s">
        <v>706</v>
      </c>
      <c r="H31" s="7" t="n">
        <v>439600000</v>
      </c>
      <c r="J31" s="7" t="n">
        <v>31600000</v>
      </c>
    </row>
    <row r="32" spans="1:13">
      <c r="A32" s="4" t="s">
        <v>707</v>
      </c>
      <c r="K32" s="7" t="n">
        <v>-3200000</v>
      </c>
    </row>
    <row r="33" spans="1:13">
      <c r="A33" s="4" t="s">
        <v>687</v>
      </c>
      <c r="B33" s="9" t="n">
        <v>75.05</v>
      </c>
      <c r="C33" s="9" t="n">
        <v>75.05</v>
      </c>
      <c r="K33" s="9" t="n">
        <v>75.05</v>
      </c>
    </row>
    <row r="34" spans="1:13">
      <c r="A34" s="4" t="s">
        <v>708</v>
      </c>
      <c r="G34" s="7" t="n">
        <v>48100000</v>
      </c>
    </row>
    <row r="35" spans="1:13">
      <c r="A35" s="4" t="s">
        <v>41</v>
      </c>
      <c r="B35" s="7" t="n">
        <v>22600000</v>
      </c>
      <c r="C35" s="7" t="n">
        <v>340000000</v>
      </c>
      <c r="K35" s="7" t="n">
        <v>22600000</v>
      </c>
    </row>
    <row r="36" spans="1:13">
      <c r="A36" s="4" t="s">
        <v>688</v>
      </c>
      <c r="K36" s="5" t="n">
        <v>-119400000</v>
      </c>
    </row>
    <row r="37" spans="1:13">
      <c r="A37" s="4" t="s">
        <v>709</v>
      </c>
      <c r="K37" s="5" t="n">
        <v>471200000</v>
      </c>
    </row>
    <row r="38" spans="1:13">
      <c r="A38" s="4" t="s">
        <v>696</v>
      </c>
      <c r="K38" s="5" t="n">
        <v>119400000</v>
      </c>
    </row>
    <row r="39" spans="1:13">
      <c r="A39" s="4" t="s">
        <v>710</v>
      </c>
    </row>
    <row r="40" spans="1:13">
      <c r="A40" s="3" t="s">
        <v>684</v>
      </c>
    </row>
    <row r="41" spans="1:13">
      <c r="A41" s="4" t="s">
        <v>711</v>
      </c>
      <c r="G41" s="5" t="n">
        <v>20</v>
      </c>
    </row>
    <row r="42" spans="1:13">
      <c r="A42" s="4" t="s">
        <v>431</v>
      </c>
      <c r="G42" s="5" t="n">
        <v>30</v>
      </c>
    </row>
    <row r="43" spans="1:13">
      <c r="A43" s="4" t="s">
        <v>712</v>
      </c>
      <c r="G43" s="4" t="s">
        <v>713</v>
      </c>
    </row>
    <row r="44" spans="1:13">
      <c r="A44" s="4" t="s">
        <v>714</v>
      </c>
    </row>
    <row r="45" spans="1:13">
      <c r="A45" s="3" t="s">
        <v>684</v>
      </c>
    </row>
    <row r="46" spans="1:13">
      <c r="A46" s="4" t="s">
        <v>715</v>
      </c>
      <c r="G46" s="5" t="n">
        <v>5</v>
      </c>
    </row>
    <row r="47" spans="1:13">
      <c r="A47" s="4" t="s">
        <v>431</v>
      </c>
      <c r="G47" s="5" t="n">
        <v>10</v>
      </c>
    </row>
    <row r="48" spans="1:13">
      <c r="A48" s="4" t="s">
        <v>716</v>
      </c>
      <c r="G48" s="4" t="s">
        <v>717</v>
      </c>
    </row>
    <row r="49" spans="1:13">
      <c r="A49" s="4" t="s">
        <v>495</v>
      </c>
    </row>
    <row r="50" spans="1:13">
      <c r="A50" s="3" t="s">
        <v>684</v>
      </c>
    </row>
    <row r="51" spans="1:13">
      <c r="A51" s="4" t="s">
        <v>425</v>
      </c>
      <c r="B51" s="5" t="n">
        <v>750000000</v>
      </c>
      <c r="C51" s="5" t="n">
        <v>750000000</v>
      </c>
      <c r="K51" s="5" t="n">
        <v>750000000</v>
      </c>
      <c r="L51" s="5" t="n">
        <v>0</v>
      </c>
    </row>
    <row r="52" spans="1:13">
      <c r="A52" s="4" t="s">
        <v>698</v>
      </c>
      <c r="C52" s="7" t="n">
        <v>733100000</v>
      </c>
    </row>
    <row r="53" spans="1:13">
      <c r="A53" s="4" t="s">
        <v>701</v>
      </c>
      <c r="F53" s="14" t="n">
        <v>0.0040244</v>
      </c>
    </row>
    <row r="54" spans="1:13">
      <c r="A54" s="4" t="s">
        <v>702</v>
      </c>
      <c r="C54" s="9" t="n">
        <v>248.48</v>
      </c>
    </row>
    <row r="55" spans="1:13">
      <c r="A55" s="4" t="s">
        <v>426</v>
      </c>
      <c r="C55" s="4" t="s">
        <v>427</v>
      </c>
    </row>
    <row r="56" spans="1:13">
      <c r="A56" s="4" t="s">
        <v>685</v>
      </c>
      <c r="B56" s="7" t="n">
        <v>127997000</v>
      </c>
      <c r="K56" s="5" t="n">
        <v>127997000</v>
      </c>
      <c r="L56" s="7" t="n">
        <v>0</v>
      </c>
    </row>
    <row r="57" spans="1:13">
      <c r="A57" s="4" t="s">
        <v>686</v>
      </c>
      <c r="C57" s="5" t="n">
        <v>3018327</v>
      </c>
    </row>
    <row r="58" spans="1:13">
      <c r="A58" s="4" t="s">
        <v>687</v>
      </c>
      <c r="C58" s="9" t="n">
        <v>248.48</v>
      </c>
      <c r="E58" s="9" t="n">
        <v>248.48</v>
      </c>
    </row>
    <row r="59" spans="1:13">
      <c r="A59" s="4" t="s">
        <v>708</v>
      </c>
      <c r="C59" s="7" t="n">
        <v>140300000</v>
      </c>
    </row>
    <row r="60" spans="1:13">
      <c r="A60" s="4" t="s">
        <v>689</v>
      </c>
      <c r="C60" s="9" t="n">
        <v>315.38</v>
      </c>
    </row>
    <row r="61" spans="1:13">
      <c r="A61" s="4" t="s">
        <v>690</v>
      </c>
      <c r="C61" s="7" t="n">
        <v>90000000</v>
      </c>
    </row>
    <row r="62" spans="1:13">
      <c r="A62" s="4" t="s">
        <v>718</v>
      </c>
      <c r="C62" s="5" t="n">
        <v>144000000</v>
      </c>
    </row>
    <row r="63" spans="1:13">
      <c r="A63" s="4" t="s">
        <v>719</v>
      </c>
      <c r="C63" s="5" t="n">
        <v>16900000</v>
      </c>
    </row>
    <row r="64" spans="1:13">
      <c r="A64" s="4" t="s">
        <v>691</v>
      </c>
      <c r="K64" s="5" t="n">
        <v>3200000</v>
      </c>
    </row>
    <row r="65" spans="1:13">
      <c r="A65" s="4" t="s">
        <v>720</v>
      </c>
      <c r="C65" s="7" t="n">
        <v>13700000</v>
      </c>
    </row>
    <row r="66" spans="1:13">
      <c r="A66" s="4" t="s">
        <v>721</v>
      </c>
      <c r="K66" s="5" t="n">
        <v>19200000</v>
      </c>
    </row>
    <row r="67" spans="1:13">
      <c r="A67" s="4" t="s">
        <v>722</v>
      </c>
      <c r="E67" s="7" t="n">
        <v>13500000</v>
      </c>
      <c r="K67" s="7" t="n">
        <v>7500000</v>
      </c>
    </row>
    <row r="68" spans="1:13">
      <c r="A68" s="4" t="s">
        <v>723</v>
      </c>
    </row>
    <row r="69" spans="1:13">
      <c r="A69" s="3" t="s">
        <v>684</v>
      </c>
    </row>
    <row r="70" spans="1:13">
      <c r="A70" s="4" t="s">
        <v>711</v>
      </c>
      <c r="F70" s="5" t="n">
        <v>20</v>
      </c>
    </row>
    <row r="71" spans="1:13">
      <c r="A71" s="4" t="s">
        <v>431</v>
      </c>
      <c r="F71" s="5" t="n">
        <v>30</v>
      </c>
    </row>
    <row r="72" spans="1:13">
      <c r="A72" s="4" t="s">
        <v>712</v>
      </c>
      <c r="F72" s="4" t="s">
        <v>713</v>
      </c>
    </row>
    <row r="73" spans="1:13">
      <c r="A73" s="4" t="s">
        <v>724</v>
      </c>
    </row>
    <row r="74" spans="1:13">
      <c r="A74" s="3" t="s">
        <v>684</v>
      </c>
    </row>
    <row r="75" spans="1:13">
      <c r="A75" s="4" t="s">
        <v>711</v>
      </c>
      <c r="F75" s="5" t="n">
        <v>5</v>
      </c>
    </row>
    <row r="76" spans="1:13">
      <c r="A76" s="4" t="s">
        <v>431</v>
      </c>
      <c r="F76" s="5" t="n">
        <v>10</v>
      </c>
    </row>
    <row r="77" spans="1:13">
      <c r="A77" s="4" t="s">
        <v>716</v>
      </c>
      <c r="F77" s="4" t="s">
        <v>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725</v>
      </c>
      <c r="B1" s="2" t="s">
        <v>2</v>
      </c>
      <c r="C1" s="2" t="s">
        <v>726</v>
      </c>
      <c r="D1" s="2" t="s">
        <v>33</v>
      </c>
      <c r="E1" s="2" t="s">
        <v>528</v>
      </c>
    </row>
    <row r="2" spans="1:5">
      <c r="A2" s="3" t="s">
        <v>727</v>
      </c>
    </row>
    <row r="3" spans="1:5">
      <c r="A3" s="4" t="s">
        <v>728</v>
      </c>
      <c r="B3" s="7" t="n">
        <v>0</v>
      </c>
      <c r="D3" s="7" t="n">
        <v>18859000</v>
      </c>
    </row>
    <row r="4" spans="1:5">
      <c r="A4" s="4" t="s">
        <v>729</v>
      </c>
    </row>
    <row r="5" spans="1:5">
      <c r="A5" s="3" t="s">
        <v>727</v>
      </c>
    </row>
    <row r="6" spans="1:5">
      <c r="A6" s="4" t="s">
        <v>730</v>
      </c>
      <c r="B6" s="5" t="n">
        <v>26433000</v>
      </c>
      <c r="D6" s="5" t="n">
        <v>224529000</v>
      </c>
    </row>
    <row r="7" spans="1:5">
      <c r="A7" s="4" t="s">
        <v>731</v>
      </c>
      <c r="B7" s="5" t="n">
        <v>609864000</v>
      </c>
      <c r="D7" s="5" t="n">
        <v>0</v>
      </c>
    </row>
    <row r="8" spans="1:5">
      <c r="A8" s="4" t="s">
        <v>732</v>
      </c>
      <c r="B8" s="5" t="n">
        <v>713533000</v>
      </c>
      <c r="D8" s="5" t="n">
        <v>446360000</v>
      </c>
    </row>
    <row r="9" spans="1:5">
      <c r="A9" s="4" t="s">
        <v>505</v>
      </c>
    </row>
    <row r="10" spans="1:5">
      <c r="A10" s="3" t="s">
        <v>727</v>
      </c>
    </row>
    <row r="11" spans="1:5">
      <c r="A11" s="4" t="s">
        <v>425</v>
      </c>
      <c r="B11" s="5" t="n">
        <v>27326000</v>
      </c>
      <c r="D11" s="5" t="n">
        <v>245000000</v>
      </c>
      <c r="E11" s="7" t="n">
        <v>245000000</v>
      </c>
    </row>
    <row r="12" spans="1:5">
      <c r="A12" s="4" t="s">
        <v>733</v>
      </c>
      <c r="B12" s="5" t="n">
        <v>-893000</v>
      </c>
      <c r="D12" s="5" t="n">
        <v>-20471000</v>
      </c>
    </row>
    <row r="13" spans="1:5">
      <c r="A13" s="4" t="s">
        <v>495</v>
      </c>
    </row>
    <row r="14" spans="1:5">
      <c r="A14" s="3" t="s">
        <v>727</v>
      </c>
    </row>
    <row r="15" spans="1:5">
      <c r="A15" s="4" t="s">
        <v>425</v>
      </c>
      <c r="B15" s="5" t="n">
        <v>750000000</v>
      </c>
      <c r="C15" s="7" t="n">
        <v>750000000</v>
      </c>
      <c r="D15" s="5" t="n">
        <v>0</v>
      </c>
    </row>
    <row r="16" spans="1:5">
      <c r="A16" s="4" t="s">
        <v>733</v>
      </c>
      <c r="B16" s="5" t="n">
        <v>-140136000</v>
      </c>
      <c r="D16" s="5" t="n">
        <v>0</v>
      </c>
    </row>
    <row r="17" spans="1:5">
      <c r="A17" s="4" t="s">
        <v>728</v>
      </c>
      <c r="B17" s="7" t="n">
        <v>127997000</v>
      </c>
      <c r="D1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3</v>
      </c>
    </row>
    <row r="2" spans="1:3">
      <c r="A2" s="4" t="s">
        <v>36</v>
      </c>
    </row>
    <row r="3" spans="1:3">
      <c r="A3" s="3" t="s">
        <v>735</v>
      </c>
    </row>
    <row r="4" spans="1:3">
      <c r="A4" s="4" t="s">
        <v>736</v>
      </c>
      <c r="B4" s="7" t="n">
        <v>600154</v>
      </c>
      <c r="C4" s="7" t="n">
        <v>179528</v>
      </c>
    </row>
    <row r="5" spans="1:3">
      <c r="A5" s="4" t="s">
        <v>737</v>
      </c>
      <c r="B5" s="5" t="n">
        <v>1226</v>
      </c>
      <c r="C5" s="5" t="n">
        <v>1695</v>
      </c>
    </row>
    <row r="6" spans="1:3">
      <c r="A6" s="4" t="s">
        <v>738</v>
      </c>
      <c r="B6" s="5" t="n">
        <v>-163</v>
      </c>
      <c r="C6" s="5" t="n">
        <v>-182</v>
      </c>
    </row>
    <row r="7" spans="1:3">
      <c r="A7" s="4" t="s">
        <v>739</v>
      </c>
      <c r="B7" s="5" t="n">
        <v>601217</v>
      </c>
      <c r="C7" s="5" t="n">
        <v>181041</v>
      </c>
    </row>
    <row r="8" spans="1:3">
      <c r="A8" s="4" t="s">
        <v>740</v>
      </c>
    </row>
    <row r="9" spans="1:3">
      <c r="A9" s="3" t="s">
        <v>735</v>
      </c>
    </row>
    <row r="10" spans="1:3">
      <c r="A10" s="4" t="s">
        <v>736</v>
      </c>
      <c r="B10" s="5" t="n">
        <v>311066</v>
      </c>
      <c r="C10" s="5" t="n">
        <v>80095</v>
      </c>
    </row>
    <row r="11" spans="1:3">
      <c r="A11" s="4" t="s">
        <v>737</v>
      </c>
      <c r="B11" s="5" t="n">
        <v>26</v>
      </c>
      <c r="C11" s="5" t="n">
        <v>6</v>
      </c>
    </row>
    <row r="12" spans="1:3">
      <c r="A12" s="4" t="s">
        <v>738</v>
      </c>
      <c r="B12" s="5" t="n">
        <v>-29</v>
      </c>
      <c r="C12" s="5" t="n">
        <v>-42</v>
      </c>
    </row>
    <row r="13" spans="1:3">
      <c r="A13" s="4" t="s">
        <v>739</v>
      </c>
      <c r="B13" s="5" t="n">
        <v>311063</v>
      </c>
      <c r="C13" s="5" t="n">
        <v>80059</v>
      </c>
    </row>
    <row r="14" spans="1:3">
      <c r="A14" s="4" t="s">
        <v>741</v>
      </c>
    </row>
    <row r="15" spans="1:3">
      <c r="A15" s="3" t="s">
        <v>735</v>
      </c>
    </row>
    <row r="16" spans="1:3">
      <c r="A16" s="4" t="s">
        <v>736</v>
      </c>
      <c r="B16" s="5" t="n">
        <v>53223</v>
      </c>
      <c r="C16" s="5" t="n">
        <v>55335</v>
      </c>
    </row>
    <row r="17" spans="1:3">
      <c r="A17" s="4" t="s">
        <v>737</v>
      </c>
      <c r="B17" s="5" t="n">
        <v>1</v>
      </c>
      <c r="C17" s="5" t="n">
        <v>0</v>
      </c>
    </row>
    <row r="18" spans="1:3">
      <c r="A18" s="4" t="s">
        <v>738</v>
      </c>
      <c r="B18" s="5" t="n">
        <v>-45</v>
      </c>
      <c r="C18" s="5" t="n">
        <v>-96</v>
      </c>
    </row>
    <row r="19" spans="1:3">
      <c r="A19" s="4" t="s">
        <v>739</v>
      </c>
      <c r="B19" s="5" t="n">
        <v>53179</v>
      </c>
      <c r="C19" s="5" t="n">
        <v>55239</v>
      </c>
    </row>
    <row r="20" spans="1:3">
      <c r="A20" s="4" t="s">
        <v>742</v>
      </c>
    </row>
    <row r="21" spans="1:3">
      <c r="A21" s="3" t="s">
        <v>735</v>
      </c>
    </row>
    <row r="22" spans="1:3">
      <c r="A22" s="4" t="s">
        <v>736</v>
      </c>
      <c r="B22" s="5" t="n">
        <v>135</v>
      </c>
      <c r="C22" s="5" t="n">
        <v>207</v>
      </c>
    </row>
    <row r="23" spans="1:3">
      <c r="A23" s="4" t="s">
        <v>737</v>
      </c>
      <c r="B23" s="5" t="n">
        <v>1191</v>
      </c>
      <c r="C23" s="5" t="n">
        <v>1689</v>
      </c>
    </row>
    <row r="24" spans="1:3">
      <c r="A24" s="4" t="s">
        <v>738</v>
      </c>
      <c r="B24" s="5" t="n">
        <v>0</v>
      </c>
      <c r="C24" s="5" t="n">
        <v>0</v>
      </c>
    </row>
    <row r="25" spans="1:3">
      <c r="A25" s="4" t="s">
        <v>739</v>
      </c>
      <c r="B25" s="5" t="n">
        <v>1326</v>
      </c>
      <c r="C25" s="5" t="n">
        <v>1896</v>
      </c>
    </row>
    <row r="26" spans="1:3">
      <c r="A26" s="4" t="s">
        <v>743</v>
      </c>
    </row>
    <row r="27" spans="1:3">
      <c r="A27" s="3" t="s">
        <v>735</v>
      </c>
    </row>
    <row r="28" spans="1:3">
      <c r="A28" s="4" t="s">
        <v>736</v>
      </c>
      <c r="B28" s="5" t="n">
        <v>225731</v>
      </c>
      <c r="C28" s="5" t="n">
        <v>27933</v>
      </c>
    </row>
    <row r="29" spans="1:3">
      <c r="A29" s="4" t="s">
        <v>737</v>
      </c>
      <c r="B29" s="5" t="n">
        <v>8</v>
      </c>
      <c r="C29" s="5" t="n">
        <v>0</v>
      </c>
    </row>
    <row r="30" spans="1:3">
      <c r="A30" s="4" t="s">
        <v>738</v>
      </c>
      <c r="B30" s="5" t="n">
        <v>-76</v>
      </c>
      <c r="C30" s="5" t="n">
        <v>-20</v>
      </c>
    </row>
    <row r="31" spans="1:3">
      <c r="A31" s="4" t="s">
        <v>739</v>
      </c>
      <c r="B31" s="5" t="n">
        <v>225663</v>
      </c>
      <c r="C31" s="5" t="n">
        <v>27913</v>
      </c>
    </row>
    <row r="32" spans="1:3">
      <c r="A32" s="4" t="s">
        <v>744</v>
      </c>
    </row>
    <row r="33" spans="1:3">
      <c r="A33" s="3" t="s">
        <v>735</v>
      </c>
    </row>
    <row r="34" spans="1:3">
      <c r="A34" s="4" t="s">
        <v>736</v>
      </c>
      <c r="C34" s="5" t="n">
        <v>4991</v>
      </c>
    </row>
    <row r="35" spans="1:3">
      <c r="A35" s="4" t="s">
        <v>737</v>
      </c>
      <c r="C35" s="5" t="n">
        <v>0</v>
      </c>
    </row>
    <row r="36" spans="1:3">
      <c r="A36" s="4" t="s">
        <v>738</v>
      </c>
      <c r="C36" s="5" t="n">
        <v>-1</v>
      </c>
    </row>
    <row r="37" spans="1:3">
      <c r="A37" s="4" t="s">
        <v>739</v>
      </c>
      <c r="C37" s="5" t="n">
        <v>4990</v>
      </c>
    </row>
    <row r="38" spans="1:3">
      <c r="A38" s="4" t="s">
        <v>745</v>
      </c>
    </row>
    <row r="39" spans="1:3">
      <c r="A39" s="3" t="s">
        <v>735</v>
      </c>
    </row>
    <row r="40" spans="1:3">
      <c r="A40" s="4" t="s">
        <v>736</v>
      </c>
      <c r="B40" s="5" t="n">
        <v>7982</v>
      </c>
      <c r="C40" s="5" t="n">
        <v>8939</v>
      </c>
    </row>
    <row r="41" spans="1:3">
      <c r="A41" s="4" t="s">
        <v>737</v>
      </c>
      <c r="B41" s="5" t="n">
        <v>0</v>
      </c>
      <c r="C41" s="5" t="n">
        <v>0</v>
      </c>
    </row>
    <row r="42" spans="1:3">
      <c r="A42" s="4" t="s">
        <v>738</v>
      </c>
      <c r="B42" s="5" t="n">
        <v>-9</v>
      </c>
      <c r="C42" s="5" t="n">
        <v>-10</v>
      </c>
    </row>
    <row r="43" spans="1:3">
      <c r="A43" s="4" t="s">
        <v>739</v>
      </c>
      <c r="B43" s="5" t="n">
        <v>7973</v>
      </c>
      <c r="C43" s="5" t="n">
        <v>8929</v>
      </c>
    </row>
    <row r="44" spans="1:3">
      <c r="A44" s="4" t="s">
        <v>746</v>
      </c>
    </row>
    <row r="45" spans="1:3">
      <c r="A45" s="3" t="s">
        <v>735</v>
      </c>
    </row>
    <row r="46" spans="1:3">
      <c r="A46" s="4" t="s">
        <v>736</v>
      </c>
      <c r="B46" s="5" t="n">
        <v>2017</v>
      </c>
      <c r="C46" s="5" t="n">
        <v>2028</v>
      </c>
    </row>
    <row r="47" spans="1:3">
      <c r="A47" s="4" t="s">
        <v>737</v>
      </c>
      <c r="B47" s="5" t="n">
        <v>0</v>
      </c>
      <c r="C47" s="5" t="n">
        <v>0</v>
      </c>
    </row>
    <row r="48" spans="1:3">
      <c r="A48" s="4" t="s">
        <v>738</v>
      </c>
      <c r="B48" s="5" t="n">
        <v>-4</v>
      </c>
      <c r="C48" s="5" t="n">
        <v>-13</v>
      </c>
    </row>
    <row r="49" spans="1:3">
      <c r="A49" s="4" t="s">
        <v>739</v>
      </c>
      <c r="B49" s="7" t="n">
        <v>2013</v>
      </c>
      <c r="C49" s="7" t="n">
        <v>2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234</v>
      </c>
    </row>
    <row r="3" spans="1:3">
      <c r="A3" s="4" t="s">
        <v>583</v>
      </c>
      <c r="B3" s="7" t="n">
        <v>2616</v>
      </c>
      <c r="C3" s="7" t="n">
        <v>0</v>
      </c>
    </row>
    <row r="4" spans="1:3">
      <c r="A4" s="4" t="s">
        <v>748</v>
      </c>
      <c r="B4" s="5" t="n">
        <v>9257</v>
      </c>
      <c r="C4" s="5" t="n">
        <v>0</v>
      </c>
    </row>
    <row r="5" spans="1:3">
      <c r="A5" s="4" t="s">
        <v>479</v>
      </c>
      <c r="B5" s="5" t="n">
        <v>8545</v>
      </c>
      <c r="C5" s="5" t="n">
        <v>1514</v>
      </c>
    </row>
    <row r="6" spans="1:3">
      <c r="A6" s="4" t="s">
        <v>42</v>
      </c>
      <c r="B6" s="7" t="n">
        <v>20418</v>
      </c>
      <c r="C6" s="7" t="n">
        <v>1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80</v>
      </c>
    </row>
    <row r="3" spans="1:4">
      <c r="A3" s="3" t="s">
        <v>750</v>
      </c>
    </row>
    <row r="4" spans="1:4">
      <c r="A4" s="4" t="s">
        <v>751</v>
      </c>
      <c r="B4" s="7" t="n">
        <v>7537</v>
      </c>
      <c r="C4" s="7" t="n">
        <v>6074</v>
      </c>
    </row>
    <row r="5" spans="1:4">
      <c r="A5" s="4" t="s">
        <v>752</v>
      </c>
      <c r="B5" s="5" t="n">
        <v>-2165</v>
      </c>
      <c r="C5" s="5" t="n">
        <v>-1862</v>
      </c>
    </row>
    <row r="6" spans="1:4">
      <c r="A6" s="4" t="s">
        <v>48</v>
      </c>
      <c r="B6" s="5" t="n">
        <v>5372</v>
      </c>
      <c r="C6" s="5" t="n">
        <v>4212</v>
      </c>
    </row>
    <row r="7" spans="1:4">
      <c r="A7" s="4" t="s">
        <v>753</v>
      </c>
      <c r="B7" s="5" t="n">
        <v>900</v>
      </c>
      <c r="C7" s="5" t="n">
        <v>400</v>
      </c>
      <c r="D7" s="7" t="n">
        <v>200</v>
      </c>
    </row>
    <row r="8" spans="1:4">
      <c r="A8" s="4" t="s">
        <v>754</v>
      </c>
    </row>
    <row r="9" spans="1:4">
      <c r="A9" s="3" t="s">
        <v>750</v>
      </c>
    </row>
    <row r="10" spans="1:4">
      <c r="A10" s="4" t="s">
        <v>751</v>
      </c>
      <c r="B10" s="5" t="n">
        <v>4183</v>
      </c>
      <c r="C10" s="5" t="n">
        <v>3460</v>
      </c>
    </row>
    <row r="11" spans="1:4">
      <c r="A11" s="4" t="s">
        <v>755</v>
      </c>
    </row>
    <row r="12" spans="1:4">
      <c r="A12" s="3" t="s">
        <v>750</v>
      </c>
    </row>
    <row r="13" spans="1:4">
      <c r="A13" s="4" t="s">
        <v>751</v>
      </c>
      <c r="B13" s="5" t="n">
        <v>2418</v>
      </c>
      <c r="C13" s="5" t="n">
        <v>1917</v>
      </c>
    </row>
    <row r="14" spans="1:4">
      <c r="A14" s="4" t="s">
        <v>756</v>
      </c>
    </row>
    <row r="15" spans="1:4">
      <c r="A15" s="3" t="s">
        <v>750</v>
      </c>
    </row>
    <row r="16" spans="1:4">
      <c r="A16" s="4" t="s">
        <v>751</v>
      </c>
      <c r="B16" s="7" t="n">
        <v>936</v>
      </c>
      <c r="C16" s="7" t="n">
        <v>697</v>
      </c>
    </row>
    <row r="17" spans="1:4">
      <c r="A17" s="4" t="s">
        <v>402</v>
      </c>
    </row>
    <row r="18" spans="1:4">
      <c r="A18" s="3" t="s">
        <v>750</v>
      </c>
    </row>
    <row r="19" spans="1:4">
      <c r="A19" s="4" t="s">
        <v>403</v>
      </c>
      <c r="B19" s="4" t="s">
        <v>404</v>
      </c>
    </row>
    <row r="20" spans="1:4">
      <c r="A20" s="4" t="s">
        <v>405</v>
      </c>
    </row>
    <row r="21" spans="1:4">
      <c r="A21" s="3" t="s">
        <v>750</v>
      </c>
    </row>
    <row r="22" spans="1:4">
      <c r="A22" s="4" t="s">
        <v>403</v>
      </c>
      <c r="B22" s="4" t="s">
        <v>3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3</v>
      </c>
      <c r="D2" s="2" t="s">
        <v>80</v>
      </c>
    </row>
    <row r="3" spans="1:4">
      <c r="A3" s="3" t="s">
        <v>481</v>
      </c>
    </row>
    <row r="4" spans="1:4">
      <c r="A4" s="4" t="s">
        <v>46</v>
      </c>
      <c r="B4" s="7" t="n">
        <v>86646000</v>
      </c>
      <c r="C4" s="7" t="n">
        <v>85959000</v>
      </c>
    </row>
    <row r="5" spans="1:4">
      <c r="A5" s="4" t="s">
        <v>758</v>
      </c>
      <c r="B5" s="7" t="n">
        <v>306439000</v>
      </c>
      <c r="C5" s="5" t="n">
        <v>314543000</v>
      </c>
    </row>
    <row r="6" spans="1:4">
      <c r="A6" s="4" t="s">
        <v>557</v>
      </c>
      <c r="B6" s="4" t="s">
        <v>558</v>
      </c>
    </row>
    <row r="7" spans="1:4">
      <c r="A7" s="4" t="s">
        <v>759</v>
      </c>
      <c r="B7" s="7" t="n">
        <v>15800000</v>
      </c>
      <c r="C7" s="5" t="n">
        <v>11300000</v>
      </c>
      <c r="D7" s="7" t="n">
        <v>10600000</v>
      </c>
    </row>
    <row r="8" spans="1:4">
      <c r="A8" s="4" t="s">
        <v>760</v>
      </c>
      <c r="B8" s="5" t="n">
        <v>13600000</v>
      </c>
    </row>
    <row r="9" spans="1:4">
      <c r="A9" s="4" t="s">
        <v>761</v>
      </c>
      <c r="B9" s="5" t="n">
        <v>12800000</v>
      </c>
    </row>
    <row r="10" spans="1:4">
      <c r="A10" s="4" t="s">
        <v>762</v>
      </c>
      <c r="B10" s="5" t="n">
        <v>12800000</v>
      </c>
    </row>
    <row r="11" spans="1:4">
      <c r="A11" s="4" t="s">
        <v>763</v>
      </c>
      <c r="B11" s="5" t="n">
        <v>12800000</v>
      </c>
    </row>
    <row r="12" spans="1:4">
      <c r="A12" s="4" t="s">
        <v>764</v>
      </c>
      <c r="B12" s="5" t="n">
        <v>12800000</v>
      </c>
    </row>
    <row r="13" spans="1:4">
      <c r="A13" s="4" t="s">
        <v>765</v>
      </c>
      <c r="B13" s="5" t="n">
        <v>0</v>
      </c>
      <c r="C13" s="5" t="n">
        <v>0</v>
      </c>
      <c r="D13" s="7" t="n">
        <v>0</v>
      </c>
    </row>
    <row r="14" spans="1:4">
      <c r="A14" s="4" t="s">
        <v>766</v>
      </c>
    </row>
    <row r="15" spans="1:4">
      <c r="A15" s="3" t="s">
        <v>481</v>
      </c>
    </row>
    <row r="16" spans="1:4">
      <c r="A16" s="4" t="s">
        <v>482</v>
      </c>
      <c r="B16" s="5" t="n">
        <v>235413000</v>
      </c>
      <c r="C16" s="5" t="n">
        <v>222900000</v>
      </c>
    </row>
    <row r="17" spans="1:4">
      <c r="A17" s="4" t="s">
        <v>767</v>
      </c>
      <c r="B17" s="5" t="n">
        <v>-35070000</v>
      </c>
      <c r="C17" s="5" t="n">
        <v>-23301000</v>
      </c>
    </row>
    <row r="18" spans="1:4">
      <c r="A18" s="4" t="s">
        <v>768</v>
      </c>
    </row>
    <row r="19" spans="1:4">
      <c r="A19" s="3" t="s">
        <v>481</v>
      </c>
    </row>
    <row r="20" spans="1:4">
      <c r="A20" s="4" t="s">
        <v>482</v>
      </c>
      <c r="B20" s="5" t="n">
        <v>2642000</v>
      </c>
      <c r="C20" s="5" t="n">
        <v>2642000</v>
      </c>
    </row>
    <row r="21" spans="1:4">
      <c r="A21" s="4" t="s">
        <v>767</v>
      </c>
      <c r="B21" s="5" t="n">
        <v>-1048000</v>
      </c>
      <c r="C21" s="5" t="n">
        <v>-916000</v>
      </c>
    </row>
    <row r="22" spans="1:4">
      <c r="A22" s="4" t="s">
        <v>769</v>
      </c>
    </row>
    <row r="23" spans="1:4">
      <c r="A23" s="3" t="s">
        <v>481</v>
      </c>
    </row>
    <row r="24" spans="1:4">
      <c r="A24" s="4" t="s">
        <v>482</v>
      </c>
      <c r="B24" s="5" t="n">
        <v>29600000</v>
      </c>
      <c r="C24" s="5" t="n">
        <v>29600000</v>
      </c>
    </row>
    <row r="25" spans="1:4">
      <c r="A25" s="4" t="s">
        <v>767</v>
      </c>
      <c r="B25" s="7" t="n">
        <v>-11744000</v>
      </c>
      <c r="C25" s="5" t="n">
        <v>-10264000</v>
      </c>
    </row>
    <row r="26" spans="1:4">
      <c r="A26" s="4" t="s">
        <v>770</v>
      </c>
    </row>
    <row r="27" spans="1:4">
      <c r="A27" s="3" t="s">
        <v>481</v>
      </c>
    </row>
    <row r="28" spans="1:4">
      <c r="A28" s="4" t="s">
        <v>770</v>
      </c>
      <c r="C28" s="7" t="n">
        <v>792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3</v>
      </c>
    </row>
    <row r="2" spans="1:3">
      <c r="A2" s="3" t="s">
        <v>234</v>
      </c>
    </row>
    <row r="3" spans="1:3">
      <c r="A3" s="4" t="s">
        <v>772</v>
      </c>
      <c r="B3" s="7" t="n">
        <v>4045</v>
      </c>
      <c r="C3" s="7" t="n">
        <v>4085</v>
      </c>
    </row>
    <row r="4" spans="1:3">
      <c r="A4" s="4" t="s">
        <v>773</v>
      </c>
      <c r="B4" s="5" t="n">
        <v>942</v>
      </c>
      <c r="C4" s="5" t="n">
        <v>430</v>
      </c>
    </row>
    <row r="5" spans="1:3">
      <c r="A5" s="4" t="s">
        <v>774</v>
      </c>
      <c r="B5" s="5" t="n">
        <v>428</v>
      </c>
      <c r="C5" s="5" t="n">
        <v>396</v>
      </c>
    </row>
    <row r="6" spans="1:3">
      <c r="A6" s="4" t="s">
        <v>775</v>
      </c>
      <c r="B6" s="5" t="n">
        <v>1025</v>
      </c>
      <c r="C6" s="5" t="n">
        <v>954</v>
      </c>
    </row>
    <row r="7" spans="1:3">
      <c r="A7" s="4" t="s">
        <v>776</v>
      </c>
      <c r="B7" s="5" t="n">
        <v>4613</v>
      </c>
      <c r="C7" s="5" t="n">
        <v>0</v>
      </c>
    </row>
    <row r="8" spans="1:3">
      <c r="A8" s="4" t="s">
        <v>777</v>
      </c>
      <c r="B8" s="5" t="n">
        <v>3590</v>
      </c>
      <c r="C8" s="5" t="n">
        <v>0</v>
      </c>
    </row>
    <row r="9" spans="1:3">
      <c r="A9" s="4" t="s">
        <v>778</v>
      </c>
      <c r="B9" s="5" t="n">
        <v>1093</v>
      </c>
      <c r="C9" s="5" t="n">
        <v>0</v>
      </c>
    </row>
    <row r="10" spans="1:3">
      <c r="A10" s="4" t="s">
        <v>479</v>
      </c>
      <c r="B10" s="5" t="n">
        <v>3464</v>
      </c>
      <c r="C10" s="5" t="n">
        <v>1512</v>
      </c>
    </row>
    <row r="11" spans="1:3">
      <c r="A11" s="4" t="s">
        <v>53</v>
      </c>
      <c r="B11" s="7" t="n">
        <v>19200</v>
      </c>
      <c r="C11" s="7" t="n">
        <v>7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80</v>
      </c>
    </row>
    <row r="3" spans="1:4">
      <c r="A3" s="3" t="s">
        <v>119</v>
      </c>
    </row>
    <row r="4" spans="1:4">
      <c r="A4" s="4" t="s">
        <v>103</v>
      </c>
      <c r="B4" s="7" t="n">
        <v>143321</v>
      </c>
      <c r="C4" s="7" t="n">
        <v>12556</v>
      </c>
      <c r="D4" s="7" t="n">
        <v>-1636</v>
      </c>
    </row>
    <row r="5" spans="1:4">
      <c r="A5" s="4" t="s">
        <v>120</v>
      </c>
      <c r="B5" s="5" t="n">
        <v>73</v>
      </c>
      <c r="C5" s="5" t="n">
        <v>143</v>
      </c>
      <c r="D5" s="5" t="n">
        <v>93</v>
      </c>
    </row>
    <row r="6" spans="1:4">
      <c r="A6" s="4" t="s">
        <v>121</v>
      </c>
      <c r="B6" s="5" t="n">
        <v>-921</v>
      </c>
      <c r="C6" s="5" t="n">
        <v>0</v>
      </c>
      <c r="D6" s="5" t="n">
        <v>0</v>
      </c>
    </row>
    <row r="7" spans="1:4">
      <c r="A7" s="4" t="s">
        <v>122</v>
      </c>
      <c r="B7" s="5" t="n">
        <v>0</v>
      </c>
      <c r="C7" s="5" t="n">
        <v>-400</v>
      </c>
      <c r="D7" s="5" t="n">
        <v>-2253</v>
      </c>
    </row>
    <row r="8" spans="1:4">
      <c r="A8" s="4" t="s">
        <v>123</v>
      </c>
      <c r="B8" s="7" t="n">
        <v>142473</v>
      </c>
      <c r="C8" s="7" t="n">
        <v>12299</v>
      </c>
      <c r="D8" s="7" t="n">
        <v>-3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9</v>
      </c>
      <c r="B1" s="2" t="s">
        <v>1</v>
      </c>
    </row>
    <row r="2" spans="1:3">
      <c r="B2" s="2" t="s">
        <v>2</v>
      </c>
      <c r="C2" s="2" t="s">
        <v>33</v>
      </c>
    </row>
    <row r="3" spans="1:3">
      <c r="A3" s="3" t="s">
        <v>302</v>
      </c>
    </row>
    <row r="4" spans="1:3">
      <c r="A4" s="4" t="s">
        <v>555</v>
      </c>
      <c r="C4" s="4" t="s">
        <v>411</v>
      </c>
    </row>
    <row r="5" spans="1:3">
      <c r="A5" s="4" t="s">
        <v>556</v>
      </c>
      <c r="C5" s="7" t="n">
        <v>15000000</v>
      </c>
    </row>
    <row r="6" spans="1:3">
      <c r="A6" s="4" t="s">
        <v>780</v>
      </c>
      <c r="C6" s="4" t="s">
        <v>576</v>
      </c>
    </row>
    <row r="7" spans="1:3">
      <c r="A7" s="4" t="s">
        <v>781</v>
      </c>
      <c r="C7" s="7" t="n">
        <v>35000000</v>
      </c>
    </row>
    <row r="8" spans="1:3">
      <c r="A8" s="3" t="s">
        <v>782</v>
      </c>
    </row>
    <row r="9" spans="1:3">
      <c r="A9" s="4" t="s">
        <v>783</v>
      </c>
      <c r="B9" s="7" t="n">
        <v>14000000</v>
      </c>
      <c r="C9" s="5" t="n">
        <v>8100000</v>
      </c>
    </row>
    <row r="10" spans="1:3">
      <c r="A10" s="4" t="s">
        <v>784</v>
      </c>
      <c r="B10" s="5" t="n">
        <v>-4925000</v>
      </c>
      <c r="C10" s="5" t="n">
        <v>-5000000</v>
      </c>
    </row>
    <row r="11" spans="1:3">
      <c r="A11" s="4" t="s">
        <v>785</v>
      </c>
      <c r="B11" s="5" t="n">
        <v>3426000</v>
      </c>
      <c r="C11" s="5" t="n">
        <v>2500000</v>
      </c>
    </row>
    <row r="12" spans="1:3">
      <c r="A12" s="4" t="s">
        <v>786</v>
      </c>
      <c r="C12" s="5" t="n">
        <v>8400000</v>
      </c>
    </row>
    <row r="13" spans="1:3">
      <c r="A13" s="4" t="s">
        <v>787</v>
      </c>
      <c r="B13" s="5" t="n">
        <v>12501000</v>
      </c>
      <c r="C13" s="5" t="n">
        <v>14000000</v>
      </c>
    </row>
    <row r="14" spans="1:3">
      <c r="A14" s="4" t="s">
        <v>649</v>
      </c>
    </row>
    <row r="15" spans="1:3">
      <c r="A15" s="3" t="s">
        <v>782</v>
      </c>
    </row>
    <row r="16" spans="1:3">
      <c r="A16" s="4" t="s">
        <v>783</v>
      </c>
      <c r="B16" s="5" t="n">
        <v>1600000</v>
      </c>
      <c r="C16" s="5" t="n">
        <v>6600000</v>
      </c>
    </row>
    <row r="17" spans="1:3">
      <c r="A17" s="4" t="s">
        <v>784</v>
      </c>
      <c r="B17" s="5" t="n">
        <v>-25000</v>
      </c>
      <c r="C17" s="5" t="n">
        <v>-5000000</v>
      </c>
    </row>
    <row r="18" spans="1:3">
      <c r="A18" s="4" t="s">
        <v>785</v>
      </c>
      <c r="B18" s="5" t="n">
        <v>-1050000</v>
      </c>
      <c r="C18" s="5" t="n">
        <v>0</v>
      </c>
    </row>
    <row r="19" spans="1:3">
      <c r="A19" s="4" t="s">
        <v>786</v>
      </c>
      <c r="C19" s="5" t="n">
        <v>0</v>
      </c>
    </row>
    <row r="20" spans="1:3">
      <c r="A20" s="4" t="s">
        <v>787</v>
      </c>
      <c r="B20" s="5" t="n">
        <v>525000</v>
      </c>
      <c r="C20" s="5" t="n">
        <v>1600000</v>
      </c>
    </row>
    <row r="21" spans="1:3">
      <c r="A21" s="4" t="s">
        <v>788</v>
      </c>
    </row>
    <row r="22" spans="1:3">
      <c r="A22" s="3" t="s">
        <v>782</v>
      </c>
    </row>
    <row r="23" spans="1:3">
      <c r="A23" s="4" t="s">
        <v>783</v>
      </c>
      <c r="B23" s="5" t="n">
        <v>4000000</v>
      </c>
      <c r="C23" s="5" t="n">
        <v>1500000</v>
      </c>
    </row>
    <row r="24" spans="1:3">
      <c r="A24" s="4" t="s">
        <v>784</v>
      </c>
      <c r="B24" s="5" t="n">
        <v>-3900000</v>
      </c>
      <c r="C24" s="5" t="n">
        <v>0</v>
      </c>
    </row>
    <row r="25" spans="1:3">
      <c r="A25" s="4" t="s">
        <v>785</v>
      </c>
      <c r="B25" s="5" t="n">
        <v>5400000</v>
      </c>
      <c r="C25" s="5" t="n">
        <v>2500000</v>
      </c>
    </row>
    <row r="26" spans="1:3">
      <c r="A26" s="4" t="s">
        <v>786</v>
      </c>
      <c r="C26" s="5" t="n">
        <v>0</v>
      </c>
    </row>
    <row r="27" spans="1:3">
      <c r="A27" s="4" t="s">
        <v>787</v>
      </c>
      <c r="B27" s="5" t="n">
        <v>5500000</v>
      </c>
      <c r="C27" s="5" t="n">
        <v>4000000</v>
      </c>
    </row>
    <row r="28" spans="1:3">
      <c r="A28" s="4" t="s">
        <v>305</v>
      </c>
    </row>
    <row r="29" spans="1:3">
      <c r="A29" s="3" t="s">
        <v>782</v>
      </c>
    </row>
    <row r="30" spans="1:3">
      <c r="A30" s="4" t="s">
        <v>783</v>
      </c>
      <c r="B30" s="5" t="n">
        <v>8400000</v>
      </c>
      <c r="C30" s="5" t="n">
        <v>0</v>
      </c>
    </row>
    <row r="31" spans="1:3">
      <c r="A31" s="4" t="s">
        <v>784</v>
      </c>
      <c r="B31" s="5" t="n">
        <v>-1000000</v>
      </c>
      <c r="C31" s="5" t="n">
        <v>0</v>
      </c>
    </row>
    <row r="32" spans="1:3">
      <c r="A32" s="4" t="s">
        <v>785</v>
      </c>
      <c r="B32" s="5" t="n">
        <v>-924000</v>
      </c>
      <c r="C32" s="5" t="n">
        <v>0</v>
      </c>
    </row>
    <row r="33" spans="1:3">
      <c r="A33" s="4" t="s">
        <v>786</v>
      </c>
      <c r="C33" s="5" t="n">
        <v>8400000</v>
      </c>
    </row>
    <row r="34" spans="1:3">
      <c r="A34" s="4" t="s">
        <v>787</v>
      </c>
      <c r="B34" s="7" t="n">
        <v>6476000</v>
      </c>
      <c r="C34" s="7" t="n">
        <v>8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6"/>
    <col customWidth="1" max="6" min="6" width="14"/>
    <col customWidth="1" max="7" min="7" width="25"/>
    <col customWidth="1" max="8" min="8" width="14"/>
    <col customWidth="1" max="9" min="9" width="15"/>
    <col customWidth="1" max="10" min="10" width="16"/>
  </cols>
  <sheetData>
    <row r="1" spans="1:10">
      <c r="A1" s="1" t="s">
        <v>789</v>
      </c>
      <c r="B1" s="2" t="s">
        <v>790</v>
      </c>
      <c r="C1" s="2" t="s">
        <v>791</v>
      </c>
      <c r="D1" s="2" t="s">
        <v>792</v>
      </c>
      <c r="E1" s="2" t="s">
        <v>793</v>
      </c>
      <c r="F1" s="2" t="s">
        <v>794</v>
      </c>
      <c r="G1" s="2" t="s">
        <v>2</v>
      </c>
      <c r="H1" s="2" t="s">
        <v>33</v>
      </c>
      <c r="I1" s="2" t="s">
        <v>80</v>
      </c>
      <c r="J1" s="2" t="s">
        <v>795</v>
      </c>
    </row>
    <row r="2" spans="1:10">
      <c r="A2" s="3" t="s">
        <v>796</v>
      </c>
    </row>
    <row r="3" spans="1:10">
      <c r="A3" s="4" t="s">
        <v>797</v>
      </c>
      <c r="C3" s="5" t="n">
        <v>260000</v>
      </c>
      <c r="G3" s="5" t="n">
        <v>782248</v>
      </c>
      <c r="H3" s="5" t="n">
        <v>14000</v>
      </c>
      <c r="I3" s="5" t="n">
        <v>40500</v>
      </c>
    </row>
    <row r="4" spans="1:10">
      <c r="A4" s="4" t="s">
        <v>798</v>
      </c>
      <c r="C4" s="9" t="n">
        <v>191.14</v>
      </c>
    </row>
    <row r="5" spans="1:10">
      <c r="A5" s="4" t="s">
        <v>799</v>
      </c>
      <c r="G5" s="7" t="n">
        <v>127481000</v>
      </c>
      <c r="H5" s="7" t="n">
        <v>1966000</v>
      </c>
      <c r="I5" s="7" t="n">
        <v>3901000</v>
      </c>
    </row>
    <row r="6" spans="1:10">
      <c r="A6" s="4" t="s">
        <v>800</v>
      </c>
      <c r="E6" s="7" t="n">
        <v>200000000</v>
      </c>
    </row>
    <row r="7" spans="1:10">
      <c r="A7" s="4" t="s">
        <v>801</v>
      </c>
      <c r="E7" s="4" t="s">
        <v>404</v>
      </c>
    </row>
    <row r="8" spans="1:10">
      <c r="A8" s="4" t="s">
        <v>802</v>
      </c>
      <c r="G8" s="7" t="n">
        <v>125200000</v>
      </c>
    </row>
    <row r="9" spans="1:10">
      <c r="A9" s="4" t="s">
        <v>803</v>
      </c>
    </row>
    <row r="10" spans="1:10">
      <c r="A10" s="3" t="s">
        <v>804</v>
      </c>
    </row>
    <row r="11" spans="1:10">
      <c r="A11" s="4" t="s">
        <v>805</v>
      </c>
      <c r="G11" s="9" t="n">
        <v>66.70999999999999</v>
      </c>
      <c r="H11" s="9" t="n">
        <v>53.17</v>
      </c>
      <c r="I11" s="9" t="n">
        <v>46.53</v>
      </c>
    </row>
    <row r="12" spans="1:10">
      <c r="A12" s="4" t="s">
        <v>806</v>
      </c>
      <c r="G12" s="7" t="n">
        <v>51900000</v>
      </c>
      <c r="H12" s="7" t="n">
        <v>13300000</v>
      </c>
      <c r="I12" s="7" t="n">
        <v>12000000</v>
      </c>
    </row>
    <row r="13" spans="1:10">
      <c r="A13" s="4" t="s">
        <v>807</v>
      </c>
      <c r="G13" s="5" t="n">
        <v>19800000</v>
      </c>
      <c r="H13" s="7" t="n">
        <v>4700000</v>
      </c>
      <c r="I13" s="7" t="n">
        <v>6200000</v>
      </c>
    </row>
    <row r="14" spans="1:10">
      <c r="A14" s="4" t="s">
        <v>808</v>
      </c>
      <c r="G14" s="7" t="n">
        <v>20400000</v>
      </c>
    </row>
    <row r="15" spans="1:10">
      <c r="A15" s="4" t="s">
        <v>809</v>
      </c>
      <c r="G15" s="4" t="s">
        <v>810</v>
      </c>
    </row>
    <row r="16" spans="1:10">
      <c r="A16" s="4" t="s">
        <v>811</v>
      </c>
    </row>
    <row r="17" spans="1:10">
      <c r="A17" s="3" t="s">
        <v>804</v>
      </c>
    </row>
    <row r="18" spans="1:10">
      <c r="A18" s="4" t="s">
        <v>809</v>
      </c>
      <c r="G18" s="4" t="s">
        <v>812</v>
      </c>
    </row>
    <row r="19" spans="1:10">
      <c r="A19" s="4" t="s">
        <v>813</v>
      </c>
      <c r="G19" s="7" t="n">
        <v>9200000</v>
      </c>
    </row>
    <row r="20" spans="1:10">
      <c r="A20" s="4" t="s">
        <v>814</v>
      </c>
    </row>
    <row r="21" spans="1:10">
      <c r="A21" s="3" t="s">
        <v>804</v>
      </c>
    </row>
    <row r="22" spans="1:10">
      <c r="A22" s="4" t="s">
        <v>815</v>
      </c>
      <c r="B22" s="5" t="n">
        <v>1800000</v>
      </c>
      <c r="D22" s="5" t="n">
        <v>900000</v>
      </c>
    </row>
    <row r="23" spans="1:10">
      <c r="A23" s="4" t="s">
        <v>816</v>
      </c>
      <c r="G23" s="5" t="n">
        <v>600000</v>
      </c>
    </row>
    <row r="24" spans="1:10">
      <c r="A24" s="4" t="s">
        <v>817</v>
      </c>
    </row>
    <row r="25" spans="1:10">
      <c r="A25" s="3" t="s">
        <v>804</v>
      </c>
    </row>
    <row r="26" spans="1:10">
      <c r="A26" s="4" t="s">
        <v>816</v>
      </c>
      <c r="G26" s="5" t="n">
        <v>64008</v>
      </c>
    </row>
    <row r="27" spans="1:10">
      <c r="A27" s="3" t="s">
        <v>818</v>
      </c>
    </row>
    <row r="28" spans="1:10">
      <c r="A28" s="4" t="s">
        <v>819</v>
      </c>
      <c r="G28" s="5" t="n">
        <v>1250</v>
      </c>
    </row>
    <row r="29" spans="1:10">
      <c r="A29" s="4" t="s">
        <v>820</v>
      </c>
      <c r="G29" s="5" t="n">
        <v>3386</v>
      </c>
      <c r="H29" s="5" t="n">
        <v>3061</v>
      </c>
      <c r="I29" s="5" t="n">
        <v>1961</v>
      </c>
    </row>
    <row r="30" spans="1:10">
      <c r="A30" s="4" t="s">
        <v>821</v>
      </c>
    </row>
    <row r="31" spans="1:10">
      <c r="A31" s="3" t="s">
        <v>796</v>
      </c>
    </row>
    <row r="32" spans="1:10">
      <c r="A32" s="4" t="s">
        <v>797</v>
      </c>
      <c r="F32" s="5" t="n">
        <v>400177</v>
      </c>
    </row>
    <row r="33" spans="1:10">
      <c r="A33" s="4" t="s">
        <v>800</v>
      </c>
      <c r="F33" s="7" t="n">
        <v>225900000</v>
      </c>
      <c r="J33" s="7" t="n">
        <v>3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80</v>
      </c>
    </row>
    <row r="3" spans="1:4">
      <c r="A3" s="3" t="s">
        <v>804</v>
      </c>
    </row>
    <row r="4" spans="1:4">
      <c r="A4" s="4" t="s">
        <v>823</v>
      </c>
      <c r="B4" s="7" t="n">
        <v>20846</v>
      </c>
      <c r="C4" s="7" t="n">
        <v>24915</v>
      </c>
      <c r="D4" s="7" t="n">
        <v>18893</v>
      </c>
    </row>
    <row r="5" spans="1:4">
      <c r="A5" s="4" t="s">
        <v>824</v>
      </c>
    </row>
    <row r="6" spans="1:4">
      <c r="A6" s="3" t="s">
        <v>804</v>
      </c>
    </row>
    <row r="7" spans="1:4">
      <c r="A7" s="4" t="s">
        <v>823</v>
      </c>
      <c r="B7" s="5" t="n">
        <v>8352</v>
      </c>
      <c r="C7" s="5" t="n">
        <v>14235</v>
      </c>
      <c r="D7" s="5" t="n">
        <v>8836</v>
      </c>
    </row>
    <row r="8" spans="1:4">
      <c r="A8" s="4" t="s">
        <v>825</v>
      </c>
    </row>
    <row r="9" spans="1:4">
      <c r="A9" s="3" t="s">
        <v>804</v>
      </c>
    </row>
    <row r="10" spans="1:4">
      <c r="A10" s="4" t="s">
        <v>823</v>
      </c>
      <c r="B10" s="7" t="n">
        <v>12494</v>
      </c>
      <c r="C10" s="7" t="n">
        <v>10680</v>
      </c>
      <c r="D10" s="7" t="n">
        <v>100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26</v>
      </c>
      <c r="B1" s="2" t="s">
        <v>1</v>
      </c>
    </row>
    <row r="2" spans="1:3">
      <c r="B2" s="2" t="s">
        <v>2</v>
      </c>
      <c r="C2" s="2" t="s">
        <v>33</v>
      </c>
    </row>
    <row r="3" spans="1:3">
      <c r="A3" s="3" t="s">
        <v>827</v>
      </c>
    </row>
    <row r="4" spans="1:3">
      <c r="A4" s="4" t="s">
        <v>828</v>
      </c>
      <c r="B4" s="5" t="n">
        <v>1876332</v>
      </c>
    </row>
    <row r="5" spans="1:3">
      <c r="A5" s="4" t="s">
        <v>829</v>
      </c>
      <c r="B5" s="5" t="n">
        <v>228362</v>
      </c>
    </row>
    <row r="6" spans="1:3">
      <c r="A6" s="4" t="s">
        <v>830</v>
      </c>
      <c r="B6" s="5" t="n">
        <v>-358162</v>
      </c>
    </row>
    <row r="7" spans="1:3">
      <c r="A7" s="4" t="s">
        <v>831</v>
      </c>
      <c r="B7" s="5" t="n">
        <v>-10228</v>
      </c>
    </row>
    <row r="8" spans="1:3">
      <c r="A8" s="4" t="s">
        <v>832</v>
      </c>
      <c r="B8" s="5" t="n">
        <v>1736304</v>
      </c>
      <c r="C8" s="5" t="n">
        <v>1876332</v>
      </c>
    </row>
    <row r="9" spans="1:3">
      <c r="A9" s="4" t="s">
        <v>833</v>
      </c>
      <c r="B9" s="5" t="n">
        <v>1313374</v>
      </c>
    </row>
    <row r="10" spans="1:3">
      <c r="A10" s="4" t="s">
        <v>834</v>
      </c>
      <c r="B10" s="5" t="n">
        <v>1734304</v>
      </c>
    </row>
    <row r="11" spans="1:3">
      <c r="A11" s="3" t="s">
        <v>835</v>
      </c>
    </row>
    <row r="12" spans="1:3">
      <c r="A12" s="4" t="s">
        <v>836</v>
      </c>
      <c r="B12" s="9" t="n">
        <v>53.17</v>
      </c>
    </row>
    <row r="13" spans="1:3">
      <c r="A13" s="4" t="s">
        <v>837</v>
      </c>
      <c r="B13" s="5" t="n">
        <v>162</v>
      </c>
    </row>
    <row r="14" spans="1:3">
      <c r="A14" s="4" t="s">
        <v>838</v>
      </c>
      <c r="B14" s="10" t="n">
        <v>55.24</v>
      </c>
    </row>
    <row r="15" spans="1:3">
      <c r="A15" s="4" t="s">
        <v>839</v>
      </c>
      <c r="B15" s="10" t="n">
        <v>114.53</v>
      </c>
    </row>
    <row r="16" spans="1:3">
      <c r="A16" s="4" t="s">
        <v>840</v>
      </c>
      <c r="B16" s="10" t="n">
        <v>66.70999999999999</v>
      </c>
      <c r="C16" s="9" t="n">
        <v>53.17</v>
      </c>
    </row>
    <row r="17" spans="1:3">
      <c r="A17" s="4" t="s">
        <v>841</v>
      </c>
      <c r="B17" s="10" t="n">
        <v>47.03</v>
      </c>
    </row>
    <row r="18" spans="1:3">
      <c r="A18" s="4" t="s">
        <v>842</v>
      </c>
      <c r="B18" s="9" t="n">
        <v>66.70999999999999</v>
      </c>
    </row>
    <row r="19" spans="1:3">
      <c r="A19" s="4" t="s">
        <v>843</v>
      </c>
      <c r="B19" s="4" t="s">
        <v>844</v>
      </c>
      <c r="C19" s="4" t="s">
        <v>845</v>
      </c>
    </row>
    <row r="20" spans="1:3">
      <c r="A20" s="4" t="s">
        <v>846</v>
      </c>
      <c r="B20" s="4" t="s">
        <v>847</v>
      </c>
    </row>
    <row r="21" spans="1:3">
      <c r="A21" s="4" t="s">
        <v>848</v>
      </c>
      <c r="B21" s="4" t="s">
        <v>844</v>
      </c>
    </row>
    <row r="22" spans="1:3">
      <c r="A22" s="4" t="s">
        <v>849</v>
      </c>
      <c r="B22" s="7" t="n">
        <v>125858</v>
      </c>
      <c r="C22" s="7" t="n">
        <v>157340</v>
      </c>
    </row>
    <row r="23" spans="1:3">
      <c r="A23" s="4" t="s">
        <v>850</v>
      </c>
      <c r="B23" s="5" t="n">
        <v>117314</v>
      </c>
    </row>
    <row r="24" spans="1:3">
      <c r="A24" s="4" t="s">
        <v>851</v>
      </c>
      <c r="B24" s="7" t="n">
        <v>1258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9"/>
    <col customWidth="1" max="2" min="2" width="30"/>
  </cols>
  <sheetData>
    <row r="1" spans="1:2">
      <c r="A1" s="1" t="s">
        <v>852</v>
      </c>
      <c r="B1" s="2" t="s">
        <v>1</v>
      </c>
    </row>
    <row r="2" spans="1:2">
      <c r="B2" s="2" t="s">
        <v>853</v>
      </c>
    </row>
    <row r="3" spans="1:2">
      <c r="A3" s="4" t="s">
        <v>854</v>
      </c>
    </row>
    <row r="4" spans="1:2">
      <c r="A4" s="3" t="s">
        <v>804</v>
      </c>
    </row>
    <row r="5" spans="1:2">
      <c r="A5" s="4" t="s">
        <v>855</v>
      </c>
      <c r="B5" s="9" t="n">
        <v>8.58</v>
      </c>
    </row>
    <row r="6" spans="1:2">
      <c r="A6" s="4" t="s">
        <v>856</v>
      </c>
      <c r="B6" s="9" t="n">
        <v>195.91</v>
      </c>
    </row>
    <row r="7" spans="1:2">
      <c r="A7" s="4" t="s">
        <v>857</v>
      </c>
      <c r="B7" s="5" t="n">
        <v>1734304</v>
      </c>
    </row>
    <row r="8" spans="1:2">
      <c r="A8" s="4" t="s">
        <v>858</v>
      </c>
      <c r="B8" s="4" t="s">
        <v>844</v>
      </c>
    </row>
    <row r="9" spans="1:2">
      <c r="A9" s="4" t="s">
        <v>859</v>
      </c>
      <c r="B9" s="9" t="n">
        <v>66.70999999999999</v>
      </c>
    </row>
    <row r="10" spans="1:2">
      <c r="A10" s="4" t="s">
        <v>860</v>
      </c>
      <c r="B10" s="5" t="n">
        <v>1313374</v>
      </c>
    </row>
    <row r="11" spans="1:2">
      <c r="A11" s="4" t="s">
        <v>859</v>
      </c>
      <c r="B11" s="9" t="n">
        <v>47.03</v>
      </c>
    </row>
    <row r="12" spans="1:2">
      <c r="A12" s="4" t="s">
        <v>861</v>
      </c>
    </row>
    <row r="13" spans="1:2">
      <c r="A13" s="3" t="s">
        <v>804</v>
      </c>
    </row>
    <row r="14" spans="1:2">
      <c r="A14" s="4" t="s">
        <v>855</v>
      </c>
      <c r="B14" s="10" t="n">
        <v>8.58</v>
      </c>
    </row>
    <row r="15" spans="1:2">
      <c r="A15" s="4" t="s">
        <v>856</v>
      </c>
      <c r="B15" s="9" t="n">
        <v>10.05</v>
      </c>
    </row>
    <row r="16" spans="1:2">
      <c r="A16" s="4" t="s">
        <v>857</v>
      </c>
      <c r="B16" s="5" t="n">
        <v>184702</v>
      </c>
    </row>
    <row r="17" spans="1:2">
      <c r="A17" s="4" t="s">
        <v>858</v>
      </c>
      <c r="B17" s="4" t="s">
        <v>862</v>
      </c>
    </row>
    <row r="18" spans="1:2">
      <c r="A18" s="4" t="s">
        <v>859</v>
      </c>
      <c r="B18" s="7" t="n">
        <v>10</v>
      </c>
    </row>
    <row r="19" spans="1:2">
      <c r="A19" s="4" t="s">
        <v>860</v>
      </c>
      <c r="B19" s="5" t="n">
        <v>184702</v>
      </c>
    </row>
    <row r="20" spans="1:2">
      <c r="A20" s="4" t="s">
        <v>859</v>
      </c>
      <c r="B20" s="7" t="n">
        <v>10</v>
      </c>
    </row>
    <row r="21" spans="1:2">
      <c r="A21" s="4" t="s">
        <v>863</v>
      </c>
    </row>
    <row r="22" spans="1:2">
      <c r="A22" s="3" t="s">
        <v>804</v>
      </c>
    </row>
    <row r="23" spans="1:2">
      <c r="A23" s="4" t="s">
        <v>855</v>
      </c>
      <c r="B23" s="10" t="n">
        <v>10.12</v>
      </c>
    </row>
    <row r="24" spans="1:2">
      <c r="A24" s="4" t="s">
        <v>856</v>
      </c>
      <c r="B24" s="9" t="n">
        <v>12.81</v>
      </c>
    </row>
    <row r="25" spans="1:2">
      <c r="A25" s="4" t="s">
        <v>857</v>
      </c>
      <c r="B25" s="5" t="n">
        <v>46510</v>
      </c>
    </row>
    <row r="26" spans="1:2">
      <c r="A26" s="4" t="s">
        <v>858</v>
      </c>
      <c r="B26" s="4" t="s">
        <v>864</v>
      </c>
    </row>
    <row r="27" spans="1:2">
      <c r="A27" s="4" t="s">
        <v>859</v>
      </c>
      <c r="B27" s="9" t="n">
        <v>11.4</v>
      </c>
    </row>
    <row r="28" spans="1:2">
      <c r="A28" s="4" t="s">
        <v>860</v>
      </c>
      <c r="B28" s="5" t="n">
        <v>46510</v>
      </c>
    </row>
    <row r="29" spans="1:2">
      <c r="A29" s="4" t="s">
        <v>859</v>
      </c>
      <c r="B29" s="9" t="n">
        <v>11.4</v>
      </c>
    </row>
    <row r="30" spans="1:2">
      <c r="A30" s="4" t="s">
        <v>865</v>
      </c>
    </row>
    <row r="31" spans="1:2">
      <c r="A31" s="3" t="s">
        <v>804</v>
      </c>
    </row>
    <row r="32" spans="1:2">
      <c r="A32" s="4" t="s">
        <v>855</v>
      </c>
      <c r="B32" s="10" t="n">
        <v>14.47</v>
      </c>
    </row>
    <row r="33" spans="1:2">
      <c r="A33" s="4" t="s">
        <v>856</v>
      </c>
      <c r="B33" s="9" t="n">
        <v>14.47</v>
      </c>
    </row>
    <row r="34" spans="1:2">
      <c r="A34" s="4" t="s">
        <v>857</v>
      </c>
      <c r="B34" s="5" t="n">
        <v>217616</v>
      </c>
    </row>
    <row r="35" spans="1:2">
      <c r="A35" s="4" t="s">
        <v>858</v>
      </c>
      <c r="B35" s="4" t="s">
        <v>866</v>
      </c>
    </row>
    <row r="36" spans="1:2">
      <c r="A36" s="4" t="s">
        <v>859</v>
      </c>
      <c r="B36" s="9" t="n">
        <v>14.47</v>
      </c>
    </row>
    <row r="37" spans="1:2">
      <c r="A37" s="4" t="s">
        <v>860</v>
      </c>
      <c r="B37" s="5" t="n">
        <v>203616</v>
      </c>
    </row>
    <row r="38" spans="1:2">
      <c r="A38" s="4" t="s">
        <v>859</v>
      </c>
      <c r="B38" s="9" t="n">
        <v>14.47</v>
      </c>
    </row>
    <row r="39" spans="1:2">
      <c r="A39" s="4" t="s">
        <v>867</v>
      </c>
    </row>
    <row r="40" spans="1:2">
      <c r="A40" s="3" t="s">
        <v>804</v>
      </c>
    </row>
    <row r="41" spans="1:2">
      <c r="A41" s="4" t="s">
        <v>855</v>
      </c>
      <c r="B41" s="10" t="n">
        <v>16.14</v>
      </c>
    </row>
    <row r="42" spans="1:2">
      <c r="A42" s="4" t="s">
        <v>856</v>
      </c>
      <c r="B42" s="9" t="n">
        <v>17.88</v>
      </c>
    </row>
    <row r="43" spans="1:2">
      <c r="A43" s="4" t="s">
        <v>857</v>
      </c>
      <c r="B43" s="5" t="n">
        <v>38790</v>
      </c>
    </row>
    <row r="44" spans="1:2">
      <c r="A44" s="4" t="s">
        <v>858</v>
      </c>
      <c r="B44" s="4" t="s">
        <v>868</v>
      </c>
    </row>
    <row r="45" spans="1:2">
      <c r="A45" s="4" t="s">
        <v>859</v>
      </c>
      <c r="B45" s="9" t="n">
        <v>16.36</v>
      </c>
    </row>
    <row r="46" spans="1:2">
      <c r="A46" s="4" t="s">
        <v>860</v>
      </c>
      <c r="B46" s="5" t="n">
        <v>38790</v>
      </c>
    </row>
    <row r="47" spans="1:2">
      <c r="A47" s="4" t="s">
        <v>859</v>
      </c>
      <c r="B47" s="9" t="n">
        <v>16.36</v>
      </c>
    </row>
    <row r="48" spans="1:2">
      <c r="A48" s="4" t="s">
        <v>869</v>
      </c>
    </row>
    <row r="49" spans="1:2">
      <c r="A49" s="3" t="s">
        <v>804</v>
      </c>
    </row>
    <row r="50" spans="1:2">
      <c r="A50" s="4" t="s">
        <v>855</v>
      </c>
      <c r="B50" s="10" t="n">
        <v>21.92</v>
      </c>
    </row>
    <row r="51" spans="1:2">
      <c r="A51" s="4" t="s">
        <v>856</v>
      </c>
      <c r="B51" s="9" t="n">
        <v>21.92</v>
      </c>
    </row>
    <row r="52" spans="1:2">
      <c r="A52" s="4" t="s">
        <v>857</v>
      </c>
      <c r="B52" s="5" t="n">
        <v>200372</v>
      </c>
    </row>
    <row r="53" spans="1:2">
      <c r="A53" s="4" t="s">
        <v>858</v>
      </c>
      <c r="B53" s="4" t="s">
        <v>870</v>
      </c>
    </row>
    <row r="54" spans="1:2">
      <c r="A54" s="4" t="s">
        <v>859</v>
      </c>
      <c r="B54" s="9" t="n">
        <v>21.92</v>
      </c>
    </row>
    <row r="55" spans="1:2">
      <c r="A55" s="4" t="s">
        <v>860</v>
      </c>
      <c r="B55" s="5" t="n">
        <v>200372</v>
      </c>
    </row>
    <row r="56" spans="1:2">
      <c r="A56" s="4" t="s">
        <v>859</v>
      </c>
      <c r="B56" s="9" t="n">
        <v>21.92</v>
      </c>
    </row>
    <row r="57" spans="1:2">
      <c r="A57" s="4" t="s">
        <v>871</v>
      </c>
    </row>
    <row r="58" spans="1:2">
      <c r="A58" s="3" t="s">
        <v>804</v>
      </c>
    </row>
    <row r="59" spans="1:2">
      <c r="A59" s="4" t="s">
        <v>855</v>
      </c>
      <c r="B59" s="5" t="n">
        <v>32</v>
      </c>
    </row>
    <row r="60" spans="1:2">
      <c r="A60" s="4" t="s">
        <v>856</v>
      </c>
      <c r="B60" s="9" t="n">
        <v>56.26</v>
      </c>
    </row>
    <row r="61" spans="1:2">
      <c r="A61" s="4" t="s">
        <v>857</v>
      </c>
      <c r="B61" s="5" t="n">
        <v>182767</v>
      </c>
    </row>
    <row r="62" spans="1:2">
      <c r="A62" s="4" t="s">
        <v>858</v>
      </c>
      <c r="B62" s="4" t="s">
        <v>872</v>
      </c>
    </row>
    <row r="63" spans="1:2">
      <c r="A63" s="4" t="s">
        <v>859</v>
      </c>
      <c r="B63" s="9" t="n">
        <v>50.38</v>
      </c>
    </row>
    <row r="64" spans="1:2">
      <c r="A64" s="4" t="s">
        <v>860</v>
      </c>
      <c r="B64" s="5" t="n">
        <v>174470</v>
      </c>
    </row>
    <row r="65" spans="1:2">
      <c r="A65" s="4" t="s">
        <v>859</v>
      </c>
      <c r="B65" s="9" t="n">
        <v>50.1</v>
      </c>
    </row>
    <row r="66" spans="1:2">
      <c r="A66" s="4" t="s">
        <v>873</v>
      </c>
    </row>
    <row r="67" spans="1:2">
      <c r="A67" s="3" t="s">
        <v>804</v>
      </c>
    </row>
    <row r="68" spans="1:2">
      <c r="A68" s="4" t="s">
        <v>855</v>
      </c>
      <c r="B68" s="10" t="n">
        <v>63.58</v>
      </c>
    </row>
    <row r="69" spans="1:2">
      <c r="A69" s="4" t="s">
        <v>856</v>
      </c>
      <c r="B69" s="9" t="n">
        <v>67.53</v>
      </c>
    </row>
    <row r="70" spans="1:2">
      <c r="A70" s="4" t="s">
        <v>857</v>
      </c>
      <c r="B70" s="5" t="n">
        <v>20434</v>
      </c>
    </row>
    <row r="71" spans="1:2">
      <c r="A71" s="4" t="s">
        <v>858</v>
      </c>
      <c r="B71" s="4" t="s">
        <v>874</v>
      </c>
    </row>
    <row r="72" spans="1:2">
      <c r="A72" s="4" t="s">
        <v>859</v>
      </c>
      <c r="B72" s="9" t="n">
        <v>67.42</v>
      </c>
    </row>
    <row r="73" spans="1:2">
      <c r="A73" s="4" t="s">
        <v>860</v>
      </c>
      <c r="B73" s="5" t="n">
        <v>20153</v>
      </c>
    </row>
    <row r="74" spans="1:2">
      <c r="A74" s="4" t="s">
        <v>859</v>
      </c>
      <c r="B74" s="9" t="n">
        <v>67.47</v>
      </c>
    </row>
    <row r="75" spans="1:2">
      <c r="A75" s="4" t="s">
        <v>875</v>
      </c>
    </row>
    <row r="76" spans="1:2">
      <c r="A76" s="3" t="s">
        <v>804</v>
      </c>
    </row>
    <row r="77" spans="1:2">
      <c r="A77" s="4" t="s">
        <v>855</v>
      </c>
      <c r="B77" s="10" t="n">
        <v>74.42</v>
      </c>
    </row>
    <row r="78" spans="1:2">
      <c r="A78" s="4" t="s">
        <v>856</v>
      </c>
      <c r="B78" s="9" t="n">
        <v>74.42</v>
      </c>
    </row>
    <row r="79" spans="1:2">
      <c r="A79" s="4" t="s">
        <v>857</v>
      </c>
      <c r="B79" s="5" t="n">
        <v>190825</v>
      </c>
    </row>
    <row r="80" spans="1:2">
      <c r="A80" s="4" t="s">
        <v>858</v>
      </c>
      <c r="B80" s="4" t="s">
        <v>876</v>
      </c>
    </row>
    <row r="81" spans="1:2">
      <c r="A81" s="4" t="s">
        <v>859</v>
      </c>
      <c r="B81" s="9" t="n">
        <v>74.42</v>
      </c>
    </row>
    <row r="82" spans="1:2">
      <c r="A82" s="4" t="s">
        <v>860</v>
      </c>
      <c r="B82" s="5" t="n">
        <v>190825</v>
      </c>
    </row>
    <row r="83" spans="1:2">
      <c r="A83" s="4" t="s">
        <v>859</v>
      </c>
      <c r="B83" s="9" t="n">
        <v>74.42</v>
      </c>
    </row>
    <row r="84" spans="1:2">
      <c r="A84" s="4" t="s">
        <v>877</v>
      </c>
    </row>
    <row r="85" spans="1:2">
      <c r="A85" s="3" t="s">
        <v>804</v>
      </c>
    </row>
    <row r="86" spans="1:2">
      <c r="A86" s="4" t="s">
        <v>855</v>
      </c>
      <c r="B86" s="10" t="n">
        <v>85.79000000000001</v>
      </c>
    </row>
    <row r="87" spans="1:2">
      <c r="A87" s="4" t="s">
        <v>856</v>
      </c>
      <c r="B87" s="9" t="n">
        <v>100.38</v>
      </c>
    </row>
    <row r="88" spans="1:2">
      <c r="A88" s="4" t="s">
        <v>857</v>
      </c>
      <c r="B88" s="5" t="n">
        <v>299282</v>
      </c>
    </row>
    <row r="89" spans="1:2">
      <c r="A89" s="4" t="s">
        <v>858</v>
      </c>
      <c r="B89" s="4" t="s">
        <v>878</v>
      </c>
    </row>
    <row r="90" spans="1:2">
      <c r="A90" s="4" t="s">
        <v>859</v>
      </c>
      <c r="B90" s="9" t="n">
        <v>93.31999999999999</v>
      </c>
    </row>
    <row r="91" spans="1:2">
      <c r="A91" s="4" t="s">
        <v>860</v>
      </c>
      <c r="B91" s="5" t="n">
        <v>157872</v>
      </c>
    </row>
    <row r="92" spans="1:2">
      <c r="A92" s="4" t="s">
        <v>859</v>
      </c>
      <c r="B92" s="9" t="n">
        <v>91.62</v>
      </c>
    </row>
    <row r="93" spans="1:2">
      <c r="A93" s="4" t="s">
        <v>879</v>
      </c>
    </row>
    <row r="94" spans="1:2">
      <c r="A94" s="3" t="s">
        <v>804</v>
      </c>
    </row>
    <row r="95" spans="1:2">
      <c r="A95" s="4" t="s">
        <v>855</v>
      </c>
      <c r="B95" s="10" t="n">
        <v>101.15</v>
      </c>
    </row>
    <row r="96" spans="1:2">
      <c r="A96" s="4" t="s">
        <v>856</v>
      </c>
      <c r="B96" s="9" t="n">
        <v>195.91</v>
      </c>
    </row>
    <row r="97" spans="1:2">
      <c r="A97" s="4" t="s">
        <v>857</v>
      </c>
      <c r="B97" s="5" t="n">
        <v>353006</v>
      </c>
    </row>
    <row r="98" spans="1:2">
      <c r="A98" s="4" t="s">
        <v>858</v>
      </c>
      <c r="B98" s="4" t="s">
        <v>880</v>
      </c>
    </row>
    <row r="99" spans="1:2">
      <c r="A99" s="4" t="s">
        <v>859</v>
      </c>
      <c r="B99" s="9" t="n">
        <v>148.5</v>
      </c>
    </row>
    <row r="100" spans="1:2">
      <c r="A100" s="4" t="s">
        <v>860</v>
      </c>
      <c r="B100" s="5" t="n">
        <v>96064</v>
      </c>
    </row>
    <row r="101" spans="1:2">
      <c r="A101" s="4" t="s">
        <v>859</v>
      </c>
      <c r="B101" s="9" t="n">
        <v>131.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881</v>
      </c>
      <c r="B1" s="2" t="s">
        <v>1</v>
      </c>
    </row>
    <row r="2" spans="1:4">
      <c r="B2" s="2" t="s">
        <v>2</v>
      </c>
      <c r="C2" s="2" t="s">
        <v>33</v>
      </c>
      <c r="D2" s="2" t="s">
        <v>80</v>
      </c>
    </row>
    <row r="3" spans="1:4">
      <c r="A3" s="4" t="s">
        <v>402</v>
      </c>
    </row>
    <row r="4" spans="1:4">
      <c r="A4" s="3" t="s">
        <v>804</v>
      </c>
    </row>
    <row r="5" spans="1:4">
      <c r="A5" s="4" t="s">
        <v>882</v>
      </c>
      <c r="B5" s="4" t="s">
        <v>883</v>
      </c>
      <c r="C5" s="4" t="s">
        <v>447</v>
      </c>
      <c r="D5" s="4" t="s">
        <v>884</v>
      </c>
    </row>
    <row r="6" spans="1:4">
      <c r="A6" s="4" t="s">
        <v>885</v>
      </c>
      <c r="B6" s="4" t="s">
        <v>886</v>
      </c>
      <c r="C6" s="4" t="s">
        <v>887</v>
      </c>
      <c r="D6" s="4" t="s">
        <v>888</v>
      </c>
    </row>
    <row r="7" spans="1:4">
      <c r="A7" s="4" t="s">
        <v>889</v>
      </c>
      <c r="B7" s="4" t="s">
        <v>890</v>
      </c>
      <c r="C7" s="4" t="s">
        <v>891</v>
      </c>
      <c r="D7" s="4" t="s">
        <v>892</v>
      </c>
    </row>
    <row r="8" spans="1:4">
      <c r="A8" s="4" t="s">
        <v>405</v>
      </c>
    </row>
    <row r="9" spans="1:4">
      <c r="A9" s="3" t="s">
        <v>804</v>
      </c>
    </row>
    <row r="10" spans="1:4">
      <c r="A10" s="4" t="s">
        <v>882</v>
      </c>
      <c r="B10" s="4" t="s">
        <v>893</v>
      </c>
      <c r="C10" s="4" t="s">
        <v>894</v>
      </c>
      <c r="D10" s="4" t="s">
        <v>895</v>
      </c>
    </row>
    <row r="11" spans="1:4">
      <c r="A11" s="4" t="s">
        <v>885</v>
      </c>
      <c r="B11" s="4" t="s">
        <v>896</v>
      </c>
      <c r="C11" s="4" t="s">
        <v>897</v>
      </c>
      <c r="D11" s="4" t="s">
        <v>898</v>
      </c>
    </row>
    <row r="12" spans="1:4">
      <c r="A12" s="4" t="s">
        <v>889</v>
      </c>
      <c r="B12" s="4" t="s">
        <v>899</v>
      </c>
      <c r="C12" s="4" t="s">
        <v>900</v>
      </c>
      <c r="D12" s="4" t="s">
        <v>9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902</v>
      </c>
      <c r="B1" s="2" t="s">
        <v>1</v>
      </c>
    </row>
    <row r="2" spans="1:2">
      <c r="B2" s="2" t="s">
        <v>853</v>
      </c>
    </row>
    <row r="3" spans="1:2">
      <c r="A3" s="3" t="s">
        <v>827</v>
      </c>
    </row>
    <row r="4" spans="1:2">
      <c r="A4" s="4" t="s">
        <v>903</v>
      </c>
      <c r="B4" s="5" t="n">
        <v>133294</v>
      </c>
    </row>
    <row r="5" spans="1:2">
      <c r="A5" s="4" t="s">
        <v>904</v>
      </c>
      <c r="B5" s="5" t="n">
        <v>62133</v>
      </c>
    </row>
    <row r="6" spans="1:2">
      <c r="A6" s="4" t="s">
        <v>905</v>
      </c>
      <c r="B6" s="5" t="n">
        <v>-61989</v>
      </c>
    </row>
    <row r="7" spans="1:2">
      <c r="A7" s="4" t="s">
        <v>906</v>
      </c>
      <c r="B7" s="5" t="n">
        <v>-1165</v>
      </c>
    </row>
    <row r="8" spans="1:2">
      <c r="A8" s="4" t="s">
        <v>907</v>
      </c>
      <c r="B8" s="5" t="n">
        <v>132273</v>
      </c>
    </row>
    <row r="9" spans="1:2">
      <c r="A9" s="3" t="s">
        <v>908</v>
      </c>
    </row>
    <row r="10" spans="1:2">
      <c r="A10" s="4" t="s">
        <v>909</v>
      </c>
      <c r="B10" s="9" t="n">
        <v>91.59999999999999</v>
      </c>
    </row>
    <row r="11" spans="1:2">
      <c r="A11" s="4" t="s">
        <v>910</v>
      </c>
      <c r="B11" s="10" t="n">
        <v>169.92</v>
      </c>
    </row>
    <row r="12" spans="1:2">
      <c r="A12" s="4" t="s">
        <v>911</v>
      </c>
      <c r="B12" s="10" t="n">
        <v>86.19</v>
      </c>
    </row>
    <row r="13" spans="1:2">
      <c r="A13" s="4" t="s">
        <v>912</v>
      </c>
      <c r="B13" s="10" t="n">
        <v>125.16</v>
      </c>
    </row>
    <row r="14" spans="1:2">
      <c r="A14" s="4" t="s">
        <v>913</v>
      </c>
      <c r="B14" s="9" t="n">
        <v>130.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4</v>
      </c>
      <c r="B1" s="2" t="s">
        <v>1</v>
      </c>
    </row>
    <row r="2" spans="1:4">
      <c r="B2" s="2" t="s">
        <v>2</v>
      </c>
      <c r="C2" s="2" t="s">
        <v>33</v>
      </c>
      <c r="D2" s="2" t="s">
        <v>80</v>
      </c>
    </row>
    <row r="3" spans="1:4">
      <c r="A3" s="3" t="s">
        <v>915</v>
      </c>
    </row>
    <row r="4" spans="1:4">
      <c r="A4" s="4" t="s">
        <v>916</v>
      </c>
      <c r="B4" s="6" t="n">
        <v>0.6</v>
      </c>
      <c r="C4" s="6" t="n">
        <v>32.4</v>
      </c>
    </row>
    <row r="5" spans="1:4">
      <c r="A5" s="4" t="s">
        <v>917</v>
      </c>
      <c r="B5" s="12" t="n">
        <v>-2.5</v>
      </c>
      <c r="C5" s="6" t="n">
        <v>-8.4</v>
      </c>
      <c r="D5" s="6" t="n">
        <v>6.3</v>
      </c>
    </row>
    <row r="6" spans="1:4">
      <c r="A6" s="4" t="s">
        <v>918</v>
      </c>
      <c r="B6" s="12" t="n">
        <v>28.2</v>
      </c>
    </row>
    <row r="7" spans="1:4">
      <c r="A7" s="4" t="s">
        <v>919</v>
      </c>
    </row>
    <row r="8" spans="1:4">
      <c r="A8" s="3" t="s">
        <v>915</v>
      </c>
    </row>
    <row r="9" spans="1:4">
      <c r="A9" s="4" t="s">
        <v>920</v>
      </c>
      <c r="B9" s="5" t="n">
        <v>23</v>
      </c>
    </row>
    <row r="10" spans="1:4">
      <c r="A10" s="4" t="s">
        <v>921</v>
      </c>
    </row>
    <row r="11" spans="1:4">
      <c r="A11" s="3" t="s">
        <v>915</v>
      </c>
    </row>
    <row r="12" spans="1:4">
      <c r="A12" s="4" t="s">
        <v>920</v>
      </c>
      <c r="B12" s="12" t="n">
        <v>22.7</v>
      </c>
    </row>
    <row r="13" spans="1:4">
      <c r="A13" s="4" t="s">
        <v>922</v>
      </c>
    </row>
    <row r="14" spans="1:4">
      <c r="A14" s="3" t="s">
        <v>915</v>
      </c>
    </row>
    <row r="15" spans="1:4">
      <c r="A15" s="4" t="s">
        <v>923</v>
      </c>
      <c r="B15" s="12" t="n">
        <v>229.9</v>
      </c>
    </row>
    <row r="16" spans="1:4">
      <c r="A16" s="4" t="s">
        <v>924</v>
      </c>
    </row>
    <row r="17" spans="1:4">
      <c r="A17" s="3" t="s">
        <v>915</v>
      </c>
    </row>
    <row r="18" spans="1:4">
      <c r="A18" s="4" t="s">
        <v>923</v>
      </c>
      <c r="B18" s="6" t="n">
        <v>12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360</v>
      </c>
      <c r="J1" s="2" t="s">
        <v>1</v>
      </c>
    </row>
    <row r="2" spans="1:12">
      <c r="B2" s="2" t="s">
        <v>2</v>
      </c>
      <c r="C2" s="2" t="s">
        <v>471</v>
      </c>
      <c r="D2" s="2" t="s">
        <v>4</v>
      </c>
      <c r="E2" s="2" t="s">
        <v>472</v>
      </c>
      <c r="F2" s="2" t="s">
        <v>33</v>
      </c>
      <c r="G2" s="2" t="s">
        <v>473</v>
      </c>
      <c r="H2" s="2" t="s">
        <v>474</v>
      </c>
      <c r="I2" s="2" t="s">
        <v>475</v>
      </c>
      <c r="J2" s="2" t="s">
        <v>2</v>
      </c>
      <c r="K2" s="2" t="s">
        <v>33</v>
      </c>
      <c r="L2" s="2" t="s">
        <v>80</v>
      </c>
    </row>
    <row r="3" spans="1:12">
      <c r="A3" s="3" t="s">
        <v>926</v>
      </c>
    </row>
    <row r="4" spans="1:12">
      <c r="A4" s="4" t="s">
        <v>927</v>
      </c>
      <c r="J4" s="7" t="n">
        <v>0</v>
      </c>
      <c r="K4" s="7" t="n">
        <v>0</v>
      </c>
      <c r="L4" s="7" t="n">
        <v>21</v>
      </c>
    </row>
    <row r="5" spans="1:12">
      <c r="A5" s="4" t="s">
        <v>928</v>
      </c>
      <c r="J5" s="5" t="n">
        <v>424</v>
      </c>
      <c r="K5" s="5" t="n">
        <v>111</v>
      </c>
      <c r="L5" s="5" t="n">
        <v>12</v>
      </c>
    </row>
    <row r="6" spans="1:12">
      <c r="A6" s="4" t="s">
        <v>929</v>
      </c>
      <c r="J6" s="5" t="n">
        <v>-158</v>
      </c>
      <c r="K6" s="5" t="n">
        <v>261</v>
      </c>
      <c r="L6" s="5" t="n">
        <v>0</v>
      </c>
    </row>
    <row r="7" spans="1:12">
      <c r="A7" s="4" t="s">
        <v>930</v>
      </c>
      <c r="J7" s="5" t="n">
        <v>266</v>
      </c>
      <c r="K7" s="5" t="n">
        <v>372</v>
      </c>
      <c r="L7" s="5" t="n">
        <v>33</v>
      </c>
    </row>
    <row r="8" spans="1:12">
      <c r="A8" s="3" t="s">
        <v>931</v>
      </c>
    </row>
    <row r="9" spans="1:12">
      <c r="A9" s="4" t="s">
        <v>927</v>
      </c>
      <c r="J9" s="5" t="n">
        <v>29928</v>
      </c>
      <c r="K9" s="5" t="n">
        <v>44075</v>
      </c>
      <c r="L9" s="5" t="n">
        <v>10534</v>
      </c>
    </row>
    <row r="10" spans="1:12">
      <c r="A10" s="4" t="s">
        <v>928</v>
      </c>
      <c r="J10" s="5" t="n">
        <v>-185</v>
      </c>
      <c r="K10" s="5" t="n">
        <v>228</v>
      </c>
      <c r="L10" s="5" t="n">
        <v>-240</v>
      </c>
    </row>
    <row r="11" spans="1:12">
      <c r="A11" s="4" t="s">
        <v>929</v>
      </c>
      <c r="J11" s="5" t="n">
        <v>0</v>
      </c>
      <c r="K11" s="5" t="n">
        <v>0</v>
      </c>
      <c r="L11" s="5" t="n">
        <v>0</v>
      </c>
    </row>
    <row r="12" spans="1:12">
      <c r="A12" s="4" t="s">
        <v>932</v>
      </c>
      <c r="B12" s="7" t="n">
        <v>37674</v>
      </c>
      <c r="C12" s="7" t="n">
        <v>3645</v>
      </c>
      <c r="D12" s="7" t="n">
        <v>2242</v>
      </c>
      <c r="E12" s="7" t="n">
        <v>1114</v>
      </c>
      <c r="F12" s="7" t="n">
        <v>-14307</v>
      </c>
      <c r="G12" s="7" t="n">
        <v>11864</v>
      </c>
      <c r="H12" s="7" t="n">
        <v>22419</v>
      </c>
      <c r="I12" s="7" t="n">
        <v>10033</v>
      </c>
      <c r="J12" s="7" t="n">
        <v>30009</v>
      </c>
      <c r="K12" s="7" t="n">
        <v>44675</v>
      </c>
      <c r="L12" s="7" t="n">
        <v>1032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360</v>
      </c>
      <c r="J1" s="2" t="s">
        <v>1</v>
      </c>
    </row>
    <row r="2" spans="1:12">
      <c r="B2" s="2" t="s">
        <v>2</v>
      </c>
      <c r="C2" s="2" t="s">
        <v>471</v>
      </c>
      <c r="D2" s="2" t="s">
        <v>4</v>
      </c>
      <c r="E2" s="2" t="s">
        <v>472</v>
      </c>
      <c r="F2" s="2" t="s">
        <v>33</v>
      </c>
      <c r="G2" s="2" t="s">
        <v>473</v>
      </c>
      <c r="H2" s="2" t="s">
        <v>474</v>
      </c>
      <c r="I2" s="2" t="s">
        <v>475</v>
      </c>
      <c r="J2" s="2" t="s">
        <v>2</v>
      </c>
      <c r="K2" s="2" t="s">
        <v>33</v>
      </c>
      <c r="L2" s="2" t="s">
        <v>80</v>
      </c>
    </row>
    <row r="3" spans="1:12">
      <c r="A3" s="3" t="s">
        <v>934</v>
      </c>
    </row>
    <row r="4" spans="1:12">
      <c r="A4" s="4" t="s">
        <v>935</v>
      </c>
      <c r="J4" s="7" t="n">
        <v>36400</v>
      </c>
      <c r="K4" s="7" t="n">
        <v>20031</v>
      </c>
      <c r="L4" s="7" t="n">
        <v>2786</v>
      </c>
    </row>
    <row r="5" spans="1:12">
      <c r="A5" s="4" t="s">
        <v>936</v>
      </c>
      <c r="J5" s="5" t="n">
        <v>1635</v>
      </c>
      <c r="K5" s="5" t="n">
        <v>622</v>
      </c>
      <c r="L5" s="5" t="n">
        <v>175</v>
      </c>
    </row>
    <row r="6" spans="1:12">
      <c r="A6" s="4" t="s">
        <v>175</v>
      </c>
      <c r="J6" s="5" t="n">
        <v>948</v>
      </c>
      <c r="K6" s="5" t="n">
        <v>903</v>
      </c>
      <c r="L6" s="5" t="n">
        <v>1225</v>
      </c>
    </row>
    <row r="7" spans="1:12">
      <c r="A7" s="4" t="s">
        <v>139</v>
      </c>
      <c r="J7" s="5" t="n">
        <v>-8131</v>
      </c>
      <c r="K7" s="5" t="n">
        <v>-4019</v>
      </c>
      <c r="L7" s="5" t="n">
        <v>263</v>
      </c>
    </row>
    <row r="8" spans="1:12">
      <c r="A8" s="4" t="s">
        <v>937</v>
      </c>
      <c r="J8" s="5" t="n">
        <v>-2758</v>
      </c>
      <c r="K8" s="5" t="n">
        <v>-2821</v>
      </c>
      <c r="L8" s="5" t="n">
        <v>-1525</v>
      </c>
    </row>
    <row r="9" spans="1:12">
      <c r="A9" s="4" t="s">
        <v>938</v>
      </c>
      <c r="J9" s="5" t="n">
        <v>858</v>
      </c>
      <c r="K9" s="5" t="n">
        <v>1308</v>
      </c>
      <c r="L9" s="5" t="n">
        <v>1423</v>
      </c>
    </row>
    <row r="10" spans="1:12">
      <c r="A10" s="4" t="s">
        <v>939</v>
      </c>
      <c r="J10" s="5" t="n">
        <v>178</v>
      </c>
      <c r="K10" s="5" t="n">
        <v>32429</v>
      </c>
      <c r="L10" s="5" t="n">
        <v>25</v>
      </c>
    </row>
    <row r="11" spans="1:12">
      <c r="A11" s="4" t="s">
        <v>940</v>
      </c>
      <c r="J11" s="5" t="n">
        <v>-4225</v>
      </c>
      <c r="K11" s="5" t="n">
        <v>-4169</v>
      </c>
      <c r="L11" s="5" t="n">
        <v>6283</v>
      </c>
    </row>
    <row r="12" spans="1:12">
      <c r="A12" s="4" t="s">
        <v>941</v>
      </c>
      <c r="J12" s="5" t="n">
        <v>3054</v>
      </c>
      <c r="K12" s="5" t="n">
        <v>0</v>
      </c>
      <c r="L12" s="5" t="n">
        <v>0</v>
      </c>
    </row>
    <row r="13" spans="1:12">
      <c r="A13" s="4" t="s">
        <v>942</v>
      </c>
      <c r="J13" s="5" t="n">
        <v>615</v>
      </c>
      <c r="K13" s="5" t="n">
        <v>0</v>
      </c>
      <c r="L13" s="5" t="n">
        <v>0</v>
      </c>
    </row>
    <row r="14" spans="1:12">
      <c r="A14" s="4" t="s">
        <v>479</v>
      </c>
      <c r="J14" s="5" t="n">
        <v>1435</v>
      </c>
      <c r="K14" s="5" t="n">
        <v>391</v>
      </c>
      <c r="L14" s="5" t="n">
        <v>-328</v>
      </c>
    </row>
    <row r="15" spans="1:12">
      <c r="A15" s="4" t="s">
        <v>932</v>
      </c>
      <c r="B15" s="7" t="n">
        <v>37674</v>
      </c>
      <c r="C15" s="7" t="n">
        <v>3645</v>
      </c>
      <c r="D15" s="7" t="n">
        <v>2242</v>
      </c>
      <c r="E15" s="7" t="n">
        <v>1114</v>
      </c>
      <c r="F15" s="7" t="n">
        <v>-14307</v>
      </c>
      <c r="G15" s="7" t="n">
        <v>11864</v>
      </c>
      <c r="H15" s="7" t="n">
        <v>22419</v>
      </c>
      <c r="I15" s="7" t="n">
        <v>10033</v>
      </c>
      <c r="J15" s="7" t="n">
        <v>30009</v>
      </c>
      <c r="K15" s="7" t="n">
        <v>44675</v>
      </c>
      <c r="L15" s="7" t="n">
        <v>1032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9"/>
    <col customWidth="1" max="2" min="2" width="11"/>
    <col customWidth="1" max="3" min="3" width="30"/>
    <col customWidth="1" max="4" min="4" width="30"/>
    <col customWidth="1" max="5" min="5" width="13"/>
    <col customWidth="1" max="6" min="6" width="27"/>
    <col customWidth="1" max="7" min="7" width="56"/>
    <col customWidth="1" max="8" min="8" width="56"/>
    <col customWidth="1" max="9" min="9" width="46"/>
    <col customWidth="1" max="10" min="10" width="20"/>
  </cols>
  <sheetData>
    <row r="1" spans="1:10">
      <c r="A1" s="1" t="s">
        <v>124</v>
      </c>
      <c r="B1" s="2" t="s">
        <v>125</v>
      </c>
      <c r="C1" s="2" t="s">
        <v>126</v>
      </c>
      <c r="D1" s="2" t="s">
        <v>127</v>
      </c>
      <c r="E1" s="2" t="s">
        <v>128</v>
      </c>
      <c r="F1" s="2" t="s">
        <v>68</v>
      </c>
      <c r="G1" s="2" t="s">
        <v>129</v>
      </c>
      <c r="H1" s="2" t="s">
        <v>130</v>
      </c>
      <c r="I1" s="2" t="s">
        <v>69</v>
      </c>
      <c r="J1" s="2" t="s">
        <v>70</v>
      </c>
    </row>
    <row r="2" spans="1:10">
      <c r="A2" s="4" t="s">
        <v>131</v>
      </c>
      <c r="E2" s="5" t="n">
        <v>19949012</v>
      </c>
    </row>
    <row r="3" spans="1:10">
      <c r="A3" s="4" t="s">
        <v>132</v>
      </c>
      <c r="B3" s="7" t="n">
        <v>237282</v>
      </c>
      <c r="E3" s="7" t="n">
        <v>20</v>
      </c>
      <c r="F3" s="7" t="n">
        <v>661850</v>
      </c>
      <c r="I3" s="7" t="n">
        <v>4903</v>
      </c>
      <c r="J3" s="7" t="n">
        <v>-429491</v>
      </c>
    </row>
    <row r="4" spans="1:10">
      <c r="A4" s="3" t="s">
        <v>133</v>
      </c>
    </row>
    <row r="5" spans="1:10">
      <c r="A5" s="4" t="s">
        <v>134</v>
      </c>
      <c r="E5" s="5" t="n">
        <v>210626</v>
      </c>
    </row>
    <row r="6" spans="1:10">
      <c r="A6" s="4" t="s">
        <v>135</v>
      </c>
      <c r="B6" s="5" t="n">
        <v>5416</v>
      </c>
      <c r="F6" s="5" t="n">
        <v>5416</v>
      </c>
    </row>
    <row r="7" spans="1:10">
      <c r="A7" s="4" t="s">
        <v>136</v>
      </c>
      <c r="E7" s="5" t="n">
        <v>790163</v>
      </c>
    </row>
    <row r="8" spans="1:10">
      <c r="A8" s="4" t="s">
        <v>137</v>
      </c>
      <c r="B8" s="5" t="n">
        <v>77331</v>
      </c>
      <c r="E8" s="7" t="n">
        <v>1</v>
      </c>
      <c r="F8" s="5" t="n">
        <v>77330</v>
      </c>
    </row>
    <row r="9" spans="1:10">
      <c r="A9" s="4" t="s">
        <v>138</v>
      </c>
      <c r="B9" s="5" t="n">
        <v>10065</v>
      </c>
      <c r="F9" s="5" t="n">
        <v>10065</v>
      </c>
    </row>
    <row r="10" spans="1:10">
      <c r="A10" s="4" t="s">
        <v>139</v>
      </c>
      <c r="B10" s="7" t="n">
        <v>18893</v>
      </c>
      <c r="F10" s="5" t="n">
        <v>18893</v>
      </c>
    </row>
    <row r="11" spans="1:10">
      <c r="A11" s="4" t="s">
        <v>140</v>
      </c>
      <c r="B11" s="5" t="n">
        <v>-40500</v>
      </c>
      <c r="E11" s="5" t="n">
        <v>-40500</v>
      </c>
    </row>
    <row r="12" spans="1:10">
      <c r="A12" s="4" t="s">
        <v>141</v>
      </c>
      <c r="B12" s="7" t="n">
        <v>-3901</v>
      </c>
      <c r="F12" s="5" t="n">
        <v>-3901</v>
      </c>
    </row>
    <row r="13" spans="1:10">
      <c r="A13" s="4" t="s">
        <v>142</v>
      </c>
      <c r="B13" s="5" t="n">
        <v>-2160</v>
      </c>
      <c r="I13" s="5" t="n">
        <v>-2160</v>
      </c>
    </row>
    <row r="14" spans="1:10">
      <c r="A14" s="4" t="s">
        <v>103</v>
      </c>
      <c r="B14" s="5" t="n">
        <v>-1636</v>
      </c>
      <c r="J14" s="5" t="n">
        <v>-1636</v>
      </c>
    </row>
    <row r="15" spans="1:10">
      <c r="A15" s="4" t="s">
        <v>143</v>
      </c>
      <c r="E15" s="5" t="n">
        <v>20909301</v>
      </c>
    </row>
    <row r="16" spans="1:10">
      <c r="A16" s="4" t="s">
        <v>144</v>
      </c>
      <c r="B16" s="5" t="n">
        <v>341290</v>
      </c>
      <c r="E16" s="7" t="n">
        <v>21</v>
      </c>
      <c r="F16" s="5" t="n">
        <v>769653</v>
      </c>
      <c r="I16" s="5" t="n">
        <v>2743</v>
      </c>
      <c r="J16" s="5" t="n">
        <v>-431127</v>
      </c>
    </row>
    <row r="17" spans="1:10">
      <c r="A17" s="3" t="s">
        <v>133</v>
      </c>
    </row>
    <row r="18" spans="1:10">
      <c r="A18" s="4" t="s">
        <v>134</v>
      </c>
      <c r="E18" s="5" t="n">
        <v>253364</v>
      </c>
    </row>
    <row r="19" spans="1:10">
      <c r="A19" s="4" t="s">
        <v>135</v>
      </c>
      <c r="B19" s="5" t="n">
        <v>-5558</v>
      </c>
      <c r="F19" s="5" t="n">
        <v>-5558</v>
      </c>
    </row>
    <row r="20" spans="1:10">
      <c r="A20" s="4" t="s">
        <v>137</v>
      </c>
      <c r="B20" s="5" t="n">
        <v>0</v>
      </c>
    </row>
    <row r="21" spans="1:10">
      <c r="A21" s="4" t="s">
        <v>138</v>
      </c>
      <c r="B21" s="5" t="n">
        <v>10704</v>
      </c>
      <c r="F21" s="5" t="n">
        <v>10704</v>
      </c>
    </row>
    <row r="22" spans="1:10">
      <c r="A22" s="4" t="s">
        <v>139</v>
      </c>
      <c r="B22" s="7" t="n">
        <v>24916</v>
      </c>
      <c r="F22" s="5" t="n">
        <v>24916</v>
      </c>
    </row>
    <row r="23" spans="1:10">
      <c r="A23" s="4" t="s">
        <v>140</v>
      </c>
      <c r="B23" s="5" t="n">
        <v>-14000</v>
      </c>
      <c r="E23" s="5" t="n">
        <v>-14000</v>
      </c>
    </row>
    <row r="24" spans="1:10">
      <c r="A24" s="4" t="s">
        <v>141</v>
      </c>
      <c r="B24" s="7" t="n">
        <v>-1966</v>
      </c>
      <c r="F24" s="5" t="n">
        <v>-1966</v>
      </c>
    </row>
    <row r="25" spans="1:10">
      <c r="A25" s="4" t="s">
        <v>142</v>
      </c>
      <c r="B25" s="5" t="n">
        <v>-257</v>
      </c>
      <c r="I25" s="5" t="n">
        <v>-257</v>
      </c>
    </row>
    <row r="26" spans="1:10">
      <c r="A26" s="4" t="s">
        <v>103</v>
      </c>
      <c r="B26" s="5" t="n">
        <v>12556</v>
      </c>
      <c r="J26" s="5" t="n">
        <v>12556</v>
      </c>
    </row>
    <row r="27" spans="1:10">
      <c r="A27" s="4" t="s">
        <v>145</v>
      </c>
      <c r="E27" s="5" t="n">
        <v>21148665</v>
      </c>
    </row>
    <row r="28" spans="1:10">
      <c r="A28" s="4" t="s">
        <v>146</v>
      </c>
      <c r="B28" s="5" t="n">
        <v>399788</v>
      </c>
      <c r="E28" s="7" t="n">
        <v>21</v>
      </c>
      <c r="F28" s="5" t="n">
        <v>798205</v>
      </c>
      <c r="I28" s="5" t="n">
        <v>2486</v>
      </c>
      <c r="J28" s="5" t="n">
        <v>-400924</v>
      </c>
    </row>
    <row r="29" spans="1:10">
      <c r="A29" s="3" t="s">
        <v>133</v>
      </c>
    </row>
    <row r="30" spans="1:10">
      <c r="A30" s="4" t="s">
        <v>134</v>
      </c>
      <c r="E30" s="5" t="n">
        <v>399116</v>
      </c>
    </row>
    <row r="31" spans="1:10">
      <c r="A31" s="4" t="s">
        <v>135</v>
      </c>
      <c r="B31" s="5" t="n">
        <v>16417</v>
      </c>
      <c r="F31" s="5" t="n">
        <v>16417</v>
      </c>
    </row>
    <row r="32" spans="1:10">
      <c r="A32" s="4" t="s">
        <v>137</v>
      </c>
      <c r="B32" s="5" t="n">
        <v>0</v>
      </c>
    </row>
    <row r="33" spans="1:10">
      <c r="A33" s="4" t="s">
        <v>138</v>
      </c>
      <c r="B33" s="5" t="n">
        <v>18859</v>
      </c>
      <c r="F33" s="5" t="n">
        <v>18859</v>
      </c>
    </row>
    <row r="34" spans="1:10">
      <c r="A34" s="4" t="s">
        <v>139</v>
      </c>
      <c r="B34" s="7" t="n">
        <v>20846</v>
      </c>
      <c r="F34" s="5" t="n">
        <v>20846</v>
      </c>
    </row>
    <row r="35" spans="1:10">
      <c r="A35" s="4" t="s">
        <v>140</v>
      </c>
      <c r="B35" s="5" t="n">
        <v>-782248</v>
      </c>
      <c r="E35" s="5" t="n">
        <v>-782248</v>
      </c>
    </row>
    <row r="36" spans="1:10">
      <c r="A36" s="4" t="s">
        <v>141</v>
      </c>
      <c r="B36" s="7" t="n">
        <v>-127481</v>
      </c>
      <c r="F36" s="5" t="n">
        <v>-127481</v>
      </c>
    </row>
    <row r="37" spans="1:10">
      <c r="A37" s="4" t="s">
        <v>142</v>
      </c>
      <c r="B37" s="5" t="n">
        <v>73</v>
      </c>
      <c r="I37" s="5" t="n">
        <v>73</v>
      </c>
      <c r="J37" s="4" t="s">
        <v>64</v>
      </c>
    </row>
    <row r="38" spans="1:10">
      <c r="A38" s="4" t="s">
        <v>147</v>
      </c>
      <c r="C38" s="7" t="n">
        <v>-1559</v>
      </c>
      <c r="D38" s="7" t="n">
        <v>-1807</v>
      </c>
      <c r="G38" s="7" t="n">
        <v>-1559</v>
      </c>
      <c r="H38" s="7" t="n">
        <v>-1807</v>
      </c>
    </row>
    <row r="39" spans="1:10">
      <c r="A39" s="4" t="s">
        <v>148</v>
      </c>
      <c r="C39" s="5" t="n">
        <v>3187</v>
      </c>
      <c r="G39" s="5" t="n">
        <v>3187</v>
      </c>
    </row>
    <row r="40" spans="1:10">
      <c r="A40" s="4" t="s">
        <v>149</v>
      </c>
      <c r="C40" s="5" t="n">
        <v>-30472</v>
      </c>
      <c r="G40" s="5" t="n">
        <v>-30472</v>
      </c>
    </row>
    <row r="41" spans="1:10">
      <c r="A41" s="4" t="s">
        <v>150</v>
      </c>
      <c r="C41" s="5" t="n">
        <v>1792</v>
      </c>
      <c r="G41" s="5" t="n">
        <v>1792</v>
      </c>
    </row>
    <row r="42" spans="1:10">
      <c r="A42" s="4" t="s">
        <v>151</v>
      </c>
      <c r="C42" s="7" t="n">
        <v>-1680</v>
      </c>
      <c r="D42" s="5" t="n">
        <v>-3181</v>
      </c>
      <c r="G42" s="7" t="n">
        <v>-1680</v>
      </c>
      <c r="H42" s="5" t="n">
        <v>-3181</v>
      </c>
    </row>
    <row r="43" spans="1:10">
      <c r="A43" s="4" t="s">
        <v>152</v>
      </c>
      <c r="D43" s="7" t="n">
        <v>97805</v>
      </c>
      <c r="H43" s="7" t="n">
        <v>97805</v>
      </c>
    </row>
    <row r="44" spans="1:10">
      <c r="A44" s="4" t="s">
        <v>153</v>
      </c>
      <c r="B44" s="5" t="n">
        <v>-921</v>
      </c>
      <c r="I44" s="5" t="n">
        <v>-921</v>
      </c>
    </row>
    <row r="45" spans="1:10">
      <c r="A45" s="4" t="s">
        <v>154</v>
      </c>
      <c r="B45" s="5" t="n">
        <v>346</v>
      </c>
      <c r="F45" s="5" t="n">
        <v>183</v>
      </c>
      <c r="J45" s="5" t="n">
        <v>163</v>
      </c>
    </row>
    <row r="46" spans="1:10">
      <c r="A46" s="4" t="s">
        <v>103</v>
      </c>
      <c r="B46" s="5" t="n">
        <v>143321</v>
      </c>
      <c r="J46" s="5" t="n">
        <v>143321</v>
      </c>
    </row>
    <row r="47" spans="1:10">
      <c r="A47" s="4" t="s">
        <v>155</v>
      </c>
      <c r="E47" s="5" t="n">
        <v>20765533</v>
      </c>
    </row>
    <row r="48" spans="1:10">
      <c r="A48" s="4" t="s">
        <v>156</v>
      </c>
      <c r="B48" s="7" t="n">
        <v>560914</v>
      </c>
      <c r="E48" s="7" t="n">
        <v>21</v>
      </c>
      <c r="F48" s="7" t="n">
        <v>791114</v>
      </c>
      <c r="I48" s="7" t="n">
        <v>-1024</v>
      </c>
      <c r="J48" s="7" t="n">
        <v>-2291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3</v>
      </c>
      <c r="B1" s="2" t="s">
        <v>2</v>
      </c>
      <c r="C1" s="2" t="s">
        <v>33</v>
      </c>
    </row>
    <row r="2" spans="1:3">
      <c r="A2" s="3" t="s">
        <v>944</v>
      </c>
    </row>
    <row r="3" spans="1:3">
      <c r="A3" s="4" t="s">
        <v>945</v>
      </c>
      <c r="B3" s="7" t="n">
        <v>57181</v>
      </c>
      <c r="C3" s="7" t="n">
        <v>90272</v>
      </c>
    </row>
    <row r="4" spans="1:3">
      <c r="A4" s="4" t="s">
        <v>946</v>
      </c>
      <c r="B4" s="5" t="n">
        <v>31101</v>
      </c>
      <c r="C4" s="5" t="n">
        <v>30677</v>
      </c>
    </row>
    <row r="5" spans="1:3">
      <c r="A5" s="4" t="s">
        <v>947</v>
      </c>
      <c r="B5" s="5" t="n">
        <v>1637</v>
      </c>
      <c r="C5" s="5" t="n">
        <v>1984</v>
      </c>
    </row>
    <row r="6" spans="1:3">
      <c r="A6" s="4" t="s">
        <v>948</v>
      </c>
      <c r="B6" s="5" t="n">
        <v>657</v>
      </c>
      <c r="C6" s="5" t="n">
        <v>845</v>
      </c>
    </row>
    <row r="7" spans="1:3">
      <c r="A7" s="4" t="s">
        <v>55</v>
      </c>
      <c r="B7" s="5" t="n">
        <v>957</v>
      </c>
      <c r="C7" s="5" t="n">
        <v>17</v>
      </c>
    </row>
    <row r="8" spans="1:3">
      <c r="A8" s="4" t="s">
        <v>949</v>
      </c>
      <c r="B8" s="5" t="n">
        <v>0</v>
      </c>
      <c r="C8" s="5" t="n">
        <v>1609</v>
      </c>
    </row>
    <row r="9" spans="1:3">
      <c r="A9" s="4" t="s">
        <v>37</v>
      </c>
      <c r="B9" s="5" t="n">
        <v>0</v>
      </c>
      <c r="C9" s="5" t="n">
        <v>5137</v>
      </c>
    </row>
    <row r="10" spans="1:3">
      <c r="A10" s="4" t="s">
        <v>479</v>
      </c>
      <c r="B10" s="5" t="n">
        <v>11430</v>
      </c>
      <c r="C10" s="5" t="n">
        <v>12499</v>
      </c>
    </row>
    <row r="11" spans="1:3">
      <c r="A11" s="4" t="s">
        <v>950</v>
      </c>
      <c r="B11" s="5" t="n">
        <v>102963</v>
      </c>
      <c r="C11" s="5" t="n">
        <v>143040</v>
      </c>
    </row>
    <row r="12" spans="1:3">
      <c r="A12" s="4" t="s">
        <v>951</v>
      </c>
      <c r="B12" s="5" t="n">
        <v>-4476</v>
      </c>
      <c r="C12" s="5" t="n">
        <v>-6987</v>
      </c>
    </row>
    <row r="13" spans="1:3">
      <c r="A13" s="4" t="s">
        <v>952</v>
      </c>
      <c r="B13" s="5" t="n">
        <v>98487</v>
      </c>
      <c r="C13" s="5" t="n">
        <v>136053</v>
      </c>
    </row>
    <row r="14" spans="1:3">
      <c r="A14" s="3" t="s">
        <v>953</v>
      </c>
    </row>
    <row r="15" spans="1:3">
      <c r="A15" s="4" t="s">
        <v>954</v>
      </c>
      <c r="B15" s="5" t="n">
        <v>-179</v>
      </c>
      <c r="C15" s="5" t="n">
        <v>-243</v>
      </c>
    </row>
    <row r="16" spans="1:3">
      <c r="A16" s="4" t="s">
        <v>955</v>
      </c>
      <c r="B16" s="5" t="n">
        <v>-2905</v>
      </c>
      <c r="C16" s="5" t="n">
        <v>-737</v>
      </c>
    </row>
    <row r="17" spans="1:3">
      <c r="A17" s="4" t="s">
        <v>956</v>
      </c>
      <c r="B17" s="5" t="n">
        <v>-44643</v>
      </c>
      <c r="C17" s="5" t="n">
        <v>-48237</v>
      </c>
    </row>
    <row r="18" spans="1:3">
      <c r="A18" s="4" t="s">
        <v>957</v>
      </c>
      <c r="B18" s="5" t="n">
        <v>-1759</v>
      </c>
      <c r="C18" s="5" t="n">
        <v>-2414</v>
      </c>
    </row>
    <row r="19" spans="1:3">
      <c r="A19" s="4" t="s">
        <v>37</v>
      </c>
      <c r="B19" s="5" t="n">
        <v>-2480</v>
      </c>
      <c r="C19" s="5" t="n">
        <v>0</v>
      </c>
    </row>
    <row r="20" spans="1:3">
      <c r="A20" s="4" t="s">
        <v>958</v>
      </c>
      <c r="B20" s="5" t="n">
        <v>-51966</v>
      </c>
      <c r="C20" s="5" t="n">
        <v>-51631</v>
      </c>
    </row>
    <row r="21" spans="1:3">
      <c r="A21" s="4" t="s">
        <v>125</v>
      </c>
      <c r="B21" s="7" t="n">
        <v>46521</v>
      </c>
      <c r="C21" s="7" t="n">
        <v>844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80</v>
      </c>
    </row>
    <row r="3" spans="1:4">
      <c r="A3" s="3" t="s">
        <v>960</v>
      </c>
    </row>
    <row r="4" spans="1:4">
      <c r="A4" s="4" t="s">
        <v>961</v>
      </c>
      <c r="B4" s="7" t="n">
        <v>29363</v>
      </c>
      <c r="C4" s="7" t="n">
        <v>38770</v>
      </c>
      <c r="D4" s="7" t="n">
        <v>36452</v>
      </c>
    </row>
    <row r="5" spans="1:4">
      <c r="A5" s="4" t="s">
        <v>962</v>
      </c>
      <c r="B5" s="5" t="n">
        <v>1247</v>
      </c>
      <c r="C5" s="5" t="n">
        <v>1067</v>
      </c>
      <c r="D5" s="5" t="n">
        <v>70</v>
      </c>
    </row>
    <row r="6" spans="1:4">
      <c r="A6" s="4" t="s">
        <v>963</v>
      </c>
      <c r="B6" s="5" t="n">
        <v>336</v>
      </c>
      <c r="C6" s="5" t="n">
        <v>109</v>
      </c>
      <c r="D6" s="5" t="n">
        <v>2408</v>
      </c>
    </row>
    <row r="7" spans="1:4">
      <c r="A7" s="4" t="s">
        <v>964</v>
      </c>
      <c r="B7" s="5" t="n">
        <v>-657</v>
      </c>
      <c r="C7" s="5" t="n">
        <v>-10583</v>
      </c>
      <c r="D7" s="5" t="n">
        <v>-160</v>
      </c>
    </row>
    <row r="8" spans="1:4">
      <c r="A8" s="4" t="s">
        <v>965</v>
      </c>
      <c r="B8" s="7" t="n">
        <v>30289</v>
      </c>
      <c r="C8" s="7" t="n">
        <v>29363</v>
      </c>
      <c r="D8" s="7" t="n">
        <v>387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6</v>
      </c>
      <c r="B1" s="2" t="s">
        <v>360</v>
      </c>
      <c r="J1" s="2" t="s">
        <v>1</v>
      </c>
    </row>
    <row r="2" spans="1:15">
      <c r="B2" s="2" t="s">
        <v>2</v>
      </c>
      <c r="C2" s="2" t="s">
        <v>471</v>
      </c>
      <c r="D2" s="2" t="s">
        <v>4</v>
      </c>
      <c r="E2" s="2" t="s">
        <v>472</v>
      </c>
      <c r="F2" s="2" t="s">
        <v>33</v>
      </c>
      <c r="G2" s="2" t="s">
        <v>473</v>
      </c>
      <c r="H2" s="2" t="s">
        <v>474</v>
      </c>
      <c r="I2" s="2" t="s">
        <v>475</v>
      </c>
      <c r="J2" s="2" t="s">
        <v>2</v>
      </c>
      <c r="L2" s="2" t="s">
        <v>33</v>
      </c>
      <c r="N2" s="2" t="s">
        <v>80</v>
      </c>
    </row>
    <row r="3" spans="1:15">
      <c r="A3" s="3" t="s">
        <v>246</v>
      </c>
    </row>
    <row r="4" spans="1:15">
      <c r="A4" s="4" t="s">
        <v>82</v>
      </c>
      <c r="B4" s="7" t="n">
        <v>50465</v>
      </c>
      <c r="C4" s="7" t="n">
        <v>33375</v>
      </c>
      <c r="D4" s="7" t="n">
        <v>27995</v>
      </c>
      <c r="E4" s="7" t="n">
        <v>29267</v>
      </c>
      <c r="F4" s="7" t="n">
        <v>59590</v>
      </c>
      <c r="G4" s="7" t="n">
        <v>45663</v>
      </c>
      <c r="H4" s="7" t="n">
        <v>90043</v>
      </c>
      <c r="I4" s="7" t="n">
        <v>56157</v>
      </c>
      <c r="J4" s="7" t="n">
        <v>251453</v>
      </c>
      <c r="L4" s="7" t="n">
        <v>141102</v>
      </c>
      <c r="N4" s="7" t="n">
        <v>108973</v>
      </c>
    </row>
    <row r="5" spans="1:15">
      <c r="A5" s="4" t="s">
        <v>88</v>
      </c>
      <c r="B5" s="5" t="n">
        <v>22113</v>
      </c>
      <c r="C5" s="5" t="n">
        <v>16882</v>
      </c>
      <c r="D5" s="5" t="n">
        <v>14980</v>
      </c>
      <c r="E5" s="5" t="n">
        <v>19051</v>
      </c>
      <c r="F5" s="5" t="n">
        <v>26441</v>
      </c>
      <c r="G5" s="5" t="n">
        <v>22301</v>
      </c>
      <c r="H5" s="5" t="n">
        <v>19868</v>
      </c>
      <c r="I5" s="5" t="n">
        <v>19116</v>
      </c>
      <c r="J5" s="5" t="n">
        <v>87726</v>
      </c>
      <c r="L5" s="5" t="n">
        <v>73026</v>
      </c>
      <c r="N5" s="5" t="n">
        <v>65088</v>
      </c>
    </row>
    <row r="6" spans="1:15">
      <c r="A6" s="4" t="s">
        <v>967</v>
      </c>
      <c r="B6" s="5" t="n">
        <v>-37674</v>
      </c>
      <c r="C6" s="5" t="n">
        <v>-3645</v>
      </c>
      <c r="D6" s="5" t="n">
        <v>-2242</v>
      </c>
      <c r="E6" s="5" t="n">
        <v>-1114</v>
      </c>
      <c r="F6" s="5" t="n">
        <v>14307</v>
      </c>
      <c r="G6" s="5" t="n">
        <v>-11864</v>
      </c>
      <c r="H6" s="5" t="n">
        <v>-22419</v>
      </c>
      <c r="I6" s="5" t="n">
        <v>-10033</v>
      </c>
      <c r="J6" s="5" t="n">
        <v>-30009</v>
      </c>
      <c r="L6" s="5" t="n">
        <v>-44675</v>
      </c>
      <c r="N6" s="5" t="n">
        <v>-10327</v>
      </c>
    </row>
    <row r="7" spans="1:15">
      <c r="A7" s="4" t="s">
        <v>968</v>
      </c>
      <c r="B7" s="7" t="n">
        <v>-7007</v>
      </c>
      <c r="C7" s="7" t="n">
        <v>8426</v>
      </c>
      <c r="D7" s="7" t="n">
        <v>6058</v>
      </c>
      <c r="E7" s="7" t="n">
        <v>5079</v>
      </c>
      <c r="F7" s="7" t="n">
        <v>-42482</v>
      </c>
      <c r="G7" s="7" t="n">
        <v>67362</v>
      </c>
      <c r="H7" s="7" t="n">
        <v>73160</v>
      </c>
      <c r="I7" s="7" t="n">
        <v>45279</v>
      </c>
      <c r="J7" s="7" t="n">
        <v>143321</v>
      </c>
      <c r="L7" s="7" t="n">
        <v>12556</v>
      </c>
      <c r="N7" s="7" t="n">
        <v>-1636</v>
      </c>
    </row>
    <row r="8" spans="1:15">
      <c r="A8" s="3" t="s">
        <v>104</v>
      </c>
    </row>
    <row r="9" spans="1:15">
      <c r="A9" s="4" t="s">
        <v>108</v>
      </c>
      <c r="B9" s="9" t="n">
        <v>-0.33</v>
      </c>
      <c r="C9" s="9" t="n">
        <v>0.4</v>
      </c>
      <c r="D9" s="9" t="n">
        <v>0.29</v>
      </c>
      <c r="E9" s="9" t="n">
        <v>0.24</v>
      </c>
      <c r="F9" s="9" t="n">
        <v>-2.02</v>
      </c>
      <c r="G9" s="9" t="n">
        <v>3.19</v>
      </c>
      <c r="H9" s="9" t="n">
        <v>3.45</v>
      </c>
      <c r="I9" s="9" t="n">
        <v>2.13</v>
      </c>
      <c r="J9" s="9" t="n">
        <v>6.77</v>
      </c>
      <c r="K9" s="4" t="s">
        <v>106</v>
      </c>
      <c r="L9" s="9" t="n">
        <v>0.6</v>
      </c>
      <c r="M9" s="4" t="s">
        <v>106</v>
      </c>
      <c r="N9" s="9" t="n">
        <v>-0.08</v>
      </c>
      <c r="O9" s="4" t="s">
        <v>106</v>
      </c>
    </row>
    <row r="10" spans="1:15">
      <c r="A10" s="3" t="s">
        <v>109</v>
      </c>
    </row>
    <row r="11" spans="1:15">
      <c r="A11" s="4" t="s">
        <v>969</v>
      </c>
      <c r="B11" s="9" t="n">
        <v>-0.33</v>
      </c>
      <c r="C11" s="9" t="n">
        <v>0.36</v>
      </c>
      <c r="D11" s="9" t="n">
        <v>0.26</v>
      </c>
      <c r="E11" s="9" t="n">
        <v>0.22</v>
      </c>
      <c r="F11" s="9" t="n">
        <v>-2.02</v>
      </c>
      <c r="G11" s="9" t="n">
        <v>2.8</v>
      </c>
      <c r="H11" s="9" t="n">
        <v>2.99</v>
      </c>
      <c r="I11" s="9" t="n">
        <v>1.83</v>
      </c>
      <c r="J11" s="9" t="n">
        <v>5.96</v>
      </c>
      <c r="K11" s="4" t="s">
        <v>106</v>
      </c>
      <c r="L11" s="9" t="n">
        <v>0.53</v>
      </c>
      <c r="M11" s="4" t="s">
        <v>106</v>
      </c>
      <c r="N11" s="9" t="n">
        <v>-0.08</v>
      </c>
      <c r="O11" s="4" t="s">
        <v>106</v>
      </c>
    </row>
    <row r="12" spans="1:15">
      <c r="A12" s="4" t="s">
        <v>970</v>
      </c>
      <c r="B12" s="5" t="n">
        <v>21109</v>
      </c>
      <c r="C12" s="5" t="n">
        <v>21071</v>
      </c>
      <c r="D12" s="5" t="n">
        <v>21013</v>
      </c>
      <c r="E12" s="5" t="n">
        <v>20938</v>
      </c>
      <c r="F12" s="5" t="n">
        <v>21071</v>
      </c>
      <c r="G12" s="5" t="n">
        <v>21148</v>
      </c>
      <c r="H12" s="5" t="n">
        <v>21212</v>
      </c>
      <c r="I12" s="5" t="n">
        <v>21209</v>
      </c>
      <c r="J12" s="5" t="n">
        <v>21160</v>
      </c>
      <c r="L12" s="5" t="n">
        <v>21032</v>
      </c>
      <c r="N12" s="5" t="n">
        <v>20831</v>
      </c>
    </row>
    <row r="13" spans="1:15">
      <c r="A13" s="4" t="s">
        <v>971</v>
      </c>
      <c r="B13" s="5" t="n">
        <v>21109</v>
      </c>
      <c r="C13" s="5" t="n">
        <v>23551</v>
      </c>
      <c r="D13" s="5" t="n">
        <v>23216</v>
      </c>
      <c r="E13" s="5" t="n">
        <v>23019</v>
      </c>
      <c r="F13" s="5" t="n">
        <v>21071</v>
      </c>
      <c r="G13" s="5" t="n">
        <v>24052</v>
      </c>
      <c r="H13" s="5" t="n">
        <v>24438</v>
      </c>
      <c r="I13" s="5" t="n">
        <v>24800</v>
      </c>
      <c r="J13" s="5" t="n">
        <v>24067</v>
      </c>
      <c r="L13" s="5" t="n">
        <v>23481</v>
      </c>
      <c r="N13" s="5" t="n">
        <v>20831</v>
      </c>
    </row>
    <row r="14" spans="1:15"/>
    <row r="15" spans="1:15">
      <c r="A15" s="4" t="s">
        <v>106</v>
      </c>
      <c r="B15" s="4" t="s">
        <v>117</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972</v>
      </c>
      <c r="B1" s="1" t="s">
        <v>973</v>
      </c>
      <c r="C1" s="2" t="s">
        <v>974</v>
      </c>
    </row>
    <row r="2" spans="1:3">
      <c r="A2" s="4" t="s">
        <v>975</v>
      </c>
    </row>
    <row r="3" spans="1:3">
      <c r="A3" s="4" t="s">
        <v>976</v>
      </c>
      <c r="B3" s="4" t="s">
        <v>977</v>
      </c>
      <c r="C3" s="7" t="n">
        <v>456000</v>
      </c>
    </row>
    <row r="4" spans="1:3">
      <c r="A4" s="4" t="s">
        <v>978</v>
      </c>
    </row>
    <row r="5" spans="1:3">
      <c r="A5" s="4" t="s">
        <v>976</v>
      </c>
      <c r="B5" s="4" t="s">
        <v>977</v>
      </c>
      <c r="C5" s="7" t="n">
        <v>-266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80</v>
      </c>
    </row>
    <row r="3" spans="1:4">
      <c r="A3" s="3" t="s">
        <v>158</v>
      </c>
    </row>
    <row r="4" spans="1:4">
      <c r="A4" s="4" t="s">
        <v>103</v>
      </c>
      <c r="B4" s="7" t="n">
        <v>143321</v>
      </c>
      <c r="C4" s="7" t="n">
        <v>12556</v>
      </c>
      <c r="D4" s="7" t="n">
        <v>-1636</v>
      </c>
    </row>
    <row r="5" spans="1:4">
      <c r="A5" s="4" t="s">
        <v>159</v>
      </c>
      <c r="B5" s="5" t="n">
        <v>0</v>
      </c>
      <c r="C5" s="5" t="n">
        <v>0</v>
      </c>
      <c r="D5" s="5" t="n">
        <v>731</v>
      </c>
    </row>
    <row r="6" spans="1:4">
      <c r="A6" s="4" t="s">
        <v>160</v>
      </c>
      <c r="B6" s="5" t="n">
        <v>143321</v>
      </c>
      <c r="C6" s="5" t="n">
        <v>12556</v>
      </c>
      <c r="D6" s="5" t="n">
        <v>-2367</v>
      </c>
    </row>
    <row r="7" spans="1:4">
      <c r="A7" s="3" t="s">
        <v>161</v>
      </c>
    </row>
    <row r="8" spans="1:4">
      <c r="A8" s="4" t="s">
        <v>162</v>
      </c>
      <c r="B8" s="5" t="n">
        <v>3448</v>
      </c>
      <c r="C8" s="5" t="n">
        <v>2580</v>
      </c>
      <c r="D8" s="5" t="n">
        <v>3334</v>
      </c>
    </row>
    <row r="9" spans="1:4">
      <c r="A9" s="4" t="s">
        <v>163</v>
      </c>
      <c r="B9" s="5" t="n">
        <v>-2611</v>
      </c>
      <c r="C9" s="5" t="n">
        <v>-831</v>
      </c>
      <c r="D9" s="5" t="n">
        <v>-2352</v>
      </c>
    </row>
    <row r="10" spans="1:4">
      <c r="A10" s="4" t="s">
        <v>164</v>
      </c>
      <c r="B10" s="5" t="n">
        <v>14718</v>
      </c>
      <c r="C10" s="5" t="n">
        <v>11714</v>
      </c>
      <c r="D10" s="5" t="n">
        <v>11290</v>
      </c>
    </row>
    <row r="11" spans="1:4">
      <c r="A11" s="4" t="s">
        <v>165</v>
      </c>
      <c r="B11" s="5" t="n">
        <v>-42346</v>
      </c>
      <c r="C11" s="5" t="n">
        <v>2048</v>
      </c>
      <c r="D11" s="5" t="n">
        <v>23132</v>
      </c>
    </row>
    <row r="12" spans="1:4">
      <c r="A12" s="4" t="s">
        <v>166</v>
      </c>
      <c r="B12" s="5" t="n">
        <v>-5411</v>
      </c>
      <c r="C12" s="5" t="n">
        <v>-4032</v>
      </c>
      <c r="D12" s="5" t="n">
        <v>-462</v>
      </c>
    </row>
    <row r="13" spans="1:4">
      <c r="A13" s="4" t="s">
        <v>167</v>
      </c>
      <c r="B13" s="5" t="n">
        <v>-5452</v>
      </c>
      <c r="C13" s="5" t="n">
        <v>-81</v>
      </c>
      <c r="D13" s="5" t="n">
        <v>348</v>
      </c>
    </row>
    <row r="14" spans="1:4">
      <c r="A14" s="4" t="s">
        <v>168</v>
      </c>
      <c r="B14" s="5" t="n">
        <v>43954</v>
      </c>
      <c r="C14" s="5" t="n">
        <v>11619</v>
      </c>
      <c r="D14" s="5" t="n">
        <v>10925</v>
      </c>
    </row>
    <row r="15" spans="1:4">
      <c r="A15" s="4" t="s">
        <v>139</v>
      </c>
      <c r="B15" s="5" t="n">
        <v>20846</v>
      </c>
      <c r="C15" s="5" t="n">
        <v>24915</v>
      </c>
      <c r="D15" s="5" t="n">
        <v>18893</v>
      </c>
    </row>
    <row r="16" spans="1:4">
      <c r="A16" s="4" t="s">
        <v>169</v>
      </c>
      <c r="B16" s="5" t="n">
        <v>29739</v>
      </c>
      <c r="C16" s="5" t="n">
        <v>44518</v>
      </c>
      <c r="D16" s="5" t="n">
        <v>10697</v>
      </c>
    </row>
    <row r="17" spans="1:4">
      <c r="A17" s="4" t="s">
        <v>170</v>
      </c>
      <c r="B17" s="5" t="n">
        <v>32707</v>
      </c>
      <c r="C17" s="5" t="n">
        <v>0</v>
      </c>
      <c r="D17" s="5" t="n">
        <v>0</v>
      </c>
    </row>
    <row r="18" spans="1:4">
      <c r="A18" s="4" t="s">
        <v>171</v>
      </c>
      <c r="B18" s="5" t="n">
        <v>2931</v>
      </c>
      <c r="C18" s="5" t="n">
        <v>0</v>
      </c>
      <c r="D18" s="5" t="n">
        <v>0</v>
      </c>
    </row>
    <row r="19" spans="1:4">
      <c r="A19" s="3" t="s">
        <v>172</v>
      </c>
    </row>
    <row r="20" spans="1:4">
      <c r="A20" s="4" t="s">
        <v>38</v>
      </c>
      <c r="B20" s="5" t="n">
        <v>-29544</v>
      </c>
      <c r="C20" s="5" t="n">
        <v>-8358</v>
      </c>
      <c r="D20" s="5" t="n">
        <v>-8525</v>
      </c>
    </row>
    <row r="21" spans="1:4">
      <c r="A21" s="4" t="s">
        <v>40</v>
      </c>
      <c r="B21" s="5" t="n">
        <v>-2559</v>
      </c>
      <c r="C21" s="5" t="n">
        <v>-843</v>
      </c>
      <c r="D21" s="5" t="n">
        <v>-244</v>
      </c>
    </row>
    <row r="22" spans="1:4">
      <c r="A22" s="4" t="s">
        <v>42</v>
      </c>
      <c r="B22" s="5" t="n">
        <v>-868</v>
      </c>
      <c r="C22" s="5" t="n">
        <v>402</v>
      </c>
      <c r="D22" s="5" t="n">
        <v>526</v>
      </c>
    </row>
    <row r="23" spans="1:4">
      <c r="A23" s="4" t="s">
        <v>173</v>
      </c>
      <c r="B23" s="5" t="n">
        <v>728</v>
      </c>
      <c r="C23" s="5" t="n">
        <v>0</v>
      </c>
      <c r="D23" s="5" t="n">
        <v>183</v>
      </c>
    </row>
    <row r="24" spans="1:4">
      <c r="A24" s="4" t="s">
        <v>174</v>
      </c>
      <c r="B24" s="5" t="n">
        <v>-4542</v>
      </c>
      <c r="C24" s="5" t="n">
        <v>-1713</v>
      </c>
      <c r="D24" s="5" t="n">
        <v>-2369</v>
      </c>
    </row>
    <row r="25" spans="1:4">
      <c r="A25" s="4" t="s">
        <v>175</v>
      </c>
      <c r="B25" s="5" t="n">
        <v>-3842</v>
      </c>
      <c r="C25" s="5" t="n">
        <v>-4998</v>
      </c>
      <c r="D25" s="5" t="n">
        <v>-2268</v>
      </c>
    </row>
    <row r="26" spans="1:4">
      <c r="A26" s="4" t="s">
        <v>55</v>
      </c>
      <c r="B26" s="5" t="n">
        <v>-1158</v>
      </c>
      <c r="C26" s="5" t="n">
        <v>-926</v>
      </c>
      <c r="D26" s="5" t="n">
        <v>-8</v>
      </c>
    </row>
    <row r="27" spans="1:4">
      <c r="A27" s="4" t="s">
        <v>176</v>
      </c>
      <c r="B27" s="5" t="n">
        <v>194059</v>
      </c>
      <c r="C27" s="5" t="n">
        <v>88570</v>
      </c>
      <c r="D27" s="5" t="n">
        <v>60733</v>
      </c>
    </row>
    <row r="28" spans="1:4">
      <c r="A28" s="3" t="s">
        <v>177</v>
      </c>
    </row>
    <row r="29" spans="1:4">
      <c r="A29" s="4" t="s">
        <v>178</v>
      </c>
      <c r="B29" s="5" t="n">
        <v>-10000</v>
      </c>
      <c r="C29" s="5" t="n">
        <v>0</v>
      </c>
      <c r="D29" s="5" t="n">
        <v>-17695</v>
      </c>
    </row>
    <row r="30" spans="1:4">
      <c r="A30" s="4" t="s">
        <v>179</v>
      </c>
      <c r="B30" s="5" t="n">
        <v>-5856</v>
      </c>
      <c r="C30" s="5" t="n">
        <v>-26653</v>
      </c>
      <c r="D30" s="5" t="n">
        <v>-92502</v>
      </c>
    </row>
    <row r="31" spans="1:4">
      <c r="A31" s="4" t="s">
        <v>180</v>
      </c>
      <c r="B31" s="5" t="n">
        <v>-1000</v>
      </c>
      <c r="C31" s="5" t="n">
        <v>0</v>
      </c>
      <c r="D31" s="5" t="n">
        <v>0</v>
      </c>
    </row>
    <row r="32" spans="1:4">
      <c r="A32" s="4" t="s">
        <v>181</v>
      </c>
      <c r="B32" s="5" t="n">
        <v>-887</v>
      </c>
      <c r="C32" s="5" t="n">
        <v>-2156</v>
      </c>
      <c r="D32" s="5" t="n">
        <v>-1850</v>
      </c>
    </row>
    <row r="33" spans="1:4">
      <c r="A33" s="4" t="s">
        <v>182</v>
      </c>
      <c r="B33" s="5" t="n">
        <v>-1434255</v>
      </c>
      <c r="C33" s="5" t="n">
        <v>-254258</v>
      </c>
      <c r="D33" s="5" t="n">
        <v>-164438</v>
      </c>
    </row>
    <row r="34" spans="1:4">
      <c r="A34" s="4" t="s">
        <v>183</v>
      </c>
      <c r="B34" s="5" t="n">
        <v>131942</v>
      </c>
      <c r="C34" s="5" t="n">
        <v>86985</v>
      </c>
      <c r="D34" s="5" t="n">
        <v>24596</v>
      </c>
    </row>
    <row r="35" spans="1:4">
      <c r="A35" s="4" t="s">
        <v>184</v>
      </c>
      <c r="B35" s="5" t="n">
        <v>892873</v>
      </c>
      <c r="C35" s="5" t="n">
        <v>109649</v>
      </c>
      <c r="D35" s="5" t="n">
        <v>118874</v>
      </c>
    </row>
    <row r="36" spans="1:4">
      <c r="A36" s="4" t="s">
        <v>185</v>
      </c>
      <c r="B36" s="5" t="n">
        <v>0</v>
      </c>
      <c r="C36" s="5" t="n">
        <v>7054</v>
      </c>
      <c r="D36" s="5" t="n">
        <v>0</v>
      </c>
    </row>
    <row r="37" spans="1:4">
      <c r="A37" s="4" t="s">
        <v>186</v>
      </c>
      <c r="B37" s="5" t="n">
        <v>3914</v>
      </c>
      <c r="C37" s="5" t="n">
        <v>200</v>
      </c>
      <c r="D37" s="5" t="n">
        <v>300</v>
      </c>
    </row>
    <row r="38" spans="1:4">
      <c r="A38" s="4" t="s">
        <v>187</v>
      </c>
      <c r="B38" s="5" t="n">
        <v>-423269</v>
      </c>
      <c r="C38" s="5" t="n">
        <v>-79179</v>
      </c>
      <c r="D38" s="5" t="n">
        <v>-134415</v>
      </c>
    </row>
    <row r="39" spans="1:4">
      <c r="A39" s="3" t="s">
        <v>188</v>
      </c>
    </row>
    <row r="40" spans="1:4">
      <c r="A40" s="4" t="s">
        <v>189</v>
      </c>
      <c r="B40" s="5" t="n">
        <v>-217674</v>
      </c>
      <c r="C40" s="5" t="n">
        <v>0</v>
      </c>
      <c r="D40" s="5" t="n">
        <v>0</v>
      </c>
    </row>
    <row r="41" spans="1:4">
      <c r="A41" s="4" t="s">
        <v>190</v>
      </c>
      <c r="B41" s="5" t="n">
        <v>750000</v>
      </c>
      <c r="C41" s="5" t="n">
        <v>0</v>
      </c>
      <c r="D41" s="5" t="n">
        <v>0</v>
      </c>
    </row>
    <row r="42" spans="1:4">
      <c r="A42" s="4" t="s">
        <v>191</v>
      </c>
      <c r="B42" s="5" t="n">
        <v>-16900</v>
      </c>
      <c r="C42" s="5" t="n">
        <v>0</v>
      </c>
      <c r="D42" s="5" t="n">
        <v>0</v>
      </c>
    </row>
    <row r="43" spans="1:4">
      <c r="A43" s="4" t="s">
        <v>192</v>
      </c>
      <c r="B43" s="5" t="n">
        <v>90000</v>
      </c>
      <c r="C43" s="5" t="n">
        <v>0</v>
      </c>
      <c r="D43" s="5" t="n">
        <v>0</v>
      </c>
    </row>
    <row r="44" spans="1:4">
      <c r="A44" s="4" t="s">
        <v>193</v>
      </c>
      <c r="B44" s="5" t="n">
        <v>-140250</v>
      </c>
      <c r="C44" s="5" t="n">
        <v>0</v>
      </c>
      <c r="D44" s="5" t="n">
        <v>0</v>
      </c>
    </row>
    <row r="45" spans="1:4">
      <c r="A45" s="4" t="s">
        <v>194</v>
      </c>
      <c r="B45" s="5" t="n">
        <v>439559</v>
      </c>
      <c r="C45" s="5" t="n">
        <v>0</v>
      </c>
      <c r="D45" s="5" t="n">
        <v>0</v>
      </c>
    </row>
    <row r="46" spans="1:4">
      <c r="A46" s="4" t="s">
        <v>195</v>
      </c>
      <c r="B46" s="5" t="n">
        <v>-439581</v>
      </c>
      <c r="C46" s="5" t="n">
        <v>0</v>
      </c>
      <c r="D46" s="5" t="n">
        <v>0</v>
      </c>
    </row>
    <row r="47" spans="1:4">
      <c r="A47" s="4" t="s">
        <v>196</v>
      </c>
      <c r="B47" s="5" t="n">
        <v>20183</v>
      </c>
      <c r="C47" s="5" t="n">
        <v>4517</v>
      </c>
      <c r="D47" s="5" t="n">
        <v>6415</v>
      </c>
    </row>
    <row r="48" spans="1:4">
      <c r="A48" s="4" t="s">
        <v>197</v>
      </c>
      <c r="B48" s="5" t="n">
        <v>-3765</v>
      </c>
      <c r="C48" s="5" t="n">
        <v>-10074</v>
      </c>
      <c r="D48" s="5" t="n">
        <v>-999</v>
      </c>
    </row>
    <row r="49" spans="1:4">
      <c r="A49" s="4" t="s">
        <v>198</v>
      </c>
      <c r="B49" s="5" t="n">
        <v>-122868</v>
      </c>
      <c r="C49" s="5" t="n">
        <v>-1966</v>
      </c>
      <c r="D49" s="5" t="n">
        <v>-3901</v>
      </c>
    </row>
    <row r="50" spans="1:4">
      <c r="A50" s="4" t="s">
        <v>199</v>
      </c>
      <c r="B50" s="5" t="n">
        <v>-30094</v>
      </c>
      <c r="C50" s="5" t="n">
        <v>0</v>
      </c>
      <c r="D50" s="5" t="n">
        <v>0</v>
      </c>
    </row>
    <row r="51" spans="1:4">
      <c r="A51" s="4" t="s">
        <v>200</v>
      </c>
      <c r="B51" s="5" t="n">
        <v>-25</v>
      </c>
      <c r="C51" s="5" t="n">
        <v>0</v>
      </c>
      <c r="D51" s="5" t="n">
        <v>-6509</v>
      </c>
    </row>
    <row r="52" spans="1:4">
      <c r="A52" s="4" t="s">
        <v>201</v>
      </c>
      <c r="B52" s="5" t="n">
        <v>328585</v>
      </c>
      <c r="C52" s="5" t="n">
        <v>-7523</v>
      </c>
      <c r="D52" s="5" t="n">
        <v>-4994</v>
      </c>
    </row>
    <row r="53" spans="1:4">
      <c r="A53" s="4" t="s">
        <v>202</v>
      </c>
      <c r="B53" s="5" t="n">
        <v>-215</v>
      </c>
      <c r="C53" s="5" t="n">
        <v>0</v>
      </c>
      <c r="D53" s="5" t="n">
        <v>0</v>
      </c>
    </row>
    <row r="54" spans="1:4">
      <c r="A54" s="4" t="s">
        <v>203</v>
      </c>
      <c r="B54" s="5" t="n">
        <v>99375</v>
      </c>
      <c r="C54" s="5" t="n">
        <v>1868</v>
      </c>
      <c r="D54" s="5" t="n">
        <v>-78676</v>
      </c>
    </row>
    <row r="55" spans="1:4">
      <c r="A55" s="4" t="s">
        <v>204</v>
      </c>
      <c r="B55" s="5" t="n">
        <v>119780</v>
      </c>
      <c r="C55" s="5" t="n">
        <v>20620</v>
      </c>
      <c r="D55" s="5" t="n">
        <v>18752</v>
      </c>
    </row>
    <row r="56" spans="1:4">
      <c r="A56" s="4" t="s">
        <v>205</v>
      </c>
      <c r="B56" s="5" t="n">
        <v>20620</v>
      </c>
      <c r="C56" s="5" t="n">
        <v>18752</v>
      </c>
      <c r="D56" s="5" t="n">
        <v>97428</v>
      </c>
    </row>
    <row r="57" spans="1:4">
      <c r="A57" s="3" t="s">
        <v>206</v>
      </c>
    </row>
    <row r="58" spans="1:4">
      <c r="A58" s="4" t="s">
        <v>207</v>
      </c>
      <c r="B58" s="5" t="n">
        <v>1513</v>
      </c>
      <c r="C58" s="5" t="n">
        <v>1838</v>
      </c>
      <c r="D58" s="5" t="n">
        <v>1838</v>
      </c>
    </row>
    <row r="59" spans="1:4">
      <c r="A59" s="4" t="s">
        <v>208</v>
      </c>
      <c r="B59" s="5" t="n">
        <v>341</v>
      </c>
      <c r="C59" s="5" t="n">
        <v>157</v>
      </c>
      <c r="D59" s="5" t="n">
        <v>38</v>
      </c>
    </row>
    <row r="60" spans="1:4">
      <c r="A60" s="3" t="s">
        <v>209</v>
      </c>
    </row>
    <row r="61" spans="1:4">
      <c r="A61" s="4" t="s">
        <v>210</v>
      </c>
      <c r="B61" s="5" t="n">
        <v>0</v>
      </c>
      <c r="C61" s="5" t="n">
        <v>0</v>
      </c>
      <c r="D61" s="5" t="n">
        <v>-77331</v>
      </c>
    </row>
    <row r="62" spans="1:4">
      <c r="A62" s="4" t="s">
        <v>211</v>
      </c>
      <c r="B62" s="5" t="n">
        <v>0</v>
      </c>
      <c r="C62" s="5" t="n">
        <v>0</v>
      </c>
      <c r="D62" s="5" t="n">
        <v>1200</v>
      </c>
    </row>
    <row r="63" spans="1:4">
      <c r="A63" s="4" t="s">
        <v>212</v>
      </c>
      <c r="B63" s="5" t="n">
        <v>2059</v>
      </c>
      <c r="C63" s="5" t="n">
        <v>1007</v>
      </c>
      <c r="D63" s="5" t="n">
        <v>646</v>
      </c>
    </row>
    <row r="64" spans="1:4">
      <c r="A64" s="4" t="s">
        <v>213</v>
      </c>
      <c r="B64" s="5" t="n">
        <v>48</v>
      </c>
      <c r="C64" s="5" t="n">
        <v>144</v>
      </c>
      <c r="D64" s="5" t="n">
        <v>-1109</v>
      </c>
    </row>
    <row r="65" spans="1:4">
      <c r="A65" s="4" t="s">
        <v>214</v>
      </c>
    </row>
    <row r="66" spans="1:4">
      <c r="A66" s="3" t="s">
        <v>177</v>
      </c>
    </row>
    <row r="67" spans="1:4">
      <c r="A67" s="4" t="s">
        <v>215</v>
      </c>
      <c r="B67" s="5" t="n">
        <v>0</v>
      </c>
      <c r="C67" s="5" t="n">
        <v>0</v>
      </c>
      <c r="D67" s="5" t="n">
        <v>-700</v>
      </c>
    </row>
    <row r="68" spans="1:4">
      <c r="A68" s="4" t="s">
        <v>216</v>
      </c>
    </row>
    <row r="69" spans="1:4">
      <c r="A69" s="3" t="s">
        <v>177</v>
      </c>
    </row>
    <row r="70" spans="1:4">
      <c r="A70" s="4" t="s">
        <v>215</v>
      </c>
      <c r="B70" s="7" t="n">
        <v>0</v>
      </c>
      <c r="C70" s="7" t="n">
        <v>0</v>
      </c>
      <c r="D70" s="7" t="n">
        <v>-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v>
      </c>
      <c r="B1" s="2" t="s">
        <v>1</v>
      </c>
    </row>
    <row r="2" spans="1:2">
      <c r="B2" s="2" t="s">
        <v>2</v>
      </c>
    </row>
    <row r="3" spans="1:2">
      <c r="A3" s="3" t="s">
        <v>218</v>
      </c>
    </row>
    <row r="4" spans="1:2">
      <c r="A4" s="4" t="s">
        <v>37</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4:15Z</dcterms:created>
  <dcterms:modified xmlns:dcterms="http://purl.org/dc/terms/" xmlns:xsi="http://www.w3.org/2001/XMLSchema-instance" xsi:type="dcterms:W3CDTF">2019-02-28T16:24:15Z</dcterms:modified>
</cp:coreProperties>
</file>